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s of Op_2" sheetId="7" state="visible" r:id="rId7"/>
    <sheet xmlns:r="http://schemas.openxmlformats.org/officeDocument/2006/relationships" name="Consolidated Statements of Co_2" sheetId="8" state="visible" r:id="rId8"/>
    <sheet xmlns:r="http://schemas.openxmlformats.org/officeDocument/2006/relationships" name="Consolidated Statements of Ca_2" sheetId="9" state="visible" r:id="rId9"/>
    <sheet xmlns:r="http://schemas.openxmlformats.org/officeDocument/2006/relationships" name="Accounting Policies" sheetId="10" state="visible" r:id="rId10"/>
    <sheet xmlns:r="http://schemas.openxmlformats.org/officeDocument/2006/relationships" name="Derivative Instruments and Fair" sheetId="11" state="visible" r:id="rId11"/>
    <sheet xmlns:r="http://schemas.openxmlformats.org/officeDocument/2006/relationships" name="Segment Information" sheetId="12" state="visible" r:id="rId12"/>
    <sheet xmlns:r="http://schemas.openxmlformats.org/officeDocument/2006/relationships" name="Partially-Owned Leasing Subsidi" sheetId="13" state="visible" r:id="rId13"/>
    <sheet xmlns:r="http://schemas.openxmlformats.org/officeDocument/2006/relationships" name="Railcar Leasing and Management "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Restructuring Activities (Notes" sheetId="19" state="visible" r:id="rId19"/>
    <sheet xmlns:r="http://schemas.openxmlformats.org/officeDocument/2006/relationships" name="Accumulated Other Comprehensive" sheetId="20" state="visible" r:id="rId20"/>
    <sheet xmlns:r="http://schemas.openxmlformats.org/officeDocument/2006/relationships" name="Common Stock and Stock-Based Co" sheetId="21" state="visible" r:id="rId21"/>
    <sheet xmlns:r="http://schemas.openxmlformats.org/officeDocument/2006/relationships" name="Earnings Per Common Share" sheetId="22" state="visible" r:id="rId22"/>
    <sheet xmlns:r="http://schemas.openxmlformats.org/officeDocument/2006/relationships" name="Contingencies" sheetId="23" state="visible" r:id="rId23"/>
    <sheet xmlns:r="http://schemas.openxmlformats.org/officeDocument/2006/relationships" name="Summary of Significant Accounti" sheetId="24" state="visible" r:id="rId24"/>
    <sheet xmlns:r="http://schemas.openxmlformats.org/officeDocument/2006/relationships" name="Derivative Instruments and Fa_2" sheetId="25" state="visible" r:id="rId25"/>
    <sheet xmlns:r="http://schemas.openxmlformats.org/officeDocument/2006/relationships" name="Common Stock and Stock-Based _2" sheetId="26" state="visible" r:id="rId26"/>
    <sheet xmlns:r="http://schemas.openxmlformats.org/officeDocument/2006/relationships" name="Summary of Significant Accoun_2" sheetId="27" state="visible" r:id="rId27"/>
    <sheet xmlns:r="http://schemas.openxmlformats.org/officeDocument/2006/relationships" name="Derivative Instruments and Fa_3" sheetId="28" state="visible" r:id="rId28"/>
    <sheet xmlns:r="http://schemas.openxmlformats.org/officeDocument/2006/relationships" name="Segment Information (Tables)" sheetId="29" state="visible" r:id="rId29"/>
    <sheet xmlns:r="http://schemas.openxmlformats.org/officeDocument/2006/relationships" name="Railcar Leasing and Managemen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Employee Retirement Plans (Tabl" sheetId="33" state="visible" r:id="rId33"/>
    <sheet xmlns:r="http://schemas.openxmlformats.org/officeDocument/2006/relationships" name="Restructuring Activities (Table" sheetId="34" state="visible" r:id="rId34"/>
    <sheet xmlns:r="http://schemas.openxmlformats.org/officeDocument/2006/relationships" name="Accumulated Other Comprehensi_2" sheetId="35" state="visible" r:id="rId35"/>
    <sheet xmlns:r="http://schemas.openxmlformats.org/officeDocument/2006/relationships" name="Common Stock and Stock-Based _3" sheetId="36" state="visible" r:id="rId36"/>
    <sheet xmlns:r="http://schemas.openxmlformats.org/officeDocument/2006/relationships" name="Earnings Per Common Share (Tabl"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Derivative Instruments and Fa_4" sheetId="44" state="visible" r:id="rId44"/>
    <sheet xmlns:r="http://schemas.openxmlformats.org/officeDocument/2006/relationships" name="Derivative Instruments and Fa_5" sheetId="45" state="visible" r:id="rId45"/>
    <sheet xmlns:r="http://schemas.openxmlformats.org/officeDocument/2006/relationships" name="Derivative Instruments and Fa_6" sheetId="46" state="visible" r:id="rId46"/>
    <sheet xmlns:r="http://schemas.openxmlformats.org/officeDocument/2006/relationships" name="Derivative Instruments and Fa_7" sheetId="47" state="visible" r:id="rId47"/>
    <sheet xmlns:r="http://schemas.openxmlformats.org/officeDocument/2006/relationships" name="Segment Information - Financial" sheetId="48" state="visible" r:id="rId48"/>
    <sheet xmlns:r="http://schemas.openxmlformats.org/officeDocument/2006/relationships" name="Segment Information - Narrative" sheetId="49" state="visible" r:id="rId49"/>
    <sheet xmlns:r="http://schemas.openxmlformats.org/officeDocument/2006/relationships" name="Partially-Owned Leasing Subsi_2" sheetId="50" state="visible" r:id="rId50"/>
    <sheet xmlns:r="http://schemas.openxmlformats.org/officeDocument/2006/relationships" name="Railcar Leasing and Managemen_3" sheetId="51" state="visible" r:id="rId51"/>
    <sheet xmlns:r="http://schemas.openxmlformats.org/officeDocument/2006/relationships" name="Railcar Leasing and Managemen_4" sheetId="52" state="visible" r:id="rId52"/>
    <sheet xmlns:r="http://schemas.openxmlformats.org/officeDocument/2006/relationships" name="Railcar Leasing and Managemen_5" sheetId="53" state="visible" r:id="rId53"/>
    <sheet xmlns:r="http://schemas.openxmlformats.org/officeDocument/2006/relationships" name="Railcar Leasing and Managemen_6" sheetId="54" state="visible" r:id="rId54"/>
    <sheet xmlns:r="http://schemas.openxmlformats.org/officeDocument/2006/relationships" name="Railcar Leasing and Managemen_7" sheetId="55" state="visible" r:id="rId55"/>
    <sheet xmlns:r="http://schemas.openxmlformats.org/officeDocument/2006/relationships" name="Railcar Leasing and Managemen_8" sheetId="56" state="visible" r:id="rId56"/>
    <sheet xmlns:r="http://schemas.openxmlformats.org/officeDocument/2006/relationships" name="Property, Plant, and Equipmen_2" sheetId="57" state="visible" r:id="rId57"/>
    <sheet xmlns:r="http://schemas.openxmlformats.org/officeDocument/2006/relationships" name="Debt - Components of debt (Deta" sheetId="58" state="visible" r:id="rId58"/>
    <sheet xmlns:r="http://schemas.openxmlformats.org/officeDocument/2006/relationships" name="Debt - Narrative (Details)" sheetId="59" state="visible" r:id="rId59"/>
    <sheet xmlns:r="http://schemas.openxmlformats.org/officeDocument/2006/relationships" name="Income Taxes Narrative (Details" sheetId="60" state="visible" r:id="rId60"/>
    <sheet xmlns:r="http://schemas.openxmlformats.org/officeDocument/2006/relationships" name="Employee Retirement Plans - Com" sheetId="61" state="visible" r:id="rId61"/>
    <sheet xmlns:r="http://schemas.openxmlformats.org/officeDocument/2006/relationships" name="Employee Retirement Plans - Nar" sheetId="62" state="visible" r:id="rId62"/>
    <sheet xmlns:r="http://schemas.openxmlformats.org/officeDocument/2006/relationships" name="Restructuring Activities (Detai" sheetId="63" state="visible" r:id="rId63"/>
    <sheet xmlns:r="http://schemas.openxmlformats.org/officeDocument/2006/relationships" name="Accumulated Other Comprehensi_3" sheetId="64" state="visible" r:id="rId64"/>
    <sheet xmlns:r="http://schemas.openxmlformats.org/officeDocument/2006/relationships" name="Common Stock and Stock-Based _4" sheetId="65" state="visible" r:id="rId65"/>
    <sheet xmlns:r="http://schemas.openxmlformats.org/officeDocument/2006/relationships" name="Common Stock and Stock-Based _5" sheetId="66" state="visible" r:id="rId66"/>
    <sheet xmlns:r="http://schemas.openxmlformats.org/officeDocument/2006/relationships" name="Earnings Per Common Share - EPS" sheetId="67" state="visible" r:id="rId67"/>
    <sheet xmlns:r="http://schemas.openxmlformats.org/officeDocument/2006/relationships" name="Contingencies - Narrative (Deta"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Oct.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6903</t>
        </is>
      </c>
    </row>
    <row r="9">
      <c r="A9" s="4" t="inlineStr">
        <is>
          <t>Entity Incorporation, State or Country Code</t>
        </is>
      </c>
      <c r="B9" s="4" t="inlineStr">
        <is>
          <t>DE</t>
        </is>
      </c>
    </row>
    <row r="10">
      <c r="A10" s="4" t="inlineStr">
        <is>
          <t>Entity Tax Identification Number</t>
        </is>
      </c>
      <c r="B10" s="4" t="inlineStr">
        <is>
          <t>75-0225040</t>
        </is>
      </c>
    </row>
    <row r="11">
      <c r="A11" s="4" t="inlineStr">
        <is>
          <t>Entity Address, Address Line One</t>
        </is>
      </c>
      <c r="B11" s="4" t="inlineStr">
        <is>
          <t>14221 N. Dallas Parkway, Suite 1100</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54-2957</t>
        </is>
      </c>
    </row>
    <row r="15">
      <c r="A15" s="4" t="inlineStr">
        <is>
          <t>City Area Code</t>
        </is>
      </c>
      <c r="B15" s="4" t="inlineStr">
        <is>
          <t>214</t>
        </is>
      </c>
    </row>
    <row r="16">
      <c r="A16" s="4" t="inlineStr">
        <is>
          <t>Local Phone Number</t>
        </is>
      </c>
      <c r="B16" s="4" t="inlineStr">
        <is>
          <t>631-4420</t>
        </is>
      </c>
    </row>
    <row r="17">
      <c r="A17" s="4" t="inlineStr">
        <is>
          <t>Title of 12(b) Security</t>
        </is>
      </c>
      <c r="B17" s="4" t="inlineStr">
        <is>
          <t>Common Stock</t>
        </is>
      </c>
    </row>
    <row r="18">
      <c r="A18" s="4" t="inlineStr">
        <is>
          <t>Entity Trading Symbol</t>
        </is>
      </c>
      <c r="B18" s="4" t="inlineStr">
        <is>
          <t>TR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97372144</v>
      </c>
    </row>
    <row r="27">
      <c r="A27" s="4" t="inlineStr">
        <is>
          <t>Entity Registrant Name</t>
        </is>
      </c>
      <c r="B27" s="4" t="inlineStr">
        <is>
          <t>TRINITY INDUSTRIES INC</t>
        </is>
      </c>
    </row>
    <row r="28">
      <c r="A28" s="4" t="inlineStr">
        <is>
          <t>Entity Central Index Key</t>
        </is>
      </c>
      <c r="B28" s="4" t="inlineStr">
        <is>
          <t>0000099780</t>
        </is>
      </c>
    </row>
    <row r="29">
      <c r="A29" s="4" t="inlineStr">
        <is>
          <t>Amendment Flag</t>
        </is>
      </c>
      <c r="B29" s="4" t="inlineStr">
        <is>
          <t>false</t>
        </is>
      </c>
    </row>
    <row r="30">
      <c r="A30" s="4" t="inlineStr">
        <is>
          <t>Document Fiscal Year Focus</t>
        </is>
      </c>
      <c r="B30" s="4" t="inlineStr">
        <is>
          <t>2021</t>
        </is>
      </c>
    </row>
    <row r="31">
      <c r="A31" s="4" t="inlineStr">
        <is>
          <t>Document Fiscal Period</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Lessor, Operating Leases</t>
        </is>
      </c>
      <c r="B4" s="4" t="inlineStr">
        <is>
          <t xml:space="preserve">The following table summarizes the impact of our leases on our Consolidated Statements of Operations: Three Months Ended Nine Months Ended 2021 2020 2021 2020 (in millions) Operating lease revenues $ 158.2 $ 169.1 $ 486.2 $ 506.4 Variable operating lease revenues $ 18.8 $ 9.0 $ 44.7 $ 32.2 </t>
        </is>
      </c>
    </row>
    <row r="5">
      <c r="A5" s="4" t="inlineStr">
        <is>
          <t>Lessee, Operating Leases</t>
        </is>
      </c>
      <c r="B5" s="4" t="inlineStr">
        <is>
          <t>The following table summarizes the impact of our operating leases on our Consolidated Financial Statements (in millions, except lease term and discount rate): Three Months Ended Nine Months Ended 2021 2020 2021 2020 Consolidated Statements of Operations Operating lease expense $ 4.2 $ 3.7 $ 12.1 $ 12.2 Short-term lease expense $ — $ 0.7 $ 0.2 $ 2.1 September 30, 2021 December 31, 2020 Consolidated Balance Sheets Right-of-use assets (1) $ 92.2 $ 77.1 Lease liabilities (2) $ 116.2 $ 96.9 Weighted average remaining lease term 10.5 years 11.3 years Weighted average discount rate 3.0 % 3.3 % Nine Months Ended 2021 2020 Consolidated Statements of Cash Flows Cash flows from operating activities $ 12.1 $ 12.2 Right-of-use assets recognized in exchange for new lease liabilities (3) $ 26.6 $ 53.6 (1) Included in other assets in our Consolidated Balance Sheets. (2) Included in other liabilities in our Consolidated Balance Sheets. (3) Includes the commencement of the new headquarters facility for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and Fair Value Accounting</t>
        </is>
      </c>
      <c r="B1" s="2" t="inlineStr">
        <is>
          <t>9 Months Ended</t>
        </is>
      </c>
    </row>
    <row r="2">
      <c r="B2" s="2" t="inlineStr">
        <is>
          <t>Sep. 30, 2021</t>
        </is>
      </c>
    </row>
    <row r="3">
      <c r="A3" s="3" t="inlineStr">
        <is>
          <t>Fair Value Disclosures [Abstract]</t>
        </is>
      </c>
    </row>
    <row r="4">
      <c r="A4" s="4" t="inlineStr">
        <is>
          <t>Fair Value Accounting</t>
        </is>
      </c>
      <c r="B4" s="4" t="inlineStr">
        <is>
          <t>Note 2. Derivative Instruments and Fair Value Accounting Derivative Instruments We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7 for a description of our debt instruments. Interest Rate Hedges Included in accompanying balance sheet at September 30, 2021 AOCL – loss/(income) Notional Amount Interest Rate (1) Asset/(Liability) Controlling Interest Noncontrolling Interest (in millions, except %) Expired hedges: 2018 secured railcar equipment notes $ 249.3 4.41 % $ — $ 0.7 $ — TRIP Holdings warehouse loan $ 788.5 3.60 % $ — $ 0.7 $ 1.0 2017 promissory notes – interest rate cap $ 169.3 3.00 % $ — $ (0.4) $ — Open hedge: 2017 promissory notes – interest rate swap $ 468.0 2.66 % $ (28.9) $ 28.5 $ — (1) Weighted average fixed interest rate, except for the interest rate cap on the 2017 promissory notes. Effect on interest expense – increase/(decrease) Three Months Ended Nine Months Ended Expected effect during next twelve months 2021 2020 2021 2020 (in millions) Expired hedges: 2006 secured railcar equipment notes $ — $ — $ — $ (0.1) $ — 2018 secured railcar equipment notes $ 0.1 $ 0.1 $ 0.2 $ 0.2 $ 0.2 TRIP Holdings warehouse loan $ 0.4 $ 0.5 $ 1.4 $ 1.5 $ 1.4 Triumph Rail secured railcar equipment notes $ — $ 0.1 $ 0.1 $ 0.2 $ — 2017 promissory notes – interest rate cap $ (0.1) $ (0.1) $ (0.1) $ (0.1) $ (0.1) Open hedge (1) : 2017 promissory notes – interest rate swap $ 3.1 $ 3.1 $ 9.3 $ 7.8 $ 12.4 (1) Based on the fair value of open hedges as of September 30, 2021. Other Derivatives Our exposure related to foreign currency transactions is currently hedged for up to a maximum of twelve months. The effect of commodity hedge transactions was immaterial to the Consolidated Financial Statements for all periods presented herein. Information related to our foreign currency hedge is as follows: Included in accompanying balance sheet at September 30, 2021 Effect on cost of revenues – increase/(decrease) Notional Asset/(Liability) AOCL – Three Months Ended Nine Months Ended Expected effect during next twelve months (1) 2021 2020 2021 2020 (in millions) $ 60.0 $ (0.9) $ 0.6 $ (1.4) $ 2.3 $ (7.4) $ 4.1 $ 0.6 (1) Based on the fair value of open hedges as of September 30, 2021. 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September 30, 2021 December 31, 2020 (in millions) Assets: Cash equivalents $ 8.4 $ 24.2 Restricted cash 123.3 96.4 Total assets $ 131.7 $ 120.6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Foreign currency hedges are valued at exit prices obtained from each counterparty, which are based on currency spot and forward rates and forward points. The assets and liabilities measured as Level 2 in the fair value hierarchy are summarized below: Level 2 September 30, 2021 December 31, 2020 (in millions) Assets: Foreign currency hedge (1) $ — $ 4.8 Total assets $ — $ 4.8 Liabilities: Interest rate hedge (2) $ 28.9 $ 45.2 Foreign currency hedge (2) 0.9 — Total liabilities $ 29.8 $ 45.2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September 30, 2021 and December 31, 2020, we have no assets measured as Level 3 in the fair value hierarchy. See Note 10 for information regarding the non-recurring fair value measurement considerations during the nine months ended September 30, 2020 for the impairment charge related to our small cube covered hopper railcars. See Note 7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report our operating results in three principal business segments: (1) the Railcar Leasing and Management Services Group, which owns and operates a fleet of railcars and provides third-party fleet leasing, management, and administrative services; (2) the Rail Products Group, which manufactures and sells railcars and related parts and components, and provides railcar maintenance and modification services; and (3) All Other, which includes our highway products business and legal, environmental, and maintenance costs associated with non-operating facilitie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impairment of long-lived assets or restructuring activities when evaluating segment operating results; therefore, impairment of long-lived assets and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September 30, 2021 Railcar Leasing and Management Services Group Rail Products Group All Other Eliminations – Lease Subsidiary Eliminations – Other Consolidated Total External Revenue $ 185.3 $ 234.5 $ 83.7 $ — $ — $ 503.5 Intersegment Revenue 0.2 105.4 — (105.3) (0.3) — Total Revenues $ 185.5 $ 339.9 $ 83.7 $ (105.3) $ (0.3) $ 503.5 Three Months Ended September 30, 2020 Railcar Leasing and Management Services Group Rail Products Group All Other Eliminations – Lease Subsidiary Eliminations – Other Consolidated Total External Revenue $ 183.7 $ 213.1 $ 62.6 $ — $ — $ 459.4 Intersegment Revenue 0.2 168.1 — (166.0) (2.3) — Total Revenues $ 183.9 $ 381.2 $ 62.6 $ (166.0) $ (2.3) $ 459.4 Nine Months Ended September 30, 2021 Railcar Leasing and Management Services Group Rail Products Group All Other Eliminations – Lease Subsidiary Eliminations – Other Consolidated Total External Revenue $ 553.6 $ 490.2 $ 230.0 $ — $ — $ 1,273.8 Intersegment Revenue 0.5 372.5 — (367.6) (5.4) — Total Revenues $ 554.1 $ 862.7 $ 230.0 $ (367.6) $ (5.4) $ 1,273.8 Nine Months Ended September 30, 2020 Railcar Leasing and Management Services Group Rail Products Group All Other Eliminations – Lease Subsidiary Eliminations – Other Consolidated Total External Revenue $ 612.4 $ 777.6 $ 193.8 $ — $ — $ 1,583.8 Intersegment Revenue 0.6 518.6 1.5 (512.4) (8.3) — Total Revenues $ 613.0 $ 1,296.2 $ 195.3 $ (512.4) $ (8.3) $ 1,583.8 The reconciliation of segment operating profit (loss) to consolidated net income (loss) is as follows: Three Months Ended Nine Months Ended September 30, 2021 2020 2021 2020 (in millions) Operating profit (loss): Railcar Leasing and Management Services Group $ 109.3 $ 89.7 $ 268.7 $ 265.5 Rail Products Group (3.1) 3.2 (8.7) 36.2 All Other 14.7 7.3 42.8 23.9 Segment Totals before Eliminations, Corporate Expenses, Impairment of long-lived assets, and Restructuring activities 120.9 100.2 302.8 325.6 Corporate (23.9) (21.0) (73.7) (73.3) Impairment of long-lived assets — — — (369.4) Restructuring activities, net 0.1 (4.7) 1.1 (10.5) Eliminations – Lease Subsidiary (4.5) (2.6) (9.3) (33.5) Eliminations – Other (0.4) 1.0 (1.1) (0.3) Consolidated operating profit (loss) 92.2 72.9 219.8 (161.4) Other (income) expense 44.5 53.7 160.5 164.1 Provision (benefit) for income taxes 11.4 (6.7) 16.5 (226.1) Loss from discontinued operations, net of income taxes (0.4) — (0.8) (0.2) Net income (loss) $ 35.9 $ 25.9 $ 42.0 $ (9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ially-Owned Leasing Subsidiaries</t>
        </is>
      </c>
      <c r="B1" s="2" t="inlineStr">
        <is>
          <t>9 Months Ended</t>
        </is>
      </c>
    </row>
    <row r="2">
      <c r="B2" s="2" t="inlineStr">
        <is>
          <t>Sep. 30, 2021</t>
        </is>
      </c>
    </row>
    <row r="3">
      <c r="A3" s="3" t="inlineStr">
        <is>
          <t>Noncontrolling Interest [Abstract]</t>
        </is>
      </c>
    </row>
    <row r="4">
      <c r="A4" s="4" t="inlineStr">
        <is>
          <t>Partially-Owned Leasing Subsidiaries</t>
        </is>
      </c>
      <c r="B4" s="4" t="inlineStr">
        <is>
          <t>Partially-Owned Leasing Subsidiaries Through our wholly-owned subsidiary, Trinity Industries Leasing Compan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September 30, 2021, the carrying value of our investment in TRIP Holdings and RIV 2013 totaled $139.5 million.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RIP Holdings has wholly-owned subsidiaries known as Triumph Rail LLC ("Triumph Rail"), formerly known as TRIP Master Funding LLC ("TRIP Master Funding”), and TRIP Railcar Co. LLC ("TRIP Railcar Co."). RIV 2013 has a wholly owned-subsidiary known as TRP 2021 LLC ("TRP-2021"), formerly known as Trinity Rail Leasing 2012 LLC (“TRL-2012”). TILC is the contractual servicer for Triumph Rail, TRIP Railcar Co.,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P Railcar Co., and TRP-2021 may only be used to satisfy the particular subsidiary's liabilities, and the creditors of each of Triumph Rail, TRIP Railcar Co.,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P Railcar Co., and TRP-2021 and has the potential to earn certain incentive fees. There are no remaining equity commitments with respect to TRIP Holdings or RIV 2013. See Note 7 regarding TRIP Holdings and RIV 2013, including the redemption and refinancing of the debt of their respective subsidiaries. Investment in Unconsolidated Affiliate In August 2021, the Company and Wafra, Inc. (“Wafra”), a global alternative investment manager, announced a new railcar investment vehicle (“RIV”) program between Trinity and certain funds managed by Wafra (“Wafra Funds”). As part of this program, a joint venture was formed, Signal Rail Holdings LLC (“Signal Rail”), which is owned 90% by Wafra Funds and 10% by TILC. Signal Rail or its subsidiaries are expected to invest in diversified portfolios of leased railcars originated by TILC targeting up to $1 billion in total acquisitions over an expected three-year investment period. TILC will service all railcars owned by Signal Rail. In connection with the launch of the RIV program, in August 2021, TILC and certain of its subsidiaries sold an initial portfolio of 3,582 railcars and related leases to Signal Rail for an aggregate sales price of approximately $325.1 million. As a result of the sale, TILC received approximately $318.7 million in cash, of which $2.9 million was recognized as revenue for services performed associated with the delivery of railcars with attached leases. Additionally, in connection with the sale, TILC received a 10% equity interest in Signal Rail valued at $6.4 million, which was primarily received in exchange for its contribution of railcars to Signal Rail. TILC recognized a gain of approximately $32.9 million on the initial portfolio sale during the three months ended September 30, 2021 and will earn on-going fee revenue from servicing these railcars. Signal Rail financed this purchase primarily through an asset-backed securitization. In the event of future railcar portfolio sales, we expect that Signal Rail would issue additional debt, and Wafra Funds and TILC would make additional equity contributions to Signal Rail such that TILC would maintain its 10% equity interest. Upon consideration under the variable interest entity (“VIE”) model of ASC 810, Trinity has concluded that Signal Rail meets the definition of a VIE. TILC has variable interests in Signal Rail arising from its 10% equity ownership position and its role as a service provider. We have evaluated the potential for consolidation using the variable interest model and have determined that Trinity is not required to consolidate this entity as we do not have the power to direct the activities of the entity that most significantly impact its economic performance. We will absorb portions of Signal Rail’s expected losses and/or receive portions of expected residual returns commensurate with our 10% equity interest in Signal Rail. Our investment in Signal Rail is being accounted for under the equity method of accounting. At September 30, 2021, the carrying value of TILC’s equity investment in Signal Rail was $6.1 million, which is included in other assets in our Consolidated Balance Sheet. The carrying value of this investment, together with any potential future funding commitments described above, collectively represent our maximum exposure in Signal R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ilcar Leasing and Management Services Group</t>
        </is>
      </c>
      <c r="B1" s="2" t="inlineStr">
        <is>
          <t>9 Months Ended</t>
        </is>
      </c>
    </row>
    <row r="2">
      <c r="B2" s="2" t="inlineStr">
        <is>
          <t>Sep. 30, 2021</t>
        </is>
      </c>
    </row>
    <row r="3">
      <c r="A3" s="3" t="inlineStr">
        <is>
          <t>Leases [Abstract]</t>
        </is>
      </c>
    </row>
    <row r="4">
      <c r="A4" s="4" t="inlineStr">
        <is>
          <t>Railcar Leasing and Management Services Group</t>
        </is>
      </c>
      <c r="B4" s="4" t="inlineStr">
        <is>
          <t xml:space="preserve">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September 30, 2021 Wholly- Partially-Owned Subsidiaries Total Leasing Group Eliminations – Lease Subsidiary (1) Adjusted Total Leasing Group (in millions) Cash and cash equivalents $ 2.6 $ — $ 2.6 $ — $ 2.6 Accounts receivable 101.9 11.4 113.3 — 113.3 Property, plant, and equipment, net 5,603.4 1,594.7 7,198.1 (782.6) 6,415.5 Restricted cash 81.1 42.2 123.3 — 123.3 Other assets 63.3 1.3 64.6 — 64.6 Total assets $ 5,852.3 $ 1,649.6 $ 7,501.9 $ (782.6) $ 6,719.3 Accounts payable and accrued liabilities $ 137.7 $ 33.7 $ 171.4 $ — $ 171.4 Debt, net 3,553.5 1,224.5 4,778.0 — 4,778.0 Deferred income taxes 1,087.4 1.1 1,088.5 (180.2) 908.3 Other liabilities 39.1 — 39.1 — 39.1 Total liabilities 4,817.7 1,259.3 6,077.0 (180.2) 5,896.8 Noncontrolling interest — 265.4 265.4 — 265.4 Total Equity $ 1,034.6 $ 124.9 $ 1,159.5 $ (602.4) $ 557.1 December 31, 2020 Wholly- Partially-Owned Subsidiaries Total Leasing Group Eliminations – Lease Subsidiary (1) Adjusted Total Leasing Group (in millions) Cash and cash equivalents $ 3.5 $ — $ 3.5 $ — $ 3.5 Accounts receivable 82.0 8.4 90.4 — 90.4 Property, plant, and equipment, net 5,795.9 1,626.3 7,422.2 (820.3) 6,601.9 Restricted cash 65.2 31.1 96.3 — 96.3 Other assets 38.1 1.6 39.7 — 39.7 Total assets $ 5,984.7 $ 1,667.4 $ 7,652.1 $ (820.3) $ 6,831.8 Accounts payable and accrued liabilities $ 141.4 $ 30.9 $ 172.3 $ — $ 172.3 Debt, net 3,340.5 1,228.3 4,568.8 — 4,568.8 Deferred income taxes 1,062.3 1.1 1,063.4 (186.2) 877.2 Other liabilities 25.7 — 25.7 — 25.7 Total liabilities 4,569.9 1,260.3 5,830.2 (186.2) 5,644.0 Noncontrolling interest — 277.2 277.2 — 277.2 Total Equity $ 1,414.8 $ 129.9 $ 1,544.7 $ (634.1) $ 910.6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 Three Months Ended September 30, Nine Months Ended September 30, 2021 2020 Percent 2021 2020 Percent ($ in millions) Change ($ in millions) Change Revenues: Leasing and management $ 185.5 $ 183.9 0.9 % $ 554.1 $ 558.6 (0.8) % Sales of railcars owned one year or less at the time of sale (1) — — * — 54.4 (100.0) % Total revenues $ 185.5 $ 183.9 0.9 % $ 554.1 $ 613.0 (9.6) % Operating profit (2) : Leasing and management $ 76.4 $ 86.8 (12.0) % $ 223.0 $ 247.8 (10.0) % Lease portfolio sales (1) $ 32.9 $ 2.9 * 45.7 17.7 158.2 % Total operating profit $ 109.3 $ 89.7 21.9 % $ 268.7 $ 265.5 1.2 % Total operating profit margin 58.9 % 48.8 % 48.5 % 43.3 % Leasing and management operating profit margin 41.2 % 47.2 % 40.2 % 44.4 % Selected expense information: Depreciation (3) $ 58.7 $ 51.5 14.0 % $ 170.5 $ 159.1 7.2 % Maintenance and compliance $ 22.8 $ 18.5 23.2 % $ 73.7 $ 67.4 9.3 % Rent $ 1.9 $ 2.1 (9.5) % $ 5.3 $ 8.1 (34.6) % Selling, engineering, and administrative expenses $ 11.6 $ 11.7 (0.9) % $ 36.1 $ 39.0 (7.4) % Interest (4) $ 39.9 $ 47.0 (15.1) % $ 142.6 $ 149.2 (4.4) % * Not meaningful (1) Beginning in the fourth quarter of 2020, we made a prospective change in the presentation of sales of railcars from the lease fleet. Therefore, all railcar sales for the three and nine months ended September 30, 2021 are presented as a net gain or loss from the disposal of a long-term asset regardless of the age of railcar that is sold. See Note 1 for more information.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3) Depreciation expense increased $4.7 million and $7.3 million for the three and nine months ended September 30, 2021, respectively, as a result of the disposal of certain railcar components associated with our sustainable railcar conversion program. Additionally, depreciation expense related to our small cube covered hopper railcars decreased by approximately $7.0 million for the nine months ended September 30, 2021 relative to the nine months ended September 30, 2020 as a result of the impairment charge recorded in the second quarter of 2020 related to these railcars. (4) Interest expense for the nine months ended September 30, 2021 includes $11.7 million of loss on extinguishment of debt associated with the refinancing of our partially-owned subsidiaries' debt. See Note 7 for more information. Interest expense for the nine months ended September 30, 2020 includes $5.0 million of loss on extinguishment of debt associated with the early redemption of debt. Information related to lease portfolio sales is as follows: Three Months Ended Nine Months Ended 2021 2020 2021 2020 (in millions) Lease portfolio sales $ 322.1 $ 6.5 $ 410.9 $ 193.1 Operating profit on lease portfolio sales $ 32.9 $ 2.9 $ 45.7 $ 17.7 Operating profit margin on lease portfolio sales 10.2 % 44.6 % 11.1 % 9.2 %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operating leases. Future contractual minimum rental revenues on operating leases related to our wholly-owned and partially-owned subsidiaries are as follows: Remaining three months of 2021 2022 2023 2024 2025 Thereafter Total (in millions) Future contractual minimum rental revenues $ 145.1 $ 492.6 $ 371.8 $ 278.1 $ 196.8 $ 343.7 $ 1,828.1 Debt. Wholly-owned subsidiaries. The Leasing Group’s debt at September 30, 2021 consisted primarily of non-recourse debt. As of September 30, 2021, Trinity’s wholly-owned subsidiaries included in the Leasing Group held equipment with a net book value of $4,761.9 million, which is pledged solely as collateral for Leasing Group debt held by those subsidiaries. The net book value of unpledged equipment at September 30, 2021 was $825.8 million. See Note 7 for more information regarding the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Holdings held equipment with a net book value of $1,130.2 million, which is pledged solely as collateral for the TRIP Holdings' debt held by its subsidiaries. TRP-2021 equipment with a net book value of $464.5 million is pledged solely as collateral for the TRP-2021 debt. See Note 4 for a description of TRIP Holdings and RIV 2013 and their respective subsidiaries. Operating Lease Obligations. Future amounts due as well as future contractual minimum rental revenues related to the Leasing Group's railcar operating lease obligations are as follows: Remaining three months of 2021 2022 2023 2024 2025 Thereafter Total (in millions) Future operating lease obligations $ 2.8 $ 10.8 $ 9.0 $ 5.5 $ 3.7 $ 7.8 $ 39.6 Future contractual minimum rental revenues $ 1.6 $ 5.0 $ 3.0 $ 2.1 $ 1.2 $ 0.7 $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The following table summarizes the components of property, plant, and equipment: September 30, 2021 December 31, 2020 (in millions) Manufacturing/Corporate: Land $ 22.0 $ 23.2 Buildings and improvements 423.8 428.6 Machinery and other 481.6 485.1 Construction in progress 18.7 42.5 946.1 979.4 Less: accumulated depreciation (561.5) (577.9) 384.6 401.5 Leasing: Wholly-owned subsidiaries: Machinery and other 20.1 19.5 Equipment on lease 6,917.3 7,010.6 6,937.4 7,030.1 Less: accumulated depreciation (1,334.0) (1,234.2) 5,603.4 5,795.9 Partially-owned subsidiaries: Equipment on lease 2,258.9 2,248.2 Less: accumulated depreciation (664.2) (621.9) 1,594.7 1,626.3 Deferred profit on railcars sold to the Leasing Group (1,044.7) (1,064.7) Less: accumulated amortization 262.1 244.4 (782.6) (820.3) $ 6,800.1 $ 7,0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arrying amounts of our long-term debt are as follows: September 30, 2021 December 31, 2020 (in millions) Corporate – Recourse: Revolving credit facility $ — $ 50.0 Senior notes, net of unamortized discount of $0.2 and $0.2 399.8 399.8 399.8 449.8 Less: unamortized debt issuance costs (1.3) (1.6) Total recourse debt 398.5 448.2 Leasing – Non-recourse: Wholly-owned subsidiaries: Secured railcar equipment notes, net of unamortized discount of $0.5 and $0.6 2,293.3 2,042.4 2017 promissory notes, net of unamortized discount of $8.4 and $10.1 770.8 802.7 TILC warehouse facility 514.4 519.4 3,578.5 3,364.5 Less: unamortized debt issuance costs (25.0) (24.0) 3,553.5 3,340.5 Partially-owned subsidiaries: Secured railcar equipment notes, net of unamortized discount of $0.3 and $— 909.2 1,237.5 TRIP Railcar Co. term loan 327.0 — Less: unamortized debt issuance costs (11.7) (9.2) 1,224.5 1,228.3 Total non–recourse debt 4,778.0 4,568.8 Total debt $ 5,176.5 $ 5,017.0 Estimated Fair Value of Debt – The estimated fair value of our 4.55% senior notes due 2024 ("Senior Notes") is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ILC warehouse facility, and TRIP Railcar Co. term loan approximate fair value because the interest rate adjusts to the market interest rate. The estimated fair values of our long-term debt are as follows: September 30, 2021 December 31, 2020 (in millions) Level 1 $ 1,612.2 $ 1,372.1 Level 2 425.3 420.3 Level 3 3,295.6 3,462.4 $ 5,333.1 $ 5,254.8 Revolving Credit Facility – We have a $450.0 million unsecured corporate revolving credit facility. During the nine months ended September 30, 2021, we had total borrowings of $470.0 million and total repayments of $520.0 million under the revolving credit facility. Additionally, we had outstanding letters of credit issued in an aggregate amount of $28.3 million, leaving $421.7 million available for borrowing as of September 30, 2021. The outstanding letters of credit as of September 30, 2021 are scheduled to expire in July 2022. The revolving credit facility bears interest at a variable rate which resulted in an interest rate of LIBOR plus 1.75%, with a LIBOR floor of 0.30%, as of September 30, 2021. A commitment fee accrues on the average daily unused portion of the revolving facility at the rate of 0.175% to 0.40% (0.25% as of September 30, 2021). The revolving credit facility requires the maintenance of ratios related to minimum interest coverage for the leasing and manufacturing operations and maximum leverage. In March 2021, we amended our revolving credit facility to increase the maximum leverage ratio through March 31, 2022 and to decrease the minimum interest coverage ratio through December 31, 2021 to provide additional near-term flexibility. As of September 30, 2021, we were in compliance with all such financial covenants. TILC Warehouse Loan Facility – TILC has a $1.0 billion warehouse loan facility, which was established to finance railcars owned by TILC. In March 2021, the facility was extended through March 15, 2024, the total commitment was increased from $750 million to $1.0 billion, with a potential increase of up to an additional $250 million, subject to certain conditions, and provided for a facility margin of 185 basis points. During the nine months ended September 30, 2021, we had total borrowings of $374.7 million and total repayments of $379.7 million under the TILC warehouse loan facility. Under the renewed facility, the entire unused facility amount of $485.6 million was available as of September 30, 2021 based on the amount of warehouse-eligible, unpledged equipment. Advances under the facility bear interest at a defined index rate plus a margin, for an all-in interest rate of 1.94% at September 30, 2021. TRL-2021 – In June 2021, Trinity Rail Leasing 2021 LLC, a Delaware limited liability company ("TRL-2021") and a limited purpose, indirect wholly-owned subsidiary of the Company owned through TILC, issued an aggregate principal amount of (i) $305.2 million of its Series 2021-1 Class A Green Secured Railcar Equipment Notes (the "TRL-2021 Class A Notes") and (ii) $19.8 million of its Series 2021-1 Class B Green Secured Railcar Equipment Notes (the "TRL-2021 Class B Notes") (the TRL-2021 Class A Notes and the TRL-2021 Class B Notes are, collectively, the “TRL-2021 Notes”). The TRL-2021 Class A Notes bear interest at a fixed rate of 2.26%, and the TRL-2021 Class B Notes bear interest at a fixed rate of 3.08%. The TRL-2021 Notes are payable monthly, and have a stated final maturity date of July 19, 2051. We incurred $3.3 million in debt issuance costs, which will be amortized to interest expense through the anticipated repayment date of the TRL-2021 Notes. The TRL-2021 Notes are obligations of TRL-2021 and are non-recourse to Trinity. The obligations are secured by a portfolio of railcars and operating leases thereon, certain cash reserves, and other assets acquired and owned by TRL-2021. Net proceeds received from the railcars acquired in connection with the issuance of the TRL-2021 Notes were used to repay approximately $214.4 million of borrowings under TILC's warehouse loan facility and for general corporate purposes. June 2021 Refinancing of Partially-Owned Leasing Subsidiaries Triumph Rail – In June 2021, Triumph Rail, formerly known as TRIP Master Funding, issued an aggregate principal amount of (i) $535.0 million of its Series 2021-2 Class A Green Secured Railcar Equipment Notes (the “Triumph Class A Notes”) and (ii) $25.4 million of its Series 2021-2 Class B Green Secured Railcar Equipment Notes (the “Triumph Class B Notes”) (the Triumph Class A Notes and the Triumph Class B Notes are, collectively, the “Triumph Notes”). The Triumph Class A Notes bear interest at a fixed rate of 2.15%, and the Triumph Class B Notes bear interest at a fixed rate of 3.08%. The Triumph Notes are payable monthly, and have a stated final maturity date of June 15, 2051. We incurred $5.6 million in debt issuance costs, which will be amortized to interest expense through the anticipated repayment date of the Triumph Notes. The Triumph Notes are non-recourse to Trinity, TILC, TRIP Holdings, and the other equity investors in TRIP Holdings, and are secured by Triumph Rail's portfolio of railcars and operating leases thereon, its cash reserves, and all other assets owned by Triumph Rail. Triumph Rail used the net proceeds received from the issuance of the Triumph Notes, as well as proceeds from the sale of railcars and related operating leases to TRIP Railcar Co. described below, to redeem its outstanding debt, consisting of (i) the Series 2011 Class A-2 TRIP Master Funding Secured Railcar Equipment Notes due July 2041, (ii) the Series 2014-1 Class A-2 Secured Railcar Equipment Notes due April 2044, and (iii) the Series 2017-1 Secured Railcar Equipment Notes due August 2047, of which $869.1 million was outstanding at the redemption date. The all-in rate for these notes was 5.16% per annum at the time of redemption. In connection with the redemption, we recognized a loss on extinguishment of debt of $8.7 million, which included a $3.3 million early redemption premium and a write-off of $5.4 million in unamortized debt issuance costs. These charges are reflected in the loss on extinguishment of debt line of our Consolidated Statements of Operations for the nine months ended September 30, 2021. TRIP Railcar Co. Term Loan – In June 2021, TRIP Railcar Co. drew down $329.6 million under a term loan agreement ("TRIP Railcar Co. term loan"). The TRIP Railcar Co. term loan was established to finance railcars and operating leases thereon purchased by TRIP Railcar Co. from Triumph Rail. The principal and interest of this indebtedness are paid from the cash flows of the underlying leases. The TRIP Railcar Co. term loan bears interest at LIBOR plus 1.85%, for an all-in interest rate of 1.94% at September 30, 2021, and has a stated maturity date of June 2025. We incurred $2.9 million in debt issuance costs, which will be amortized to interest expense over the anticipated repayment term of the TRIP Railcar Co. term loan. The TRIP Railcar Co. term loan is non-recourse to Trinity, TILC, TRIP Holdings, and the other equity investors in TRIP Holdings; and are secured by TRIP Railcar Co.'s portfolio of railcars, operating leases thereon, and all other assets owned by TRIP Railcar Co. Net proceeds received from the transaction were used to purchase railcars and related operating leases from Triumph Rail. TRP-2021 – In June 2021, TRP-2021, formerly known as TRL-2012, issued an aggregate principal amount of (i) $334.0 million of its Series 2021-1 Class A Green Secured Railcar Equipment Notes (the “TRP-2021 Class A Notes”) and (ii) $21.0 million of its Series 2021-1 Class B Green Secured Railcar Equipment Notes (the “TRP-2021 Class B Notes”) (the TRP-2021 Class A Notes and the TRP-2021 Class B Notes are, collectively, the “TRP-2021 Notes”). The TRP-2021 Class A Notes bear interest at a fixed rate of 2.07%, and the TRP-2021 Class B Notes bear interest at a fixed rate of 3.06%. The TRP-2021 Notes are payable monthly, and have a stated final maturity date of June 15, 2051. We incurred $3.7 million in debt issuance costs, which will be amortized to interest expense through the anticipated repayment date of the TRP-2021 Notes. The TRP-2021 Notes are non-recourse to Trinity, TILC, RIV 2013, and the other equity investors in RIV 2013, and are secured by TRP-2021's portfolio of railcars and operating leases thereon, its cash reserves, and all other assets owned by TRP-2021. TRP-2021 used the net proceeds from the issuance of the TRP-2021 Notes to redeem its outstanding debt, consisting of (i) the Series 2012-1 Secured Railcar Equipment Notes due January 2043 and (ii) the Series 2013-1 Class A-1 Secured Railcar Equipment Notes due July 2043, of which $348.0 million was outstanding at the redemption date. The all-in rate for these notes was 3.59% per annum at the time of redemption. In connection with the redemption, we recognized a loss on extinguishment of debt of $3.0 million, which related to the write-off of unamortized debt issuance costs. This write-off is reflected in the loss on extinguishment of debt line of our Consolidated Statements of Operations for the nine months ended September 30, 2021. Each of our secured railcar equipment notes, including the TRL-2021 Notes, the Triumph Rail Notes, and the TRP-2021 Notes, generally has an anticipated repayment date and a stated final maturity date. While the stated final maturity date of these notes is in 2051, the cash flows from the assets of each of TRL-2021, Triumph Rail, and TRP-2021 will be applied, pursuant to the payment priorities of their respective indentures, so as to amortize their respective notes to achieve monthly targeted principal balances. If the cash flow assumptions used in determining the targeted balances are met, it is anticipated that the Notes will be repaid well in advance of their stated final maturity date. There can be no assurance, however, that such cash flow assumptions will be realized. If these notes are not repaid by the anticipated repayment date, the respective interest rates on these notes would increase from the fixed rates sta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from continuing operations for the three months ended September 30, 2021 was an expense of 23.9%, which differs from the U.S. statutory rate of 21.0% primarily due to state income taxes, foreign taxes, non-deductible executive compensation, and other permanent differences. The effective tax rate from continuing operations for the nine months ended September 30, 2021 was an expense of 27.8%, which differs from the U.S. statutory rate primarily due to an adjustment to the Coronavirus Aid, Relief, and Economic Security Act (the "CARES Act") carryback benefit previously recognized and foreign taxes, partially offset by excess tax benefits associated with equity based compensation. Our effective tax rates from continuing operations for the three and nine months ended September 30, 2020 were a benefit of 34.9% and a benefit of 69.5%, respectively, primarily due to carryback claims as permitted under the CARES Act, partially offset by the portion of the non-cash impairment charge that is not tax-effected because it is related to the noncontrolling interest. Our effective tax rates, without the impact of the CARES Act, were an expense of 10.2% and a benefit of 15.8% for the three and nine months ended September 30, 2020, respectively, which differs from the U.S. statutory rate primarily due to the impacts of state income taxes, foreign taxes, tax return true-ups, and non-deductible executive compensation. Income tax refunds received, net of payments, during the nine months ended September 30, 2021 totaled $246.9 million. The total income tax receivable position as of September 30, 2021 was $191.9 million, primarily related to carryback claims that have been filed. Our 2016 and 2017 tax years are effectively settled. The statutes of limitations for auditing the 2013-2015 and 2018-2020 tax years will remain open due to tax loss carryback claims that have been filed. We have state tax returns that are under audit in the normal course of business, and our Mexican subsidiaries' tax return statutes of limitations remain open for auditing 2014 forward. We believe we are appropriately reserved for any potenti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1</t>
        </is>
      </c>
    </row>
    <row r="3">
      <c r="A3" s="3" t="inlineStr">
        <is>
          <t>Retirement Benefits [Abstract]</t>
        </is>
      </c>
    </row>
    <row r="4">
      <c r="A4" s="4" t="inlineStr">
        <is>
          <t>Employee Retirement Plans</t>
        </is>
      </c>
      <c r="B4" s="4" t="inlineStr">
        <is>
          <t>Employee Retirement Plans The following table summarizes the components of our net retirement cost: Three Months Ended Nine Months Ended 2021 2020 2021 2020 (in millions) Expense Components Service cost $ — $ — $ — $ — Interest 0.1 3.8 0.3 11.2 Expected return on plan assets — (5.3) — (15.7) Amortization of actuarial loss — 1.5 0.2 4.5 Amortization of prior service cost — 0.3 — 0.9 Net periodic benefit cost 0.1 0.3 0.5 0.9 Profit sharing 3.1 1.9 8.3 6.5 Net expense $ 3.2 $ 2.2 $ 8.8 $ 7.4 The non-service cost components of net periodic benefit cost in the table above are included in other, net (income) expense in our Consolidated Statements of Operations. For the three and nine months ended September 30, 2021, net periodic benefit cost relates to the Supplemental Executive Retirement Plan. Pension Plan Termination In September 2019, our Board of Directors approved the termination of the Trinity Industries, Inc. Consolidated Pension Plan (the "Pension Plan"), effective December 31, 2019. The Pension Plan was settled in the fourth quarter of 2020, which resulted in the Company no longer having any remaining funded pension plan obligations. Upon settlement, we recognized a pre-tax non-cash pension settlement charge in the fourth quarter of 2020 of $151.5 million, which was inclusive of all unamortized losses previously recorded in AOC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tivities (Notes)</t>
        </is>
      </c>
      <c r="B1" s="2" t="inlineStr">
        <is>
          <t>9 Months Ended</t>
        </is>
      </c>
    </row>
    <row r="2">
      <c r="B2" s="2" t="inlineStr">
        <is>
          <t>Sep. 30, 2021</t>
        </is>
      </c>
    </row>
    <row r="3">
      <c r="A3" s="3" t="inlineStr">
        <is>
          <t>Restructuring and Related Activities [Abstract]</t>
        </is>
      </c>
    </row>
    <row r="4">
      <c r="A4" s="4" t="inlineStr">
        <is>
          <t>Restructuring and Related Activities Disclosure [Text Block]</t>
        </is>
      </c>
      <c r="B4" s="4" t="inlineStr">
        <is>
          <t xml:space="preserve">Asset Impairments and Restructuring Activities Second quarter of 2020 impairment of small cube covered hopper railcars During the second quarter of 2020, the oil and gas proppants (or “frac sand”) industry continued to experience economic pressure created by low oil prices, reduced fracking activity, and the ongoing economic impact of COVID-19. Significant price declines in the crude oil market, as well as lower demand for certain commodities, resulted in a decline in customer demand for certain types of railcars. As a result, certain of the Leasing Group's small cube covered hopper customers requested rent relief and, in a number of cases, filed for bankruptcy in the second quarter of 2020. Therefore, we determined that the events and circumstances that arose during the second quarter of 2020 constituted an impairment triggering event related to the small cube covered hopper car type in our lease fleet portfolio. We performed a cash flow recoverability test of our small cube covered hopper railcars and compared the undiscounted cash flows to the carrying value of the assets. Significant management judgment was used to determine the key assumptions utilized in our impairment analysis, the substantial majority of which represent unobservable (Level 3) inputs. The aggregate impairment charge of $369.4 million is reflected in the impairment of long-lived assets line of our Consolidated Statements of Operations for the nine months ended September 30, 2020. See Note 11 of our 2020 Annual Report on Form 10-K for further information regarding impairment of long-lived assets related to our small cube covered hopper railcars. Restructuring activities During the three months ended September 30, 2021, restructuring activities resulted in a net gain of $0.1 million. During the nine months ended September 30, 2021, restructuring activities resulted in a net gain of $1.1 million, primarily as a result of a $1.6 million gain on the disposition of certain non-operating facilities included in previous restructuring plans, partially offset by $0.5 million in employee severance costs. During the three months ended September 30, 2020, we recorded total restructuring charges of $4.7 million, consisting of $3.4 million for severance costs, $0.7 million in asset write-downs associated with transportation equipment in our logistics operations, and $0.6 million of contract termination costs. During the nine months ended September 30, 2020, we recorded total restructuring charges of $10.5 million, consisting of $7.5 million for severance costs, $5.9 million of non-cash charges primarily from the write-down of our corporate headquarters campus and certain other assets, and $0.6 million in contract termination costs, partially offset by a $3.5 million net gain on the disposition of a non-operating facility and certain related assets. The following table sets forth the restructuring activity and balance of the restructuring liability, which is included in other liabilities in our Consolidated Balance Sheets: Accrued charges as of December 31, 2020 Charges and adjustments Payments Accrued charges as of September 30, 2021 (in millions) Cash charges: Employee severance costs $ 1.4 $ 0.5 $ (1.6) $ 0.3 $ 1.4 $ 0.5 $ (1.6) $ 0.3 Non-cash charges: Gain on disposition of assets $ (1.6) Total restructuring activities $ (1.1) Although restructuring activities are not allocated to our reportable segments, the following tables summarize the restructuring activities by reportable segment: Three Months Ended September 30, 2021 Employee Severance Costs Gain on Disposition on Assets Total Railcar Leasing and Management Services Group $ — $ — $ — Rail Products Group 0.1 — $ 0.1 All Other — (0.2) $ (0.2) Corporate — — $ — Total restructuring activities $ 0.1 $ (0.2) $ (0.1) Three Months Ended September 30, 2020 Employee Severance Costs Contract Termination Costs Write-down of Assets Total (in millions) Railcar Leasing and Management Services Group $ 1.4 $ — $ — $ 1.4 Rail Products Group 1.3 0.2 0.7 2.2 All Other 0.1 — — 0.1 Corporate 0.6 0.4 — 1.0 Total restructuring activities $ 3.4 $ 0.6 $ 0.7 $ 4.7 Nine Months Ended September 30, 2021 Employee Severance Costs Gain on Disposition of Assets Total (in millions) Railcar Leasing and Management Services Group $ — $ — $ — Rail Products Group 0.4 — 0.4 All Other — (1.6) (1.6) Corporate 0.1 — 0.1 Total restructuring activities $ 0.5 $ (1.6) $ (1.1) Nine Months Ended September 30, 2020 Employee Severance Costs Contract Termination Costs Gain on Disposition of Assets Write-down of Assets Total (in millions) Railcar Leasing and Management Services Group $ 1.4 $ — $ — $ — $ 1.4 Rail Products Group 3.9 0.2 — 0.7 4.8 All Other 0.2 — (3.5) — (3.3) Corporate 2.0 0.4 — 5.2 7.6 Total restructuring activities $ 7.5 $ 0.6 $ (3.5) $ 5.9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Revenues</t>
        </is>
      </c>
      <c r="B4" s="6" t="n">
        <v>503.5</v>
      </c>
      <c r="C4" s="6" t="n">
        <v>459.4</v>
      </c>
      <c r="D4" s="6" t="n">
        <v>1273.8</v>
      </c>
      <c r="E4" s="6" t="n">
        <v>1583.8</v>
      </c>
    </row>
    <row r="5">
      <c r="A5" s="3" t="inlineStr">
        <is>
          <t>Cost of revenues:</t>
        </is>
      </c>
    </row>
    <row r="6">
      <c r="A6" s="4" t="inlineStr">
        <is>
          <t>Cost of revenues:</t>
        </is>
      </c>
      <c r="B6" s="7" t="n">
        <v>398.7</v>
      </c>
      <c r="C6" s="7" t="n">
        <v>334.5</v>
      </c>
      <c r="D6" s="7" t="n">
        <v>953.9</v>
      </c>
      <c r="E6" s="7" t="n">
        <v>1213.1</v>
      </c>
    </row>
    <row r="7">
      <c r="A7" s="3" t="inlineStr">
        <is>
          <t>Selling, engineering, and administrative expenses:</t>
        </is>
      </c>
    </row>
    <row r="8">
      <c r="A8" s="4" t="inlineStr">
        <is>
          <t>Selling, engineering, and administrative expenses:</t>
        </is>
      </c>
      <c r="B8" s="7" t="n">
        <v>54.3</v>
      </c>
      <c r="C8" s="7" t="n">
        <v>51.2</v>
      </c>
      <c r="D8" s="7" t="n">
        <v>166.4</v>
      </c>
      <c r="E8" s="7" t="n">
        <v>172.3</v>
      </c>
    </row>
    <row r="9">
      <c r="A9" s="3" t="inlineStr">
        <is>
          <t>Gains on dispositions of property:</t>
        </is>
      </c>
    </row>
    <row r="10">
      <c r="A10" s="4" t="inlineStr">
        <is>
          <t>Lease portfolio sales (Note 1)</t>
        </is>
      </c>
      <c r="B10" s="7" t="n">
        <v>32.9</v>
      </c>
      <c r="C10" s="7" t="n">
        <v>2.9</v>
      </c>
      <c r="D10" s="7" t="n">
        <v>45.7</v>
      </c>
      <c r="E10" s="7" t="n">
        <v>17.3</v>
      </c>
    </row>
    <row r="11">
      <c r="A11" s="4" t="inlineStr">
        <is>
          <t>Other</t>
        </is>
      </c>
      <c r="B11" s="7" t="n">
        <v>8.699999999999999</v>
      </c>
      <c r="C11" s="5" t="n">
        <v>1</v>
      </c>
      <c r="D11" s="7" t="n">
        <v>19.5</v>
      </c>
      <c r="E11" s="7" t="n">
        <v>2.8</v>
      </c>
    </row>
    <row r="12">
      <c r="A12" s="4" t="inlineStr">
        <is>
          <t>Gains on dispositions of property:</t>
        </is>
      </c>
      <c r="B12" s="7" t="n">
        <v>41.6</v>
      </c>
      <c r="C12" s="7" t="n">
        <v>3.9</v>
      </c>
      <c r="D12" s="7" t="n">
        <v>65.2</v>
      </c>
      <c r="E12" s="7" t="n">
        <v>20.1</v>
      </c>
    </row>
    <row r="13">
      <c r="A13" s="4" t="inlineStr">
        <is>
          <t>Impairment of long-lived assets</t>
        </is>
      </c>
      <c r="B13" s="5" t="n">
        <v>0</v>
      </c>
      <c r="C13" s="5" t="n">
        <v>0</v>
      </c>
      <c r="D13" s="5" t="n">
        <v>0</v>
      </c>
      <c r="E13" s="7" t="n">
        <v>369.4</v>
      </c>
    </row>
    <row r="14">
      <c r="A14" s="4" t="inlineStr">
        <is>
          <t>Restructuring activities, net</t>
        </is>
      </c>
      <c r="B14" s="7" t="n">
        <v>-0.1</v>
      </c>
      <c r="C14" s="7" t="n">
        <v>4.7</v>
      </c>
      <c r="D14" s="7" t="n">
        <v>-1.1</v>
      </c>
      <c r="E14" s="7" t="n">
        <v>10.5</v>
      </c>
    </row>
    <row r="15">
      <c r="A15" s="4" t="inlineStr">
        <is>
          <t>Total operating profit (loss)</t>
        </is>
      </c>
      <c r="B15" s="7" t="n">
        <v>92.2</v>
      </c>
      <c r="C15" s="7" t="n">
        <v>72.90000000000001</v>
      </c>
      <c r="D15" s="7" t="n">
        <v>219.8</v>
      </c>
      <c r="E15" s="7" t="n">
        <v>-161.4</v>
      </c>
    </row>
    <row r="16">
      <c r="A16" s="3" t="inlineStr">
        <is>
          <t>Other (income) expense:</t>
        </is>
      </c>
    </row>
    <row r="17">
      <c r="A17" s="4" t="inlineStr">
        <is>
          <t>Interest expense, net</t>
        </is>
      </c>
      <c r="B17" s="7" t="n">
        <v>45.2</v>
      </c>
      <c r="C17" s="7" t="n">
        <v>51.7</v>
      </c>
      <c r="D17" s="7" t="n">
        <v>147.5</v>
      </c>
      <c r="E17" s="7" t="n">
        <v>158.6</v>
      </c>
    </row>
    <row r="18">
      <c r="A18" s="4" t="inlineStr">
        <is>
          <t>Loss on extinguishment of debt</t>
        </is>
      </c>
      <c r="B18" s="5" t="n">
        <v>0</v>
      </c>
      <c r="C18" s="5" t="n">
        <v>0</v>
      </c>
      <c r="D18" s="7" t="n">
        <v>11.7</v>
      </c>
      <c r="E18" s="5" t="n">
        <v>5</v>
      </c>
    </row>
    <row r="19">
      <c r="A19" s="4" t="inlineStr">
        <is>
          <t>Other Nonoperating Income</t>
        </is>
      </c>
      <c r="B19" s="7" t="n">
        <v>-0.7</v>
      </c>
      <c r="C19" s="5" t="n">
        <v>2</v>
      </c>
      <c r="D19" s="7" t="n">
        <v>1.3</v>
      </c>
      <c r="E19" s="7" t="n">
        <v>0.5</v>
      </c>
    </row>
    <row r="20">
      <c r="A20" s="4" t="inlineStr">
        <is>
          <t>Other (income) expense:</t>
        </is>
      </c>
      <c r="B20" s="7" t="n">
        <v>44.5</v>
      </c>
      <c r="C20" s="7" t="n">
        <v>53.7</v>
      </c>
      <c r="D20" s="7" t="n">
        <v>160.5</v>
      </c>
      <c r="E20" s="7" t="n">
        <v>164.1</v>
      </c>
    </row>
    <row r="21">
      <c r="A21" s="4" t="inlineStr">
        <is>
          <t>Income (loss) from continuing operations before income taxes</t>
        </is>
      </c>
      <c r="B21" s="7" t="n">
        <v>47.7</v>
      </c>
      <c r="C21" s="7" t="n">
        <v>19.2</v>
      </c>
      <c r="D21" s="7" t="n">
        <v>59.3</v>
      </c>
      <c r="E21" s="7" t="n">
        <v>-325.5</v>
      </c>
    </row>
    <row r="22">
      <c r="A22" s="4" t="inlineStr">
        <is>
          <t>Current Income Tax Expense (Benefit)</t>
        </is>
      </c>
      <c r="B22" s="7" t="n">
        <v>0.6</v>
      </c>
      <c r="C22" s="7" t="n">
        <v>-18.7</v>
      </c>
      <c r="D22" s="7" t="n">
        <v>5.9</v>
      </c>
      <c r="E22" s="7" t="n">
        <v>-471.2</v>
      </c>
    </row>
    <row r="23">
      <c r="A23" s="4" t="inlineStr">
        <is>
          <t>Provision for deferred income taxes</t>
        </is>
      </c>
      <c r="B23" s="7" t="n">
        <v>10.8</v>
      </c>
      <c r="C23" s="5" t="n">
        <v>12</v>
      </c>
      <c r="D23" s="7" t="n">
        <v>10.6</v>
      </c>
      <c r="E23" s="7" t="n">
        <v>245.1</v>
      </c>
    </row>
    <row r="24">
      <c r="A24" s="4" t="inlineStr">
        <is>
          <t>Provision (benefit) for income taxes</t>
        </is>
      </c>
      <c r="B24" s="7" t="n">
        <v>11.4</v>
      </c>
      <c r="C24" s="7" t="n">
        <v>-6.7</v>
      </c>
      <c r="D24" s="7" t="n">
        <v>16.5</v>
      </c>
      <c r="E24" s="7" t="n">
        <v>-226.1</v>
      </c>
    </row>
    <row r="25">
      <c r="A25" s="4" t="inlineStr">
        <is>
          <t>Income (loss) from continuing operations</t>
        </is>
      </c>
      <c r="B25" s="7" t="n">
        <v>36.3</v>
      </c>
      <c r="C25" s="7" t="n">
        <v>25.9</v>
      </c>
      <c r="D25" s="7" t="n">
        <v>42.8</v>
      </c>
      <c r="E25" s="7" t="n">
        <v>-99.40000000000001</v>
      </c>
    </row>
    <row r="26">
      <c r="A26" s="4" t="inlineStr">
        <is>
          <t>Loss from discontinued operations, net of provision (benefit) for income taxes of $0.4, $—, $0.8, and $(0.1)</t>
        </is>
      </c>
      <c r="B26" s="7" t="n">
        <v>-0.4</v>
      </c>
      <c r="C26" s="5" t="n">
        <v>0</v>
      </c>
      <c r="D26" s="7" t="n">
        <v>-0.8</v>
      </c>
      <c r="E26" s="7" t="n">
        <v>-0.2</v>
      </c>
    </row>
    <row r="27">
      <c r="A27" s="4" t="inlineStr">
        <is>
          <t>Net income (loss)</t>
        </is>
      </c>
      <c r="B27" s="7" t="n">
        <v>35.9</v>
      </c>
      <c r="C27" s="7" t="n">
        <v>25.9</v>
      </c>
      <c r="D27" s="5" t="n">
        <v>42</v>
      </c>
      <c r="E27" s="7" t="n">
        <v>-99.59999999999999</v>
      </c>
    </row>
    <row r="28">
      <c r="A28" s="4" t="inlineStr">
        <is>
          <t>Net income (loss) attributable to noncontrolling interest</t>
        </is>
      </c>
      <c r="B28" s="7" t="n">
        <v>3.9</v>
      </c>
      <c r="C28" s="7" t="n">
        <v>0.8</v>
      </c>
      <c r="D28" s="5" t="n">
        <v>-6</v>
      </c>
      <c r="E28" s="7" t="n">
        <v>-79.5</v>
      </c>
    </row>
    <row r="29">
      <c r="A29" s="4" t="inlineStr">
        <is>
          <t>Net income (loss) attributable to Trinity Industries, Inc.</t>
        </is>
      </c>
      <c r="B29" s="8" t="n">
        <v>32</v>
      </c>
      <c r="C29" s="6" t="n">
        <v>25.1</v>
      </c>
      <c r="D29" s="8" t="n">
        <v>48</v>
      </c>
      <c r="E29" s="6" t="n">
        <v>-20.1</v>
      </c>
    </row>
    <row r="30">
      <c r="A30" s="3" t="inlineStr">
        <is>
          <t>Basic earnings per common share:</t>
        </is>
      </c>
    </row>
    <row r="31">
      <c r="A31" s="4" t="inlineStr">
        <is>
          <t>Income (Loss) from Continuing Operations, Per Basic Share</t>
        </is>
      </c>
      <c r="B31" s="9" t="n">
        <v>0.33</v>
      </c>
      <c r="C31" s="9" t="n">
        <v>0.21</v>
      </c>
      <c r="D31" s="9" t="n">
        <v>0.47</v>
      </c>
      <c r="E31" s="9" t="n">
        <v>-0.17</v>
      </c>
    </row>
    <row r="32">
      <c r="A32" s="4" t="inlineStr">
        <is>
          <t>Income (Loss) from Discontinued Operations and Disposal of Discontinued Operations, Net of Tax, Per Basic Share</t>
        </is>
      </c>
      <c r="B32" s="5" t="n">
        <v>0</v>
      </c>
      <c r="C32" s="5" t="n">
        <v>0</v>
      </c>
      <c r="D32" s="10" t="n">
        <v>-0.01</v>
      </c>
      <c r="E32" s="5" t="n">
        <v>0</v>
      </c>
    </row>
    <row r="33">
      <c r="A33" s="4" t="inlineStr">
        <is>
          <t>Basic net income (loss) attributable to Trinity Industries, Inc.</t>
        </is>
      </c>
      <c r="B33" s="10" t="n">
        <v>0.33</v>
      </c>
      <c r="C33" s="10" t="n">
        <v>0.21</v>
      </c>
      <c r="D33" s="10" t="n">
        <v>0.46</v>
      </c>
      <c r="E33" s="10" t="n">
        <v>-0.17</v>
      </c>
    </row>
    <row r="34">
      <c r="A34" s="4" t="inlineStr">
        <is>
          <t>Income (Loss) from Continuing Operations, Per Diluted Share</t>
        </is>
      </c>
      <c r="B34" s="10" t="n">
        <v>0.33</v>
      </c>
      <c r="C34" s="10" t="n">
        <v>0.21</v>
      </c>
      <c r="D34" s="10" t="n">
        <v>0.46</v>
      </c>
      <c r="E34" s="10" t="n">
        <v>-0.17</v>
      </c>
    </row>
    <row r="35">
      <c r="A35" s="4" t="inlineStr">
        <is>
          <t>Income (Loss) from Discontinued Operations and Disposal of Discontinued Operations, Net of Tax, Per Diluted Share</t>
        </is>
      </c>
      <c r="B35" s="5" t="n">
        <v>0</v>
      </c>
      <c r="C35" s="5" t="n">
        <v>0</v>
      </c>
      <c r="D35" s="10" t="n">
        <v>-0.01</v>
      </c>
      <c r="E35" s="5" t="n">
        <v>0</v>
      </c>
    </row>
    <row r="36">
      <c r="A36" s="4" t="inlineStr">
        <is>
          <t>Diluted net income (loss) attributable to Trinity Industries, Inc.</t>
        </is>
      </c>
      <c r="B36" s="9" t="n">
        <v>0.33</v>
      </c>
      <c r="C36" s="9" t="n">
        <v>0.21</v>
      </c>
      <c r="D36" s="9" t="n">
        <v>0.45</v>
      </c>
      <c r="E36" s="9" t="n">
        <v>-0.17</v>
      </c>
    </row>
    <row r="37">
      <c r="A37" s="3" t="inlineStr">
        <is>
          <t>Weighted average number of shares outstanding:</t>
        </is>
      </c>
    </row>
    <row r="38">
      <c r="A38" s="4" t="inlineStr">
        <is>
          <t>Weighted Average Number of Shares Outstanding, Basic</t>
        </is>
      </c>
      <c r="B38" s="7" t="n">
        <v>97.7</v>
      </c>
      <c r="C38" s="7" t="n">
        <v>116.4</v>
      </c>
      <c r="D38" s="7" t="n">
        <v>103.4</v>
      </c>
      <c r="E38" s="7" t="n">
        <v>117.2</v>
      </c>
    </row>
    <row r="39">
      <c r="A39" s="4" t="inlineStr">
        <is>
          <t>Weighted Average Number of Shares Outstanding, Diluted</t>
        </is>
      </c>
      <c r="B39" s="7" t="n">
        <v>99.5</v>
      </c>
      <c r="C39" s="5" t="n">
        <v>117</v>
      </c>
      <c r="D39" s="7" t="n">
        <v>105.7</v>
      </c>
      <c r="E39" s="7" t="n">
        <v>117.2</v>
      </c>
    </row>
    <row r="40">
      <c r="A40" s="4" t="inlineStr">
        <is>
          <t>Manufacturing</t>
        </is>
      </c>
    </row>
    <row r="41">
      <c r="A41" s="3" t="inlineStr">
        <is>
          <t>Revenues [Abstract]</t>
        </is>
      </c>
    </row>
    <row r="42">
      <c r="A42" s="4" t="inlineStr">
        <is>
          <t>Revenues</t>
        </is>
      </c>
      <c r="B42" s="6" t="n">
        <v>318.2</v>
      </c>
      <c r="C42" s="6" t="n">
        <v>275.7</v>
      </c>
      <c r="D42" s="6" t="n">
        <v>720.2</v>
      </c>
      <c r="E42" s="6" t="n">
        <v>971.4</v>
      </c>
    </row>
    <row r="43">
      <c r="A43" s="3" t="inlineStr">
        <is>
          <t>Cost of revenues:</t>
        </is>
      </c>
    </row>
    <row r="44">
      <c r="A44" s="4" t="inlineStr">
        <is>
          <t>Cost of revenues:</t>
        </is>
      </c>
      <c r="B44" s="7" t="n">
        <v>300.1</v>
      </c>
      <c r="C44" s="7" t="n">
        <v>248.1</v>
      </c>
      <c r="D44" s="7" t="n">
        <v>656.1</v>
      </c>
      <c r="E44" s="7" t="n">
        <v>885.2</v>
      </c>
    </row>
    <row r="45">
      <c r="A45" s="3" t="inlineStr">
        <is>
          <t>Selling, engineering, and administrative expenses:</t>
        </is>
      </c>
    </row>
    <row r="46">
      <c r="A46" s="4" t="inlineStr">
        <is>
          <t>Selling, engineering, and administrative expenses:</t>
        </is>
      </c>
      <c r="B46" s="7" t="n">
        <v>18.8</v>
      </c>
      <c r="C46" s="7" t="n">
        <v>18.5</v>
      </c>
      <c r="D46" s="7" t="n">
        <v>56.6</v>
      </c>
      <c r="E46" s="5" t="n">
        <v>60</v>
      </c>
    </row>
    <row r="47">
      <c r="A47" s="4" t="inlineStr">
        <is>
          <t>Leasing</t>
        </is>
      </c>
    </row>
    <row r="48">
      <c r="A48" s="3" t="inlineStr">
        <is>
          <t>Revenues [Abstract]</t>
        </is>
      </c>
    </row>
    <row r="49">
      <c r="A49" s="4" t="inlineStr">
        <is>
          <t>Revenues</t>
        </is>
      </c>
      <c r="B49" s="7" t="n">
        <v>185.3</v>
      </c>
      <c r="C49" s="7" t="n">
        <v>183.7</v>
      </c>
      <c r="D49" s="7" t="n">
        <v>553.6</v>
      </c>
      <c r="E49" s="7" t="n">
        <v>612.4</v>
      </c>
    </row>
    <row r="50">
      <c r="A50" s="3" t="inlineStr">
        <is>
          <t>Cost of revenues:</t>
        </is>
      </c>
    </row>
    <row r="51">
      <c r="A51" s="4" t="inlineStr">
        <is>
          <t>Cost of revenues:</t>
        </is>
      </c>
      <c r="B51" s="7" t="n">
        <v>98.59999999999999</v>
      </c>
      <c r="C51" s="7" t="n">
        <v>86.40000000000001</v>
      </c>
      <c r="D51" s="7" t="n">
        <v>297.8</v>
      </c>
      <c r="E51" s="7" t="n">
        <v>327.9</v>
      </c>
    </row>
    <row r="52">
      <c r="A52" s="3" t="inlineStr">
        <is>
          <t>Selling, engineering, and administrative expenses:</t>
        </is>
      </c>
    </row>
    <row r="53">
      <c r="A53" s="4" t="inlineStr">
        <is>
          <t>Selling, engineering, and administrative expenses:</t>
        </is>
      </c>
      <c r="B53" s="7" t="n">
        <v>11.6</v>
      </c>
      <c r="C53" s="7" t="n">
        <v>11.7</v>
      </c>
      <c r="D53" s="7" t="n">
        <v>36.1</v>
      </c>
      <c r="E53" s="5" t="n">
        <v>39</v>
      </c>
    </row>
    <row r="54">
      <c r="A54" s="4" t="inlineStr">
        <is>
          <t>Other</t>
        </is>
      </c>
    </row>
    <row r="55">
      <c r="A55" s="3" t="inlineStr">
        <is>
          <t>Selling, engineering, and administrative expenses:</t>
        </is>
      </c>
    </row>
    <row r="56">
      <c r="A56" s="4" t="inlineStr">
        <is>
          <t>Selling, engineering, and administrative expenses:</t>
        </is>
      </c>
      <c r="B56" s="6" t="n">
        <v>23.9</v>
      </c>
      <c r="C56" s="8" t="n">
        <v>21</v>
      </c>
      <c r="D56" s="6" t="n">
        <v>73.7</v>
      </c>
      <c r="E56" s="6" t="n">
        <v>7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Changes in AOCL for the nine months ended September 30, 2021 are as follows: Currency translation adjustments Unrealized gains/(losses) on derivative financial instruments Net actuarial gains/(losses) and prior service costs of defined benefit plans Accumulated Other Comprehensive Loss (in millions) Balances at December 31, 2020 $ (1.3) $ (25.6) $ (4.0) $ (30.9) Other comprehensive income, net of tax, before reclassifications — 5.0 — 5.0 Amounts reclassified from AOCL, net of tax benefit of $—, $0.6, $0.1, and $0.7 — 2.9 0.1 3.0 Less: noncontrolling interest — (1.0) — (1.0) Other comprehensive income — 6.9 0.1 7.0 Balances at September 30, 2021 $ (1.3) $ (18.7) $ (3.9) $ (23.9) See Note 2 for information on the reclassification of amounts in AOCL into earnings. Reclassifications of unrealized before-tax gains and losses on derivative financial instruments are included in interest expense for our interest rate hedges and in cost of revenues for our foreign currency hedges in our Consolidated Statements of Operations. Reclassifications of before-tax net actuarial gains/(losses) and prior service costs of defined benefit plans are included in other, net (income) expense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Common Stock and Stock-Based Compensation Stockholders' Equity Repurchase Agreement with ValueAct On April 29, 2021, we entered into a stock repurchase agreement with ValueAct Capital Master Fund, L.P. (“ValueAct”), the Company's largest shareholder and a related party, to repurchase 8.1 million shares of our common stock for $27.47 per share, for an aggregate purchase price of $222.5 million, in a privately negotiated transaction. The price per share represents a discount of 3.5% from the closing price for a share of common stock on the New York Stock Exchange on April 29, 2021. The repurchase from ValueAct was approved by our Board of Directors separately from, and did not reduce the authorized amount remaining under, the previous share repurchase program described below. New Share Repurchase Authorization In September 2021, our Board of Directors authorized a new share repurchase program effective September 9, 2021 through December 31, 2022. The new share repurchase program authorizes the Company to repurchase up to $250.0 million of its common stock. There were no shares repurchased under this program during the three months ended September 30, 2021. Previous Share Repurchase Authorization In October 2020, our Board of Directors authorized a share repurchase program effective October 23, 2020 through December 31, 2021. The share repurchase program authorized the Company to repurchase up to $250.0 million of its common stock and was completed in the third quarter of 2021. Share repurchase activity under this program is as follows: Shares Repurchased Remaining Authorization to Repurchase Period Number of shares Cost Cost October 23, 2020 Authorization $ 250.0 October 23, 2020 through December 31, 2020 2,974,922 $ 67.8 $ 182.2 January 1, 2021 through March 31, 2021 1,291,860 36.8 $ 145.4 April 1, 2021 through June 30, 2021 2,440,793 68.3 $ 77.1 July 1, 2021 through September 30, 2021 2,815,307 77.1 $ — Total 9,522,882 $ 250.0 During the three and nine months ended September 30, 2021, total share repurchases were 2.8 million and 14.6 million, respectively, at a cost of approximately $77.1 million and $404.7 million, respectively. During the three and nine months ended September 30, 2020, share repurchases totaled 4.5 million and 6.3 million, respectively, at a cost of approximately $89.9 million and $125.3 million, respectively, under a previous share repurchase program, which was completed in the third quarter of 2020. Certain shares of stock repurchased during September 2020, totaling $4.9 million, were cash settled in October 2020 in accordance with normal settlement practices. Stock-Based Compensation Stock-based compensation totaled approximately $6.5 million and $16.3 million for the three and nine months ended September 30, 2021, respectively. Stock-based compensation totaled approximately $4.8 million and $19.7 million for the three and nine months ended September 30, 2020, respectively. The Company's annual grant of share-based awards generally occurs in the second quarter under our 2004 Fourth Amended and Restated Stock Option and Incentive Plan (the "Plan”). Our stock options have contractual terms of ten years. Expense related to stock options issued to eligible employees under the Plan is recognized on a straight-line basis over their vesting period. Expense related to restricted stock units ("RSUs") issued to eligible employees under the Plan is recognized ratably over the vesting period, generally between three years and four years. Beginning in 2020, certain RSU grants provide for full vesting when the award recipients reach 60 years of age and have provided at least 10 years of service to the Company, provided that the awards remain outstanding for a period of six months from the date of grant. The expense for these awards is recognized over the applicable service period for each of the eligible award recipients. Expense related to RSUs and restricted stock awards ("RSAs") granted to non-employee directors under the Plan is recognized ratably over the vesting period, generally one year. Expense related to performance units is recognized ratably from their award date to the end of the performance period, generally three years. The following table summarizes stock-based compensation awards granted during the nine months ended September 30, 2021: Number of Shares Granted Weighted Average Grant-Date Fair Value per Award Restricted stock units 617,165 $ 28.40 Restricted stock awards 22,734 $ 28.48 Performance units 240,931 $ 3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net income (loss) attributable to Trinity Industries, Inc. per common share ("EPS") is computed by dividing net income (loss) attributable to Trinity remaining after allocation to unvested restricted shares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loss) attributable to Trinity Industries, Inc. per common share is calculated under both the two-class method and the treasury stock method, and the more dilutive of the two calculations is presented. There were no restricted shares and stock options included in the computation of diluted earnings per common share for the nine months ended September 30, 2020 as we incurred a loss for the period, and any effect on loss per common share would have been antidilutive. The following table sets forth the computation of basic and diluted net income (loss) attributable to Trinity Industries, Inc. for the three and nine months ended September 30, 2021 and 2020. Three Months Ended September 30, Nine Months Ended September 30, 2021 2020 2021 2020 (in millions, except per share amounts) Income (loss) from continuing operations $ 36.3 $ 25.9 $ 42.8 $ (99.4) Less: Net (income) loss attributable to noncontrolling interest (3.9) (0.8) 6.0 79.5 Unvested restricted share participation – continuing operations — (0.2) — — Net income (loss) from continuing operations attributable to Trinity Industries, Inc. 32.4 24.9 48.8 (19.9) Net loss from discontinued operations, net of income taxes (0.4) — (0.8) (0.2) Unvested restricted share participation – discontinued operations — — — — Net loss from discontinued operations attributable to Trinity Industries, Inc. (0.4) — (0.8) (0.2) Net income (loss) attributable to Trinity Industries, Inc., including the effect of unvested restricted share participation $ 32.0 $ 24.9 $ 48.0 $ (20.1) Basic weighted average shares outstanding 97.7 116.4 103.4 117.2 Effect of dilutive securities 1.8 0.6 2.3 — Diluted weighted average shares outstanding 99.5 117.0 105.7 117.2 Basic earnings per common share: Income (loss) from continuing operations $ 0.33 $ 0.21 $ 0.47 $ (0.17) Income (loss) from discontinued operations — — (0.01) — Basic net income (loss) attributable to Trinity Industries, Inc. $ 0.33 $ 0.21 $ 0.46 $ (0.17) Diluted earnings per common share: Income (loss) from continuing operations $ 0.33 $ 0.21 $ 0.46 $ (0.17) Income (loss) from discontinued operations — — (0.01) — Diluted net income (loss) attributable to Trinity Industries, Inc. $ 0.33 $ 0.21 $ 0.45 $ (0.17) Potentially dilutive securities excluded from EPS calculation: Antidilutive restricted shares 0.1 0.3 0.1 — Antidilutive stock options — 0.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rinity Highway Products. On January 7, 2019, the United States Supreme Court denied Mr. Harman's petition for certiorari seeking review of the Fifth Circuit's decision. The denial of Mr. Harman's petition ended this action. State, county, and municipal actions Mr. Harman also has separate state qui tam actions currently pending pursuant to: the Virginia Fraud Against Taxpayers Act ( Commonwealth of Virginia ex rel. Joshua M. Harman v. Trinity Industries, Inc. and Trinity Highway Products, LLC , Case No. CL13-698, in the Circuit Court, Richmond, Virginia) and the Massachusetts False Claims Act ( Commonwealth of Massachusetts ex rel. Joshua M. Harman Qui Tam v. Trinity Industries, Inc. and Trinity Highway Products, LLC , Case No. 1484-CV-02364, in the Superior Court Department of the Trial Court). In addition to these two currently pending state qui tam actions, Mr. Harman has also filed a second amended complaint in a previously dismissed action pursuant to the Tennessee False Claims Act ( State of Tennessee ex rel. Joshua M. Harman v. Trinity Industries, Inc., and Trinity Highway Products, LLC , Case No. 14C2652, in the Circuit Court for Davidson County, Tennessee) and sought leave to file an amended complaint in a previously dismissed action pursuant to the New Jersey False Claims Act ( State of New Jersey ex rel. Joshua M. Harman v. Trinity Industries, Inc. and Trinity Highway Products, LLC , Case No.L-1344-14, in the Superior Court of New Jersey Law Division: Mercer County). In each of these cases, Mr. Harman alleged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No trial date has been scheduled in these cases other than in the Massachusetts action, which has been scheduled for trial on June 7, 2022, and the Virginia action, which has been scheduled for trial on April 17, 2023. The Company believes these state qui tam lawsuits are without merit and intends to vigorously defend all allegations. Other states could take similar or different actions, and could be considering similar state false claims or other litigation against the Company. As previously reported, state qui tam actions filed by Mr. Harman in the states of Delaware, Florida, Georgia, Illinois, Indiana, Iowa, Minnesota, Montana, Nevada, Rhode Island, Tennessee, New Jersey, and California were dismissed.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 trial date has been scheduled in this case for April 4, 2022. The Company believes this lawsuit is without merit and intends to vigorously defend all allegations. While the financial impacts of these state, county, and municipal actions are currently unknown, they could be material. Based on information currently available to the Company and previously disclosed,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11.2 million to $18.4 million, which includes our rights in indemnity and recourse to third parties of approximately $6.4 million, which is recorded in other assets on our Consolidated Balance Sheet as of September 30, 2021. This range includes any amounts related to the Highway Products litigation matters described above in the section titled “Highway products litigation." At September 30, 2021, total accruals of $11.7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4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Georgia tornado On March 26, 2021, a tornado damaged the Company’s rail maintenance facility in Cartersville, Georgia. We have incurred costs related to cleanup and damage remediation activities in order for the facility to resume operations in the second quarter. We believe our insurance coverage is sufficient to cover property damage costs related to the event. Accordingly, at March 31, 2021, we recorded an insurance receivable of approximately $1.2 million for property damage recoveries, which was collected in the third quarter of 2021. As of September 30, 2021, we have received total advanced payments from insurance of approximately $14.6 million, which includes $8.1 million for reimbursement of cleanup and damage remediation expenditures and the $1.2 million insurance receivable described above. We recorded a gain of $4.7 million for insurance recoveries received in excess of the net book value of assets destroyed, net of the applicable deductible, which is included in the gains on dispositions of other property line in our Consolidated Statements of Operations. As of September 30, 2021, we have utilized $2.6 million of the advanced payments from insurance towards new capital expenditures in support of the reconstruction efforts. Any additional property damage insurance proceeds received in excess of the net book value of property lost and related cleanup costs will be accounted for as gains in future quarters. Additionally, the Company may be entitled to business interruption proceeds related to the event. We will not record these recoveries until final settlement has been reached with the insurance carr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September 30, 2021, and the results of operations for the three and nine months ended September 30, 2021 and 2020, and cash flows for the nine months ended September 30, 2021 and 2020, have been made in conformity with generally accepted accounting principles. All significant intercompany accounts and transactions have been eliminated. Certain prior year balances have been reclassified to conform to the 2021 presentation. Due to seasonal and other factors, including the impacts of the coronavirus pandemic (“COVID-19”) and the related governmental response, the results of operations for the nine months ended September 30, 2021 may not be indicative of expected results of operations for the year ending December 31, 2021. These interim financial statements and notes are condensed as permitted by the instructions to Form 10-Q and should be read in conjunction with our audited Consolidated Financial Statements included in our Form 10-K for the year ended December 31, 2020.</t>
        </is>
      </c>
    </row>
    <row r="5">
      <c r="A5" s="4" t="inlineStr">
        <is>
          <t>Revenue [Policy Text Block]</t>
        </is>
      </c>
      <c r="B5" s="4" t="inlineStr">
        <is>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3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We had no sales-type leases as of September 30, 2021 and December 31, 2020. During the fourth quarter of 2020, we began presenting sales from our lease fleet in the Railcar Leasing and Management Services Group on a net basis regardless of the age of railcar that is sold. Historically, in accordance with ASC 606, Revenue from contracts with customers , we presented sales of railcars from the lease fleet on a gross basis in Revenues – Leasing and Cost of revenues – Leasing in our Consolidated Statements of Operations if the railcars had been owned for one year or less at the time of sale. Sales of railcars from the lease fleet owned for more than one year had historically been presented as a net gain or loss from the disposal of a long-term asset. We now report all sales of railcars from the lease fleet as a net gain or loss from the disposal of a long-term asset in accordance with ASC 610-20, Gains and losses from the derecognition of non-financial assets. These sales are presented in the Lease portfolio sales line in our Consolidated Statements of Operations; however, because this change in presentation was effected on a prospective basis beginning in the fourth quarter of 2020, lease portfolio sales for the three and nine months ended September 30, 2020 only include sales of railcars from the lease fleet owned for more than one year. We have concluded that the new presentation is appropriate given the significant change in the strategic focus of the Company. The new presentation had no effect on the Company’s operating profit, net income, earnings per share, or Consolidated Balance Sheet.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contracts for the sales of railcars include price adjustments based on steel-price indices; this amount represents variable consideration for which we are unable to estimate the final consideration until the railcar is delivered. Within our maintenance services business, revenue is recognized over time as repair and maintenance projects are completed, using an input approach based on the costs incurred relative to the total estimated costs of performing the project. We recorded contract assets of $5.8 million and $4.4 million as of September 30, 2021 and December 31, 2020,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All Other Our highway products business recognizes revenue when shipment has occurred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21 and the percentage of the outstanding performance obligations as of September 30, 2021 expected to be delivered during the remainder of 2021: Unsatisfied performance obligations at September 30, 2021 Total Percent expected to be delivered in 2021 (in millions) Rail Products Group: New railcars: External customers $ 980.9 Leasing Group 247.5 $ 1,228.4 31.8 % Sustainable railcar conversions (1) $ 98.3 25.8 % Maintenance services $ 3.1 100.0 % Railcar Leasing and Management Services Group $ 81.2 8.1 % (1) During 2021, the Rail Products Group introduced a sustainable railcar conversion program whereby certain tank cars and freight cars are converted or upgraded to better meet the changing market demands. The remainder of the unsatisfied performance obligations for the Rail Products Group is expected to be delivered through 2025. Unsatisfied performance obligations for the Railcar Leasing and Management Services Group are related to servicing, maintenance, and management agreements and are expected to be performed through 2029.</t>
        </is>
      </c>
    </row>
    <row r="6">
      <c r="A6" s="4" t="inlineStr">
        <is>
          <t>Lessee, Leases [Policy Text Block]</t>
        </is>
      </c>
      <c r="B6" s="4" t="inlineStr">
        <is>
          <t xml:space="preserve">Lessee We are the lessee of operating leases predominantly for railcars, as well as office buildings, manufacturing equipment, and office equipment. Our operating leases have remaining lease terms ranging from one year to sixteen years, some of which include options to extend for up to five years, and some of which include options to terminate within one year. As of September 30, 2021, we had no material finance leases in which we were the lessee. Certain of our operating leases include lease incentives, which reduce the right-of-use asset and are recognized on a straight-line basis over the lease term. As applicable, the lease liability is also reduced by the amount of lease incentives that have not yet been reimbursed by the lessor. The following table summarizes the impact of our operating leases on our Consolidated Financial Statements (in millions, except lease term and discount rate): Three Months Ended Nine Months Ended 2021 2020 2021 2020 Consolidated Statements of Operations Operating lease expense $ 4.2 $ 3.7 $ 12.1 $ 12.2 Short-term lease expense $ — $ 0.7 $ 0.2 $ 2.1 September 30, 2021 December 31, 2020 Consolidated Balance Sheets Right-of-use assets (1) $ 92.2 $ 77.1 Lease liabilities (2) $ 116.2 $ 96.9 Weighted average remaining lease term 10.5 years 11.3 years Weighted average discount rate 3.0 % 3.3 % Nine Months Ended 2021 2020 Consolidated Statements of Cash Flows Cash flows from operating activities $ 12.1 $ 12.2 Right-of-use assets recognized in exchange for new lease liabilities (3) $ 26.6 $ 53.6 (1) Included in other assets in our Consolidated Balance Sheets. (2) Included in other liabilities in our Consolidated Balance Sheets. (3) Includes the commencement of the new headquarters facility for the nine months ended September 30, 2020. Future contractual minimum operating lease liabilities will mature as follows (in millions): Leasing Group Non-Leasing Group Total Remaining three months of 2021 $ 2.9 $ 1.1 $ 4.0 2022 11.1 8.2 19.3 2023 9.3 8.2 17.5 2024 5.9 7.0 12.9 2025 4.0 6.3 10.3 Thereafter 8.1 64.8 72.9 Total operating lease payments $ 41.3 $ 95.6 $ 136.9 Less: Present value adjustment (20.7) Total operating lease liabilities $ 116.2 </t>
        </is>
      </c>
    </row>
    <row r="7">
      <c r="A7" s="4" t="inlineStr">
        <is>
          <t>Lessor, Leases [Policy Text Block]</t>
        </is>
      </c>
      <c r="B7"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options to terminate within one year with certain notice requirements and early termination penalties. As of September 30, 2021, non-Leasing Group operating leases were not significant, and we had no sales-type leases and no direct finance leases. We manage risks associated with residual values of leased railcars by investing across a diverse portfolio of railcar types, staggering lease maturities within any given railcar type, avoiding concentration of railcar type and industry, and are active participants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s of Operations: Three Months Ended Nine Months Ended 2021 2020 2021 2020 (in millions) Operating lease revenues $ 158.2 $ 169.1 $ 486.2 $ 506.4 Variable operating lease revenues $ 18.8 $ 9.0 $ 44.7 $ 32.2 Future contractual minimum revenues for operating leases will mature as follows (in millions) (1) : Remaining three months of 2021 $ 146.7 2022 497.6 2023 374.8 2024 280.2 2025 198.0 Thereafter 344.4 Total $ 1,841.7 (1) Total contractual minimum rental revenues on operating leases relates to our wholly-owned and partially-owned subsidiaries and sub-lease rental revenues associated with the Leasing Group's operating lease obligations.</t>
        </is>
      </c>
    </row>
    <row r="8">
      <c r="A8" s="4" t="inlineStr">
        <is>
          <t>Cash and Cash Equivalents, Policy [Policy Text Block]</t>
        </is>
      </c>
      <c r="B8"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and investment grade, short-term debt instruments and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The balance of the allowance for credit losses that are in the scope of ASC 326, Financial Instruments - Credit Losses was $10.1 million and $9.3 million at September 30, 2021 and December 31, 2020, respectively. This balance excludes the general reserve for operating lease receivables that is permitted under ASC 450, Contingencies</t>
        </is>
      </c>
    </row>
    <row r="9">
      <c r="A9" s="4" t="inlineStr">
        <is>
          <t>Business Combinations Policy</t>
        </is>
      </c>
      <c r="B9" s="4" t="inlineStr">
        <is>
          <t>Acquisitions In January 2021, we completed the acquisition of a company that owns and operates proprietary railcar cleaning technology systems. This transaction was recorded as a business combination within the Rail Products Group, based on valuations of the acquired assets and liabilities at their acquisition date fair value using Level 3 inputs. The acquisition did not have a significant impact on our Consolidated Financial Statements. This transaction resulted in goodwill of $7.0 million. There was no acquisition activity for the three and nine months ended September 30, 2020.</t>
        </is>
      </c>
    </row>
    <row r="10">
      <c r="A10" s="4" t="inlineStr">
        <is>
          <t>Goodwill Disclosure [Text Block]</t>
        </is>
      </c>
      <c r="B10" s="4" t="inlineStr">
        <is>
          <t>Goodwill As of September 30, 2021 and December 31, 2020, the carrying amount of our goodwill totaled $215.8 million and $208.8 million, respectively, which is primarily attributable to the Rail Products Group.</t>
        </is>
      </c>
    </row>
    <row r="11">
      <c r="A11" s="4" t="inlineStr">
        <is>
          <t>Product Warranty Disclosure [Text Block]</t>
        </is>
      </c>
      <c r="B11"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and nine months ended September 30, 2021 and 2020 are as follows: Three Months Ended Nine Months Ended 2021 2020 2021 2020 (in millions) Beginning balance $ 5.8 $ 9.5 $ 11.7 $ 8.1 Warranty costs incurred (3.4) (0.3) (6.4) (1.8) Warranty originations and revisions 1.7 0.3 (0.7) 3.3 Warranty expirations (0.2) (0.3) (0.7) (0.4) Ending balance $ 3.9 $ 9.2 $ 3.9 $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and Fair Value Accounting Derivatives (Polic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 [Text Block]</t>
        </is>
      </c>
      <c r="B4" s="4" t="inlineStr">
        <is>
          <t>See Note 7 for a description of our debt instruments. Interest Rate Hedges Included in accompanying balance sheet at September 30, 2021 AOCL – loss/(income) Notional Amount Interest Rate (1) Asset/(Liability) Controlling Interest Noncontrolling Interest (in millions, except %) Expired hedges: 2018 secured railcar equipment notes $ 249.3 4.41 % $ — $ 0.7 $ — TRIP Holdings warehouse loan $ 788.5 3.60 % $ — $ 0.7 $ 1.0 2017 promissory notes – interest rate cap $ 169.3 3.00 % $ — $ (0.4) $ — Open hedge: 2017 promissory notes – interest rate swap $ 468.0 2.66 % $ (28.9) $ 28.5 $ — (1) Weighted average fixed interest rate, except for the interest rate cap on the 2017 promissory notes. Effect on interest expense – increase/(decrease) Three Months Ended Nine Months Ended Expected effect during next twelve months 2021 2020 2021 2020 (in millions) Expired hedges: 2006 secured railcar equipment notes $ — $ — $ — $ (0.1) $ — 2018 secured railcar equipment notes $ 0.1 $ 0.1 $ 0.2 $ 0.2 $ 0.2 TRIP Holdings warehouse loan $ 0.4 $ 0.5 $ 1.4 $ 1.5 $ 1.4 Triumph Rail secured railcar equipment notes $ — $ 0.1 $ 0.1 $ 0.2 $ — 2017 promissory notes – interest rate cap $ (0.1) $ (0.1) $ (0.1) $ (0.1) $ (0.1) Open hedge (1) : 2017 promissory notes – interest rate swap $ 3.1 $ 3.1 $ 9.3 $ 7.8 $ 12.4 (1) Based on the fair value of open hedges as of September 30, 2021. Other Derivatives Our exposure related to foreign currency transactions is currently hedged for up to a maximum of twelve months. The effect of commodity hedge transactions was immaterial to the Consolidated Financial Statements for all periods presented herein. Information related to our foreign currency hedge is as follows: Included in accompanying balance sheet at September 30, 2021 Effect on cost of revenues – increase/(decrease) Notional Asset/(Liability) AOCL – Three Months Ended Nine Months Ended Expected effect during next twelve months (1) 2021 2020 2021 2020 (in millions) $ 60.0 $ (0.9) $ 0.6 $ (1.4) $ 2.3 $ (7.4) $ 4.1 $ 0.6 (1) Based on the fair value of open hedges as of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on Stock and Stock-Based Compensation Stockholders Equity (Policies)</t>
        </is>
      </c>
      <c r="B1" s="2" t="inlineStr">
        <is>
          <t>9 Months Ended</t>
        </is>
      </c>
    </row>
    <row r="2">
      <c r="B2" s="2" t="inlineStr">
        <is>
          <t>Sep. 30, 2021</t>
        </is>
      </c>
    </row>
    <row r="3">
      <c r="A3" s="3" t="inlineStr">
        <is>
          <t>Equity [Abstract]</t>
        </is>
      </c>
    </row>
    <row r="4">
      <c r="A4" s="4" t="inlineStr">
        <is>
          <t>Stockholders' Equity, Policy [Policy Text Block]</t>
        </is>
      </c>
      <c r="B4" s="4" t="inlineStr">
        <is>
          <t xml:space="preserve">Stockholders' Equity Repurchase Agreement with ValueAct On April 29, 2021, we entered into a stock repurchase agreement with ValueAct Capital Master Fund, L.P. (“ValueAct”), the Company's largest shareholder and a related party, to repurchase 8.1 million shares of our common stock for $27.47 per share, for an aggregate purchase price of $222.5 million, in a privately negotiated transaction. The price per share represents a discount of 3.5% from the closing price for a share of common stock on the New York Stock Exchange on April 29, 2021. The repurchase from ValueAct was approved by our Board of Directors separately from, and did not reduce the authorized amount remaining under, the previous share repurchase program described below. New Share Repurchase Authorization In September 2021, our Board of Directors authorized a new share repurchase program effective September 9, 2021 through December 31, 2022. The new share repurchase program authorizes the Company to repurchase up to $250.0 million of its common stock. There were no shares repurchased under this program during the three months ended September 30, 2021. Previous Share Repurchase Authorization In October 2020, our Board of Directors authorized a share repurchase program effective October 23, 2020 through December 31, 2021. The share repurchase program authorized the Company to repurchase up to $250.0 million of its common stock and was completed in the third quarter of 2021. Share repurchase activity under this program is as follows: Shares Repurchased Remaining Authorization to Repurchase Period Number of shares Cost Cost October 23, 2020 Authorization $ 250.0 October 23, 2020 through December 31, 2020 2,974,922 $ 67.8 $ 182.2 January 1, 2021 through March 31, 2021 1,291,860 36.8 $ 145.4 April 1, 2021 through June 30, 2021 2,440,793 68.3 $ 77.1 July 1, 2021 through September 30, 2021 2,815,307 77.1 $ — Total 9,522,882 $ 250.0 </t>
        </is>
      </c>
    </row>
    <row r="5">
      <c r="A5" s="4" t="inlineStr">
        <is>
          <t>Share-based Payment Arrangement [Text Block]</t>
        </is>
      </c>
      <c r="B5" s="4" t="inlineStr">
        <is>
          <t xml:space="preserve">Stock-Based Compensation Stock-based compensation totaled approximately $6.5 million and $16.3 million for the three and nine months ended September 30, 2021, respectively. Stock-based compensation totaled approximately $4.8 million and $19.7 million for the three and nine months ended September 30, 2020, respectively. The Company's annual grant of share-based awards generally occurs in the second quarter under our 2004 Fourth Amended and Restated Stock Option and Incentive Plan (the "Plan”). Our stock options have contractual terms of ten years. Expense related to stock options issued to eligible employees under the Plan is recognized on a straight-line basis over their vesting period. Expense related to restricted stock units ("RSUs") issued to eligible employees under the Plan is recognized ratably over the vesting period, generally between three years and four years. Beginning in 2020, certain RSU grants provide for full vesting when the award recipients reach 60 years of age and have provided at least 10 years of service to the Company, provided that the awards remain outstanding for a period of six months from the date of grant. The expense for these awards is recognized over the applicable service period for each of the eligible award recipients. Expense related to RSUs and restricted stock awards ("RSAs") granted to non-employee directors under the Plan is recognized ratably over the vesting period, generally one year. Expense related to performance units is recognized ratably from their award date to the end of the performance period, generally three years. The following table summarizes stock-based compensation awards granted during the nine months ended September 30, 2021: Number of Shares Granted Weighted Average Grant-Date Fair Value per Award Restricted stock units 617,165 $ 28.40 Restricted stock awards 22,734 $ 28.48 Performance units 240,931 $ 3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maining Performance Obligation</t>
        </is>
      </c>
      <c r="B4" s="4" t="inlineStr">
        <is>
          <t>Unsatisfied Performance Obligations The following table includes estimated revenue expected to be recognized in future periods related to performance obligations that are unsatisfied or partially satisfied as of September 30, 2021 and the percentage of the outstanding performance obligations as of September 30, 2021 expected to be delivered during the remainder of 2021: Unsatisfied performance obligations at September 30, 2021 Total Percent expected to be delivered in 2021 (in millions) Rail Products Group: New railcars: External customers $ 980.9 Leasing Group 247.5 $ 1,228.4 31.8 % Sustainable railcar conversions (1) $ 98.3 25.8 % Maintenance services $ 3.1 100.0 % Railcar Leasing and Management Services Group $ 81.2 8.1 %</t>
        </is>
      </c>
    </row>
    <row r="5">
      <c r="A5" s="4" t="inlineStr">
        <is>
          <t>Lessee, Operating Lease, Liability, Maturity [Table Text Block]</t>
        </is>
      </c>
      <c r="B5" s="4" t="inlineStr">
        <is>
          <t xml:space="preserve">Future contractual minimum operating lease liabilities will mature as follows (in millions): Leasing Group Non-Leasing Group Total Remaining three months of 2021 $ 2.9 $ 1.1 $ 4.0 2022 11.1 8.2 19.3 2023 9.3 8.2 17.5 2024 5.9 7.0 12.9 2025 4.0 6.3 10.3 Thereafter 8.1 64.8 72.9 Total operating lease payments $ 41.3 $ 95.6 $ 136.9 Less: Present value adjustment (20.7) Total operating lease liabilities $ 116.2 </t>
        </is>
      </c>
    </row>
    <row r="6">
      <c r="A6" s="4" t="inlineStr">
        <is>
          <t>Lessor, Payments to be Received, Maturity [Table Text Block]</t>
        </is>
      </c>
      <c r="B6" s="4" t="inlineStr">
        <is>
          <t>Future contractual minimum revenues for operating leases will mature as follows (in millions) (1) : Remaining three months of 2021 $ 146.7 2022 497.6 2023 374.8 2024 280.2 2025 198.0 Thereafter 344.4 Total $ 1,841.7 (1) Total contractual minimum rental revenues on operating leases relates to our wholly-owned and partially-owned subsidiaries and sub-lease rental revenues associated with the Leasing Group's operating lease obligations.</t>
        </is>
      </c>
    </row>
    <row r="7">
      <c r="A7" s="4" t="inlineStr">
        <is>
          <t>Schedule of Product Warranty Liability [Table Text Block]</t>
        </is>
      </c>
      <c r="B7" s="4" t="inlineStr">
        <is>
          <t xml:space="preserve">The changes in the accruals for warranties for the three and nine months ended September 30, 2021 and 2020 are as follows: Three Months Ended Nine Months Ended 2021 2020 2021 2020 (in millions) Beginning balance $ 5.8 $ 9.5 $ 11.7 $ 8.1 Warranty costs incurred (3.4) (0.3) (6.4) (1.8) Warranty originations and revisions 1.7 0.3 (0.7) 3.3 Warranty expirations (0.2) (0.3) (0.7) (0.4) Ending balance $ 3.9 $ 9.2 $ 3.9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Accounting Derivatives and Hedging (Tables)</t>
        </is>
      </c>
      <c r="B1" s="2" t="inlineStr">
        <is>
          <t>9 Months Ended</t>
        </is>
      </c>
    </row>
    <row r="2">
      <c r="B2" s="2" t="inlineStr">
        <is>
          <t>Sep. 30, 2021</t>
        </is>
      </c>
    </row>
    <row r="3">
      <c r="A3" s="3" t="inlineStr">
        <is>
          <t>Fair Value, Balance Sheet Grouping, Financial Statement Captions [Line Items]</t>
        </is>
      </c>
    </row>
    <row r="4">
      <c r="A4" s="4" t="inlineStr">
        <is>
          <t>Schedule of Interest Rate Derivatives [Table Text Block]</t>
        </is>
      </c>
      <c r="B4" s="4" t="inlineStr">
        <is>
          <t xml:space="preserve"> Included in accompanying balance sheet at September 30, 2021 AOCL – loss/(income) Notional Amount Interest Rate (1) Asset/(Liability) Controlling Interest Noncontrolling Interest (in millions, except %) Expired hedges: 2018 secured railcar equipment notes $ 249.3 4.41 % $ — $ 0.7 $ — TRIP Holdings warehouse loan $ 788.5 3.60 % $ — $ 0.7 $ 1.0 2017 promissory notes – interest rate cap $ 169.3 3.00 % $ — $ (0.4) $ — Open hedge: 2017 promissory notes – interest rate swap $ 468.0 2.66 % $ (28.9) $ 28.5 $ — (1) Weighted average fixed interest rate, except for the interest rate cap on the 2017 promissory notes.</t>
        </is>
      </c>
    </row>
    <row r="5">
      <c r="A5" s="4" t="inlineStr">
        <is>
          <t>Derivative Instruments, Gain (Loss)</t>
        </is>
      </c>
      <c r="B5" s="4" t="inlineStr">
        <is>
          <t xml:space="preserve"> Effect on interest expense – increase/(decrease) Three Months Ended Nine Months Ended Expected effect during next twelve months 2021 2020 2021 2020 (in millions) Expired hedges: 2006 secured railcar equipment notes $ — $ — $ — $ (0.1) $ — 2018 secured railcar equipment notes $ 0.1 $ 0.1 $ 0.2 $ 0.2 $ 0.2 TRIP Holdings warehouse loan $ 0.4 $ 0.5 $ 1.4 $ 1.5 $ 1.4 Triumph Rail secured railcar equipment notes $ — $ 0.1 $ 0.1 $ 0.2 $ — 2017 promissory notes – interest rate cap $ (0.1) $ (0.1) $ (0.1) $ (0.1) $ (0.1) Open hedge (1) : 2017 promissory notes – interest rate swap $ 3.1 $ 3.1 $ 9.3 $ 7.8 $ 12.4 (1) Based on the fair value of open hedges as of September 30, 2021. Other Derivatives Our exposure related to foreign currency transactions is currently hedged for up to a maximum of twelve months. The effect of commodity hedge transactions was immaterial to the Consolidated Financial Statements for all periods presented herein. Information related to our foreign currency hedge is as follows: Included in accompanying balance sheet at September 30, 2021 Effect on cost of revenues – increase/(decrease) Notional Asset/(Liability) AOCL – Three Months Ended Nine Months Ended Expected effect during next twelve months (1) 2021 2020 2021 2020 (in millions) $ 60.0 $ (0.9) $ 0.6 $ (1.4) $ 2.3 $ (7.4) $ 4.1 $ 0.6 (1) Based on the fair value of open hedges as of September 30, 2021.</t>
        </is>
      </c>
    </row>
    <row r="6">
      <c r="A6" s="4" t="inlineStr">
        <is>
          <t>Level 1</t>
        </is>
      </c>
    </row>
    <row r="7">
      <c r="A7" s="3" t="inlineStr">
        <is>
          <t>Fair Value, Balance Sheet Grouping, Financial Statement Captions [Line Items]</t>
        </is>
      </c>
    </row>
    <row r="8">
      <c r="A8" s="4" t="inlineStr">
        <is>
          <t>Schedule of Fair Value, Assets and Liabilities Measured on Recurring Basis [Table Text Block]</t>
        </is>
      </c>
      <c r="B8" s="4" t="inlineStr">
        <is>
          <t xml:space="preserve">The assets measured as Level 1 in the fair value hierarchy are summarized below: Level 1 September 30, 2021 December 31, 2020 (in millions) Assets: Cash equivalents $ 8.4 $ 24.2 Restricted cash 123.3 96.4 Total assets $ 131.7 $ 120.6 </t>
        </is>
      </c>
    </row>
    <row r="9">
      <c r="A9" s="4" t="inlineStr">
        <is>
          <t>Level 2</t>
        </is>
      </c>
    </row>
    <row r="10">
      <c r="A10" s="3" t="inlineStr">
        <is>
          <t>Fair Value, Balance Sheet Grouping, Financial Statement Captions [Line Items]</t>
        </is>
      </c>
    </row>
    <row r="11">
      <c r="A11" s="4" t="inlineStr">
        <is>
          <t>Schedule of Fair Value, Assets and Liabilities Measured on Recurring Basis [Table Text Block]</t>
        </is>
      </c>
      <c r="B11" s="4" t="inlineStr">
        <is>
          <t>The assets and liabilities measured as Level 2 in the fair value hierarchy are summarized below: Level 2 September 30, 2021 December 31, 2020 (in millions) Assets: Foreign currency hedge (1) $ — $ 4.8 Total assets $ — $ 4.8 Liabilities: Interest rate hedge (2) $ 28.9 $ 45.2 Foreign currency hedge (2) 0.9 — Total liabilities $ 29.8 $ 45.2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 Three Months Ended Nine Months Ended September 30, 2021 2020 2021 2020 (in millions) Operating profit (loss): Railcar Leasing and Management Services Group $ 109.3 $ 89.7 $ 268.7 $ 265.5 Rail Products Group (3.1) 3.2 (8.7) 36.2 All Other 14.7 7.3 42.8 23.9 Segment Totals before Eliminations, Corporate Expenses, Impairment of long-lived assets, and Restructuring activities 120.9 100.2 302.8 325.6 Corporate (23.9) (21.0) (73.7) (73.3) Impairment of long-lived assets — — — (369.4) Restructuring activities, net 0.1 (4.7) 1.1 (10.5) Eliminations – Lease Subsidiary (4.5) (2.6) (9.3) (33.5) Eliminations – Other (0.4) 1.0 (1.1) (0.3) Consolidated operating profit (loss) 92.2 72.9 219.8 (161.4) Other (income) expense 44.5 53.7 160.5 164.1 Provision (benefit) for income taxes 11.4 (6.7) 16.5 (226.1) Loss from discontinued operations, net of income taxes (0.4) — (0.8) (0.2) Net income (loss) $ 35.9 $ 25.9 $ 42.0 $ (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5.9</v>
      </c>
      <c r="C4" s="6" t="n">
        <v>25.9</v>
      </c>
      <c r="D4" s="8" t="n">
        <v>42</v>
      </c>
      <c r="E4" s="6" t="n">
        <v>-99.59999999999999</v>
      </c>
    </row>
    <row r="5">
      <c r="A5" s="3" t="inlineStr">
        <is>
          <t>Derivative financial instruments:</t>
        </is>
      </c>
    </row>
    <row r="6">
      <c r="A6" s="4" t="inlineStr">
        <is>
          <t>Unrealized gains (losses) arising during the period, net of tax benefit (expense) of $0.2, $(0.6), $(1.5), and $7.6</t>
        </is>
      </c>
      <c r="B6" s="7" t="n">
        <v>-0.8</v>
      </c>
      <c r="C6" s="5" t="n">
        <v>2</v>
      </c>
      <c r="D6" s="5" t="n">
        <v>5</v>
      </c>
      <c r="E6" s="7" t="n">
        <v>-25.3</v>
      </c>
    </row>
    <row r="7">
      <c r="A7" s="4" t="inlineStr">
        <is>
          <t>Reclassification adjustments for losses included in net income, net of tax benefit of $0.3, $1.3, $0.6, and $3.0</t>
        </is>
      </c>
      <c r="B7" s="7" t="n">
        <v>1.8</v>
      </c>
      <c r="C7" s="7" t="n">
        <v>4.7</v>
      </c>
      <c r="D7" s="7" t="n">
        <v>2.9</v>
      </c>
      <c r="E7" s="7" t="n">
        <v>10.6</v>
      </c>
    </row>
    <row r="8">
      <c r="A8" s="3" t="inlineStr">
        <is>
          <t>Defined benefit plans:</t>
        </is>
      </c>
    </row>
    <row r="9">
      <c r="A9" s="4" t="inlineStr">
        <is>
          <t>Amortization of prior service cost, net of tax benefit of $—, $0.1, $—, and $0.3</t>
        </is>
      </c>
      <c r="B9" s="5" t="n">
        <v>0</v>
      </c>
      <c r="C9" s="7" t="n">
        <v>0.2</v>
      </c>
      <c r="D9" s="5" t="n">
        <v>0</v>
      </c>
      <c r="E9" s="7" t="n">
        <v>0.6</v>
      </c>
    </row>
    <row r="10">
      <c r="A10" s="4" t="inlineStr">
        <is>
          <t>Amortization of net actuarial losses, net of tax benefit of $—, $0.3, $0.1, and $0.9</t>
        </is>
      </c>
      <c r="B10" s="5" t="n">
        <v>0</v>
      </c>
      <c r="C10" s="7" t="n">
        <v>1.2</v>
      </c>
      <c r="D10" s="7" t="n">
        <v>0.1</v>
      </c>
      <c r="E10" s="7" t="n">
        <v>3.6</v>
      </c>
    </row>
    <row r="11">
      <c r="A11" s="4" t="inlineStr">
        <is>
          <t>Other Comprehensive Income (Loss), Net of Tax, Total</t>
        </is>
      </c>
      <c r="B11" s="5" t="n">
        <v>1</v>
      </c>
      <c r="C11" s="7" t="n">
        <v>8.1</v>
      </c>
      <c r="D11" s="5" t="n">
        <v>8</v>
      </c>
      <c r="E11" s="7" t="n">
        <v>-10.5</v>
      </c>
    </row>
    <row r="12">
      <c r="A12" s="4" t="inlineStr">
        <is>
          <t>Comprehensive income (loss)</t>
        </is>
      </c>
      <c r="B12" s="7" t="n">
        <v>36.9</v>
      </c>
      <c r="C12" s="5" t="n">
        <v>34</v>
      </c>
      <c r="D12" s="5" t="n">
        <v>50</v>
      </c>
      <c r="E12" s="7" t="n">
        <v>-110.1</v>
      </c>
    </row>
    <row r="13">
      <c r="A13" s="4" t="inlineStr">
        <is>
          <t>Less: comprehensive income (loss) attributable to noncontrolling interest</t>
        </is>
      </c>
      <c r="B13" s="7" t="n">
        <v>4.2</v>
      </c>
      <c r="C13" s="7" t="n">
        <v>1.1</v>
      </c>
      <c r="D13" s="5" t="n">
        <v>-5</v>
      </c>
      <c r="E13" s="7" t="n">
        <v>-78.59999999999999</v>
      </c>
    </row>
    <row r="14">
      <c r="A14" s="4" t="inlineStr">
        <is>
          <t>Comprehensive income (loss) attributable to Trinity Industries, Inc.</t>
        </is>
      </c>
      <c r="B14" s="6" t="n">
        <v>32.7</v>
      </c>
      <c r="C14" s="6" t="n">
        <v>32.9</v>
      </c>
      <c r="D14" s="8" t="n">
        <v>55</v>
      </c>
      <c r="E14" s="6" t="n">
        <v>-3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ailcar Leasing and Management Services Group (Tables)</t>
        </is>
      </c>
      <c r="B1" s="2" t="inlineStr">
        <is>
          <t>9 Months Ended</t>
        </is>
      </c>
    </row>
    <row r="2">
      <c r="B2" s="2" t="inlineStr">
        <is>
          <t>Sep. 30, 2021</t>
        </is>
      </c>
    </row>
    <row r="3">
      <c r="A3" s="3" t="inlineStr">
        <is>
          <t>Sale Leaseback Transaction [Line Items]</t>
        </is>
      </c>
    </row>
    <row r="4">
      <c r="A4" s="4" t="inlineStr">
        <is>
          <t>Selected consolidating financial information for the Leasing Group</t>
        </is>
      </c>
      <c r="B4" s="4" t="inlineStr">
        <is>
          <t xml:space="preserve">Selected consolidated financial information for the Leasing Group is as follows: September 30, 2021 Wholly- Partially-Owned Subsidiaries Total Leasing Group Eliminations – Lease Subsidiary (1) Adjusted Total Leasing Group (in millions) Cash and cash equivalents $ 2.6 $ — $ 2.6 $ — $ 2.6 Accounts receivable 101.9 11.4 113.3 — 113.3 Property, plant, and equipment, net 5,603.4 1,594.7 7,198.1 (782.6) 6,415.5 Restricted cash 81.1 42.2 123.3 — 123.3 Other assets 63.3 1.3 64.6 — 64.6 Total assets $ 5,852.3 $ 1,649.6 $ 7,501.9 $ (782.6) $ 6,719.3 Accounts payable and accrued liabilities $ 137.7 $ 33.7 $ 171.4 $ — $ 171.4 Debt, net 3,553.5 1,224.5 4,778.0 — 4,778.0 Deferred income taxes 1,087.4 1.1 1,088.5 (180.2) 908.3 Other liabilities 39.1 — 39.1 — 39.1 Total liabilities 4,817.7 1,259.3 6,077.0 (180.2) 5,896.8 Noncontrolling interest — 265.4 265.4 — 265.4 Total Equity $ 1,034.6 $ 124.9 $ 1,159.5 $ (602.4) $ 557.1 December 31, 2020 Wholly- Partially-Owned Subsidiaries Total Leasing Group Eliminations – Lease Subsidiary (1) Adjusted Total Leasing Group (in millions) Cash and cash equivalents $ 3.5 $ — $ 3.5 $ — $ 3.5 Accounts receivable 82.0 8.4 90.4 — 90.4 Property, plant, and equipment, net 5,795.9 1,626.3 7,422.2 (820.3) 6,601.9 Restricted cash 65.2 31.1 96.3 — 96.3 Other assets 38.1 1.6 39.7 — 39.7 Total assets $ 5,984.7 $ 1,667.4 $ 7,652.1 $ (820.3) $ 6,831.8 Accounts payable and accrued liabilities $ 141.4 $ 30.9 $ 172.3 $ — $ 172.3 Debt, net 3,340.5 1,228.3 4,568.8 — 4,568.8 Deferred income taxes 1,062.3 1.1 1,063.4 (186.2) 877.2 Other liabilities 25.7 — 25.7 — 25.7 Total liabilities 4,569.9 1,260.3 5,830.2 (186.2) 5,644.0 Noncontrolling interest — 277.2 277.2 — 277.2 Total Equity $ 1,414.8 $ 129.9 $ 1,544.7 $ (634.1) $ 910.6 </t>
        </is>
      </c>
    </row>
    <row r="5">
      <c r="A5" s="4" t="inlineStr">
        <is>
          <t>Selected consolidating income statement information for the Leasing Group</t>
        </is>
      </c>
      <c r="B5" s="4" t="inlineStr">
        <is>
          <t xml:space="preserve"> Three Months Ended September 30, Nine Months Ended September 30, 2021 2020 Percent 2021 2020 Percent ($ in millions) Change ($ in millions) Change Revenues: Leasing and management $ 185.5 $ 183.9 0.9 % $ 554.1 $ 558.6 (0.8) % Sales of railcars owned one year or less at the time of sale (1) — — * — 54.4 (100.0) % Total revenues $ 185.5 $ 183.9 0.9 % $ 554.1 $ 613.0 (9.6) % Operating profit (2) : Leasing and management $ 76.4 $ 86.8 (12.0) % $ 223.0 $ 247.8 (10.0) % Lease portfolio sales (1) $ 32.9 $ 2.9 * 45.7 17.7 158.2 % Total operating profit $ 109.3 $ 89.7 21.9 % $ 268.7 $ 265.5 1.2 % Total operating profit margin 58.9 % 48.8 % 48.5 % 43.3 % Leasing and management operating profit margin 41.2 % 47.2 % 40.2 % 44.4 % Selected expense information: Depreciation (3) $ 58.7 $ 51.5 14.0 % $ 170.5 $ 159.1 7.2 % Maintenance and compliance $ 22.8 $ 18.5 23.2 % $ 73.7 $ 67.4 9.3 % Rent $ 1.9 $ 2.1 (9.5) % $ 5.3 $ 8.1 (34.6) % Selling, engineering, and administrative expenses $ 11.6 $ 11.7 (0.9) % $ 36.1 $ 39.0 (7.4) % Interest (4) $ 39.9 $ 47.0 (15.1) % $ 142.6 $ 149.2 (4.4) % * Not meaningful (1) Beginning in the fourth quarter of 2020, we made a prospective change in the presentation of sales of railcars from the lease fleet. Therefore, all railcar sales for the three and nine months ended September 30, 2021 are presented as a net gain or loss from the disposal of a long-term asset regardless of the age of railcar that is sold. See Note 1 for more information.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3) Depreciation expense increased $4.7 million and $7.3 million for the three and nine months ended September 30, 2021, respectively, as a result of the disposal of certain railcar components associated with our sustainable railcar conversion program. Additionally, depreciation expense related to our small cube covered hopper railcars decreased by approximately $7.0 million for the nine months ended September 30, 2021 relative to the nine months ended September 30, 2020 as a result of the impairment charge recorded in the second quarter of 2020 related to these railcars. (4) Interest expense for the nine months ended September 30, 2021 includes $11.7 million of loss on extinguishment of debt associated with the refinancing of our partially-owned subsidiaries' debt. See Note 7 for more information. Interest expense for the nine months ended September 30, 2020 includes $5.0 million of loss on extinguishment of debt associated with the early redemption of debt.</t>
        </is>
      </c>
    </row>
    <row r="6">
      <c r="A6" s="4" t="inlineStr">
        <is>
          <t>Schedule of proceeds from leased railcars</t>
        </is>
      </c>
      <c r="B6" s="4" t="inlineStr">
        <is>
          <t>Information related to lease portfolio sales is as follows: Three Months Ended Nine Months Ended 2021 2020 2021 2020 (in millions) Lease portfolio sales $ 322.1 $ 6.5 $ 410.9 $ 193.1 Operating profit on lease portfolio sales $ 32.9 $ 2.9 $ 45.7 $ 17.7 Operating profit margin on lease portfolio sales 10.2 % 44.6 % 11.1 % 9.2 %</t>
        </is>
      </c>
    </row>
    <row r="7">
      <c r="A7" s="4" t="inlineStr">
        <is>
          <t>Future contractual minimum rental revenues on leases</t>
        </is>
      </c>
      <c r="B7" s="4" t="inlineStr">
        <is>
          <t xml:space="preserve">Future contractual minimum rental revenues on operating leases related to our wholly-owned and partially-owned subsidiaries are as follows: Remaining three months of 2021 2022 2023 2024 2025 Thereafter Total (in millions) Future contractual minimum rental revenues $ 145.1 $ 492.6 $ 371.8 $ 278.1 $ 196.8 $ 343.7 $ 1,828.1 </t>
        </is>
      </c>
    </row>
    <row r="8">
      <c r="A8" s="4" t="inlineStr">
        <is>
          <t>Operating leases</t>
        </is>
      </c>
    </row>
    <row r="9">
      <c r="A9" s="3" t="inlineStr">
        <is>
          <t>Sale Leaseback Transaction [Line Items]</t>
        </is>
      </c>
    </row>
    <row r="10">
      <c r="A10" s="4" t="inlineStr">
        <is>
          <t>Future operating lease obligations and future contractual minimum rental revenues</t>
        </is>
      </c>
      <c r="B10" s="4" t="inlineStr">
        <is>
          <t xml:space="preserve">Future amounts due as well as future contractual minimum rental revenues related to the Leasing Group's railcar operating lease obligations are as follows: Remaining three months of 2021 2022 2023 2024 2025 Thereafter Total (in millions) Future operating lease obligations $ 2.8 $ 10.8 $ 9.0 $ 5.5 $ 3.7 $ 7.8 $ 39.6 Future contractual minimum rental revenues $ 1.6 $ 5.0 $ 3.0 $ 2.1 $ 1.2 $ 0.7 $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The following table summarizes the components of property, plant, and equipment: September 30, 2021 December 31, 2020 (in millions) Manufacturing/Corporate: Land $ 22.0 $ 23.2 Buildings and improvements 423.8 428.6 Machinery and other 481.6 485.1 Construction in progress 18.7 42.5 946.1 979.4 Less: accumulated depreciation (561.5) (577.9) 384.6 401.5 Leasing: Wholly-owned subsidiaries: Machinery and other 20.1 19.5 Equipment on lease 6,917.3 7,010.6 6,937.4 7,030.1 Less: accumulated depreciation (1,334.0) (1,234.2) 5,603.4 5,795.9 Partially-owned subsidiaries: Equipment on lease 2,258.9 2,248.2 Less: accumulated depreciation (664.2) (621.9) 1,594.7 1,626.3 Deferred profit on railcars sold to the Leasing Group (1,044.7) (1,064.7) Less: accumulated amortization 262.1 244.4 (782.6) (820.3) $ 6,800.1 $ 7,0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s of debt</t>
        </is>
      </c>
      <c r="B4" s="4" t="inlineStr">
        <is>
          <t xml:space="preserve">The carrying amounts of our long-term debt are as follows: September 30, 2021 December 31, 2020 (in millions) Corporate – Recourse: Revolving credit facility $ — $ 50.0 Senior notes, net of unamortized discount of $0.2 and $0.2 399.8 399.8 399.8 449.8 Less: unamortized debt issuance costs (1.3) (1.6) Total recourse debt 398.5 448.2 Leasing – Non-recourse: Wholly-owned subsidiaries: Secured railcar equipment notes, net of unamortized discount of $0.5 and $0.6 2,293.3 2,042.4 2017 promissory notes, net of unamortized discount of $8.4 and $10.1 770.8 802.7 TILC warehouse facility 514.4 519.4 3,578.5 3,364.5 Less: unamortized debt issuance costs (25.0) (24.0) 3,553.5 3,340.5 Partially-owned subsidiaries: Secured railcar equipment notes, net of unamortized discount of $0.3 and $— 909.2 1,237.5 TRIP Railcar Co. term loan 327.0 — Less: unamortized debt issuance costs (11.7) (9.2) 1,224.5 1,228.3 Total non–recourse debt 4,778.0 4,568.8 Total debt $ 5,176.5 $ 5,017.0 September 30, 2021 December 31, 2020 (in millions) Level 1 $ 1,612.2 $ 1,372.1 Level 2 425.3 420.3 Level 3 3,295.6 3,462.4 $ 5,333.1 $ 5,2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Sep. 30, 2021</t>
        </is>
      </c>
    </row>
    <row r="3">
      <c r="A3" s="3" t="inlineStr">
        <is>
          <t>Retirement Benefits [Abstract]</t>
        </is>
      </c>
    </row>
    <row r="4">
      <c r="A4" s="4" t="inlineStr">
        <is>
          <t>Schedule of Costs of Retirement Plans [Table Text Block]</t>
        </is>
      </c>
      <c r="B4" s="4" t="inlineStr">
        <is>
          <t xml:space="preserve">The following table summarizes the components of our net retirement cost: Three Months Ended Nine Months Ended 2021 2020 2021 2020 (in millions) Expense Components Service cost $ — $ — $ — $ — Interest 0.1 3.8 0.3 11.2 Expected return on plan assets — (5.3) — (15.7) Amortization of actuarial loss — 1.5 0.2 4.5 Amortization of prior service cost — 0.3 — 0.9 Net periodic benefit cost 0.1 0.3 0.5 0.9 Profit sharing 3.1 1.9 8.3 6.5 Net expense $ 3.2 $ 2.2 $ 8.8 $ 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chedule of Restructuring Reserve by Type of Cost [Table Text Block]</t>
        </is>
      </c>
      <c r="B4" s="4" t="inlineStr">
        <is>
          <t>The following table sets forth the restructuring activity and balance of the restructuring liability, which is included in other liabilities in our Consolidated Balance Sheets: Accrued charges as of December 31, 2020 Charges and adjustments Payments Accrued charges as of September 30, 2021 (in millions) Cash charges: Employee severance costs $ 1.4 $ 0.5 $ (1.6) $ 0.3 $ 1.4 $ 0.5 $ (1.6) $ 0.3 Non-cash charges: Gain on disposition of assets $ (1.6) Total restructuring activities $ (1.1)</t>
        </is>
      </c>
    </row>
    <row r="5">
      <c r="A5" s="4" t="inlineStr">
        <is>
          <t>Restructuring and Related Costs [Table Text Block]</t>
        </is>
      </c>
      <c r="B5" s="4" t="inlineStr">
        <is>
          <t xml:space="preserve">Although restructuring activities are not allocated to our reportable segments, the following tables summarize the restructuring activities by reportable segment: Three Months Ended September 30, 2021 Employee Severance Costs Gain on Disposition on Assets Total Railcar Leasing and Management Services Group $ — $ — $ — Rail Products Group 0.1 — $ 0.1 All Other — (0.2) $ (0.2) Corporate — — $ — Total restructuring activities $ 0.1 $ (0.2) $ (0.1) Three Months Ended September 30, 2020 Employee Severance Costs Contract Termination Costs Write-down of Assets Total (in millions) Railcar Leasing and Management Services Group $ 1.4 $ — $ — $ 1.4 Rail Products Group 1.3 0.2 0.7 2.2 All Other 0.1 — — 0.1 Corporate 0.6 0.4 — 1.0 Total restructuring activities $ 3.4 $ 0.6 $ 0.7 $ 4.7 Nine Months Ended September 30, 2021 Employee Severance Costs Gain on Disposition of Assets Total (in millions) Railcar Leasing and Management Services Group $ — $ — $ — Rail Products Group 0.4 — 0.4 All Other — (1.6) (1.6) Corporate 0.1 — 0.1 Total restructuring activities $ 0.5 $ (1.6) $ (1.1) Nine Months Ended September 30, 2020 Employee Severance Costs Contract Termination Costs Gain on Disposition of Assets Write-down of Assets Total (in millions) Railcar Leasing and Management Services Group $ 1.4 $ — $ — $ — $ 1.4 Rail Products Group 3.9 0.2 — 0.7 4.8 All Other 0.2 — (3.5) — (3.3) Corporate 2.0 0.4 — 5.2 7.6 Total restructuring activities $ 7.5 $ 0.6 $ (3.5) $ 5.9 $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 (Loss) [Table Text Block]</t>
        </is>
      </c>
      <c r="B4" s="4" t="inlineStr">
        <is>
          <t>Changes in AOCL for the nine months ended September 30, 2021 are as follows: Currency translation adjustments Unrealized gains/(losses) on derivative financial instruments Net actuarial gains/(losses) and prior service costs of defined benefit plans Accumulated Other Comprehensive Loss (in millions) Balances at December 31, 2020 $ (1.3) $ (25.6) $ (4.0) $ (30.9) Other comprehensive income, net of tax, before reclassifications — 5.0 — 5.0 Amounts reclassified from AOCL, net of tax benefit of $—, $0.6, $0.1, and $0.7 — 2.9 0.1 3.0 Less: noncontrolling interest — (1.0) — (1.0) Other comprehensive income — 6.9 0.1 7.0 Balances at September 30, 2021 $ (1.3) $ (18.7) $ (3.9) $ (2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Compensation Stock 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hare Repurchases [Table Text Block]</t>
        </is>
      </c>
      <c r="B4" s="4" t="inlineStr">
        <is>
          <t xml:space="preserve">Share repurchase activity under this program is as follows: Shares Repurchased Remaining Authorization to Repurchase Period Number of shares Cost Cost October 23, 2020 Authorization $ 250.0 October 23, 2020 through December 31, 2020 2,974,922 $ 67.8 $ 182.2 January 1, 2021 through March 31, 2021 1,291,860 36.8 $ 145.4 April 1, 2021 through June 30, 2021 2,440,793 68.3 $ 77.1 July 1, 2021 through September 30, 2021 2,815,307 77.1 $ — Total 9,522,882 $ 250.0 </t>
        </is>
      </c>
    </row>
    <row r="5">
      <c r="A5" s="4" t="inlineStr">
        <is>
          <t>Share-based Payment Arrangement, Activity [Table Text Block]</t>
        </is>
      </c>
      <c r="B5" s="4" t="inlineStr">
        <is>
          <t xml:space="preserve">The following table summarizes stock-based compensation awards granted during the nine months ended September 30, 2021: Number of Shares Granted Weighted Average Grant-Date Fair Value per Award Restricted stock units 617,165 $ 28.40 Restricted stock awards 22,734 $ 28.48 Performance units 240,931 $ 3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omputation of basic and diluted net income attributable to Trinity Industries, Inc.</t>
        </is>
      </c>
      <c r="B4" s="4" t="inlineStr">
        <is>
          <t xml:space="preserve">The following table sets forth the computation of basic and diluted net income (loss) attributable to Trinity Industries, Inc. for the three and nine months ended September 30, 2021 and 2020. Three Months Ended September 30, Nine Months Ended September 30, 2021 2020 2021 2020 (in millions, except per share amounts) Income (loss) from continuing operations $ 36.3 $ 25.9 $ 42.8 $ (99.4) Less: Net (income) loss attributable to noncontrolling interest (3.9) (0.8) 6.0 79.5 Unvested restricted share participation – continuing operations — (0.2) — — Net income (loss) from continuing operations attributable to Trinity Industries, Inc. 32.4 24.9 48.8 (19.9) Net loss from discontinued operations, net of income taxes (0.4) — (0.8) (0.2) Unvested restricted share participation – discontinued operations — — — — Net loss from discontinued operations attributable to Trinity Industries, Inc. (0.4) — (0.8) (0.2) Net income (loss) attributable to Trinity Industries, Inc., including the effect of unvested restricted share participation $ 32.0 $ 24.9 $ 48.0 $ (20.1) Basic weighted average shares outstanding 97.7 116.4 103.4 117.2 Effect of dilutive securities 1.8 0.6 2.3 — Diluted weighted average shares outstanding 99.5 117.0 105.7 117.2 Basic earnings per common share: Income (loss) from continuing operations $ 0.33 $ 0.21 $ 0.47 $ (0.17) Income (loss) from discontinued operations — — (0.01) — Basic net income (loss) attributable to Trinity Industries, Inc. $ 0.33 $ 0.21 $ 0.46 $ (0.17) Diluted earnings per common share: Income (loss) from continuing operations $ 0.33 $ 0.21 $ 0.46 $ (0.17) Income (loss) from discontinued operations — — (0.01) — Diluted net income (loss) attributable to Trinity Industries, Inc. $ 0.33 $ 0.21 $ 0.45 $ (0.17) Potentially dilutive securities excluded from EPS calculation: Antidilutive restricted shares 0.1 0.3 0.1 — Antidilutive stock options — 0.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Revenue Recognition and Remaining performance obligation (Details) - USD ($) $ in Millions</t>
        </is>
      </c>
      <c r="C1" s="2" t="inlineStr">
        <is>
          <t>Sep. 30, 2021</t>
        </is>
      </c>
      <c r="D1" s="2" t="inlineStr">
        <is>
          <t>Dec. 31, 2020</t>
        </is>
      </c>
    </row>
    <row r="2">
      <c r="A2" s="3" t="inlineStr">
        <is>
          <t>Revenue, Remaining Performance Obligation, Expected Timing of Satisfaction [Line Items]</t>
        </is>
      </c>
    </row>
    <row r="3">
      <c r="A3" s="4" t="inlineStr">
        <is>
          <t>Billed Contracts Receivable</t>
        </is>
      </c>
      <c r="C3" s="6" t="n">
        <v>5.8</v>
      </c>
      <c r="D3" s="6" t="n">
        <v>4.4</v>
      </c>
    </row>
    <row r="4">
      <c r="A4" s="4" t="inlineStr">
        <is>
          <t>Rail Products Group [Member] | Rail Products [Domain]</t>
        </is>
      </c>
    </row>
    <row r="5">
      <c r="A5" s="3" t="inlineStr">
        <is>
          <t>Revenue, Remaining Performance Obligation, Expected Timing of Satisfaction [Line Items]</t>
        </is>
      </c>
    </row>
    <row r="6">
      <c r="A6" s="4" t="inlineStr">
        <is>
          <t>Revenue, Remaining Performance Obligation, Amount</t>
        </is>
      </c>
      <c r="C6" s="6" t="n">
        <v>1228.4</v>
      </c>
    </row>
    <row r="7">
      <c r="A7" s="4" t="inlineStr">
        <is>
          <t>Revenue, remaining performance obligation expected to be delivered in current year</t>
        </is>
      </c>
      <c r="C7" s="4" t="inlineStr">
        <is>
          <t>31.80%</t>
        </is>
      </c>
    </row>
    <row r="8">
      <c r="A8" s="4" t="inlineStr">
        <is>
          <t>Rail Products Group [Member] | Rail Products [Domain] | External Customers</t>
        </is>
      </c>
    </row>
    <row r="9">
      <c r="A9" s="3" t="inlineStr">
        <is>
          <t>Revenue, Remaining Performance Obligation, Expected Timing of Satisfaction [Line Items]</t>
        </is>
      </c>
    </row>
    <row r="10">
      <c r="A10" s="4" t="inlineStr">
        <is>
          <t>Revenue, Remaining Performance Obligation, Amount</t>
        </is>
      </c>
      <c r="C10" s="6" t="n">
        <v>980.9</v>
      </c>
    </row>
    <row r="11">
      <c r="A11" s="4" t="inlineStr">
        <is>
          <t>Rail Products Group [Member] | Rail Products [Domain] | Leasing</t>
        </is>
      </c>
    </row>
    <row r="12">
      <c r="A12" s="3" t="inlineStr">
        <is>
          <t>Revenue, Remaining Performance Obligation, Expected Timing of Satisfaction [Line Items]</t>
        </is>
      </c>
    </row>
    <row r="13">
      <c r="A13" s="4" t="inlineStr">
        <is>
          <t>Revenue, Remaining Performance Obligation, Amount</t>
        </is>
      </c>
      <c r="C13" s="7" t="n">
        <v>247.5</v>
      </c>
    </row>
    <row r="14">
      <c r="A14" s="4" t="inlineStr">
        <is>
          <t>Rail Products Group [Member] | Sustainable Railcar Conversions</t>
        </is>
      </c>
    </row>
    <row r="15">
      <c r="A15" s="3" t="inlineStr">
        <is>
          <t>Revenue, Remaining Performance Obligation, Expected Timing of Satisfaction [Line Items]</t>
        </is>
      </c>
    </row>
    <row r="16">
      <c r="A16" s="4" t="inlineStr">
        <is>
          <t>Revenue, Remaining Performance Obligation, Amount</t>
        </is>
      </c>
      <c r="B16" s="4" t="inlineStr">
        <is>
          <t>[1]</t>
        </is>
      </c>
      <c r="C16" s="6" t="n">
        <v>98.3</v>
      </c>
    </row>
    <row r="17">
      <c r="A17" s="4" t="inlineStr">
        <is>
          <t>Revenue, remaining performance obligation expected to be delivered in current year</t>
        </is>
      </c>
      <c r="C17" s="4" t="inlineStr">
        <is>
          <t>25.80%</t>
        </is>
      </c>
    </row>
    <row r="18">
      <c r="A18" s="4" t="inlineStr">
        <is>
          <t>Rail Products Group [Member] | Maintenance services</t>
        </is>
      </c>
    </row>
    <row r="19">
      <c r="A19" s="3" t="inlineStr">
        <is>
          <t>Revenue, Remaining Performance Obligation, Expected Timing of Satisfaction [Line Items]</t>
        </is>
      </c>
    </row>
    <row r="20">
      <c r="A20" s="4" t="inlineStr">
        <is>
          <t>Revenue, Remaining Performance Obligation, Amount</t>
        </is>
      </c>
      <c r="C20" s="6" t="n">
        <v>3.1</v>
      </c>
    </row>
    <row r="21">
      <c r="A21" s="4" t="inlineStr">
        <is>
          <t>Revenue, remaining performance obligation expected to be delivered in current year</t>
        </is>
      </c>
      <c r="C21" s="4" t="inlineStr">
        <is>
          <t>100.00%</t>
        </is>
      </c>
    </row>
    <row r="22">
      <c r="A22" s="4" t="inlineStr">
        <is>
          <t>Railcar Leasing and Management Services Group [Member]</t>
        </is>
      </c>
    </row>
    <row r="23">
      <c r="A23" s="3" t="inlineStr">
        <is>
          <t>Revenue, Remaining Performance Obligation, Expected Timing of Satisfaction [Line Items]</t>
        </is>
      </c>
    </row>
    <row r="24">
      <c r="A24" s="4" t="inlineStr">
        <is>
          <t>Revenue, Remaining Performance Obligation, Amount</t>
        </is>
      </c>
      <c r="C24" s="6" t="n">
        <v>81.2</v>
      </c>
    </row>
    <row r="25">
      <c r="A25" s="4" t="inlineStr">
        <is>
          <t>Revenue, remaining performance obligation expected to be delivered in current year</t>
        </is>
      </c>
      <c r="C25" s="4" t="inlineStr">
        <is>
          <t>8.10%</t>
        </is>
      </c>
    </row>
    <row r="26"/>
    <row r="27">
      <c r="A27" s="4" t="inlineStr">
        <is>
          <t>[1]</t>
        </is>
      </c>
      <c r="B27" s="4" t="inlineStr">
        <is>
          <t>During 2021, the Rail Products Group introduced a sustainable railcar conversion program whereby certain tank cars and freight cars are converted or upgraded to better meet the changing market demands.</t>
        </is>
      </c>
    </row>
  </sheetData>
  <mergeCells count="3">
    <mergeCell ref="A1:B1"/>
    <mergeCell ref="A26:C26"/>
    <mergeCell ref="B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8" customWidth="1" min="5" max="5"/>
    <col width="14" customWidth="1" min="6" max="6"/>
    <col width="13" customWidth="1" min="7" max="7"/>
    <col width="26" customWidth="1" min="8" max="8"/>
  </cols>
  <sheetData>
    <row r="1">
      <c r="A1" s="1" t="inlineStr">
        <is>
          <t>Summary of Significant Accounting Policies Lessee Accounting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H2" s="2" t="inlineStr">
        <is>
          <t>Dec. 31, 2020</t>
        </is>
      </c>
    </row>
    <row r="3">
      <c r="A3" s="3" t="inlineStr">
        <is>
          <t>Lessee, Lease, Description [Line Items]</t>
        </is>
      </c>
    </row>
    <row r="4">
      <c r="A4" s="4" t="inlineStr">
        <is>
          <t>Lessee, Operating Lease, Renewal Term</t>
        </is>
      </c>
      <c r="C4" s="4" t="inlineStr">
        <is>
          <t>5 years</t>
        </is>
      </c>
      <c r="E4" s="4" t="inlineStr">
        <is>
          <t>5 years</t>
        </is>
      </c>
    </row>
    <row r="5">
      <c r="A5" s="4" t="inlineStr">
        <is>
          <t>Lessee, Operating Lease, Option to Terminate</t>
        </is>
      </c>
      <c r="E5" s="4" t="inlineStr">
        <is>
          <t>one year</t>
        </is>
      </c>
    </row>
    <row r="6">
      <c r="A6" s="4" t="inlineStr">
        <is>
          <t>Finance Lease, Principal Payments</t>
        </is>
      </c>
      <c r="E6" s="8" t="n">
        <v>0</v>
      </c>
    </row>
    <row r="7">
      <c r="A7" s="4" t="inlineStr">
        <is>
          <t>Operating lease expense</t>
        </is>
      </c>
      <c r="C7" s="6" t="n">
        <v>4.2</v>
      </c>
      <c r="D7" s="6" t="n">
        <v>3.7</v>
      </c>
      <c r="E7" s="7" t="n">
        <v>12.1</v>
      </c>
      <c r="F7" s="6" t="n">
        <v>12.2</v>
      </c>
    </row>
    <row r="8">
      <c r="A8" s="4" t="inlineStr">
        <is>
          <t>Short-term lease expense</t>
        </is>
      </c>
      <c r="C8" s="5" t="n">
        <v>0</v>
      </c>
      <c r="D8" s="6" t="n">
        <v>0.7</v>
      </c>
      <c r="E8" s="7" t="n">
        <v>0.2</v>
      </c>
      <c r="F8" s="7" t="n">
        <v>2.1</v>
      </c>
    </row>
    <row r="9">
      <c r="A9" s="4" t="inlineStr">
        <is>
          <t>Right-of-use assets (1)</t>
        </is>
      </c>
      <c r="B9" s="4" t="inlineStr">
        <is>
          <t>[1]</t>
        </is>
      </c>
      <c r="C9" s="7" t="n">
        <v>92.2</v>
      </c>
      <c r="E9" s="7" t="n">
        <v>92.2</v>
      </c>
      <c r="H9" s="6" t="n">
        <v>77.09999999999999</v>
      </c>
    </row>
    <row r="10">
      <c r="A10" s="4" t="inlineStr">
        <is>
          <t>Lease liabilities (2)</t>
        </is>
      </c>
      <c r="B10" s="4" t="inlineStr">
        <is>
          <t>[2]</t>
        </is>
      </c>
      <c r="C10" s="6" t="n">
        <v>116.2</v>
      </c>
      <c r="E10" s="6" t="n">
        <v>116.2</v>
      </c>
      <c r="H10" s="6" t="n">
        <v>96.90000000000001</v>
      </c>
    </row>
    <row r="11">
      <c r="A11" s="4" t="inlineStr">
        <is>
          <t>Weighted average remaining lease term</t>
        </is>
      </c>
      <c r="C11" s="4" t="inlineStr">
        <is>
          <t>10 years 6 months</t>
        </is>
      </c>
      <c r="E11" s="4" t="inlineStr">
        <is>
          <t>10 years 6 months</t>
        </is>
      </c>
      <c r="H11" s="4" t="inlineStr">
        <is>
          <t>11 years 3 months 18 days</t>
        </is>
      </c>
    </row>
    <row r="12">
      <c r="A12" s="4" t="inlineStr">
        <is>
          <t>Weighted average discount rate</t>
        </is>
      </c>
      <c r="C12" s="4" t="inlineStr">
        <is>
          <t>3.00%</t>
        </is>
      </c>
      <c r="E12" s="4" t="inlineStr">
        <is>
          <t>3.00%</t>
        </is>
      </c>
      <c r="H12" s="4" t="inlineStr">
        <is>
          <t>3.30%</t>
        </is>
      </c>
    </row>
    <row r="13">
      <c r="A13" s="4" t="inlineStr">
        <is>
          <t>Cash flows from operating activities</t>
        </is>
      </c>
      <c r="E13" s="6" t="n">
        <v>12.1</v>
      </c>
      <c r="F13" s="7" t="n">
        <v>12.2</v>
      </c>
    </row>
    <row r="14">
      <c r="A14" s="4" t="inlineStr">
        <is>
          <t>Right-of-use assets recognized in exchange for new lease liabilities (3)</t>
        </is>
      </c>
      <c r="E14" s="7" t="n">
        <v>26.6</v>
      </c>
      <c r="F14" s="6" t="n">
        <v>53.6</v>
      </c>
      <c r="G14" s="4" t="inlineStr">
        <is>
          <t>[3]</t>
        </is>
      </c>
    </row>
    <row r="15">
      <c r="A15" s="4" t="inlineStr">
        <is>
          <t>Remaining three months of 2021</t>
        </is>
      </c>
      <c r="C15" s="8" t="n">
        <v>4</v>
      </c>
      <c r="E15" s="5" t="n">
        <v>4</v>
      </c>
    </row>
    <row r="16">
      <c r="A16" s="4" t="inlineStr">
        <is>
          <t>2022</t>
        </is>
      </c>
      <c r="C16" s="7" t="n">
        <v>19.3</v>
      </c>
      <c r="E16" s="7" t="n">
        <v>19.3</v>
      </c>
    </row>
    <row r="17">
      <c r="A17" s="4" t="inlineStr">
        <is>
          <t>2023</t>
        </is>
      </c>
      <c r="C17" s="7" t="n">
        <v>17.5</v>
      </c>
      <c r="E17" s="7" t="n">
        <v>17.5</v>
      </c>
    </row>
    <row r="18">
      <c r="A18" s="4" t="inlineStr">
        <is>
          <t>2024</t>
        </is>
      </c>
      <c r="C18" s="7" t="n">
        <v>12.9</v>
      </c>
      <c r="E18" s="7" t="n">
        <v>12.9</v>
      </c>
    </row>
    <row r="19">
      <c r="A19" s="4" t="inlineStr">
        <is>
          <t>2025</t>
        </is>
      </c>
      <c r="C19" s="7" t="n">
        <v>10.3</v>
      </c>
      <c r="E19" s="7" t="n">
        <v>10.3</v>
      </c>
    </row>
    <row r="20">
      <c r="A20" s="4" t="inlineStr">
        <is>
          <t>Thereafter</t>
        </is>
      </c>
      <c r="C20" s="7" t="n">
        <v>72.90000000000001</v>
      </c>
      <c r="E20" s="7" t="n">
        <v>72.90000000000001</v>
      </c>
    </row>
    <row r="21">
      <c r="A21" s="4" t="inlineStr">
        <is>
          <t>Lessee, Operating Lease, Liability, to be Paid, Total</t>
        </is>
      </c>
      <c r="C21" s="7" t="n">
        <v>136.9</v>
      </c>
      <c r="E21" s="7" t="n">
        <v>136.9</v>
      </c>
    </row>
    <row r="22">
      <c r="A22" s="4" t="inlineStr">
        <is>
          <t>Less: Present value adjustment</t>
        </is>
      </c>
      <c r="C22" s="6" t="n">
        <v>-20.7</v>
      </c>
      <c r="E22" s="6" t="n">
        <v>-20.7</v>
      </c>
    </row>
    <row r="23">
      <c r="A23" s="4" t="inlineStr">
        <is>
          <t>Minimum</t>
        </is>
      </c>
    </row>
    <row r="24">
      <c r="A24" s="3" t="inlineStr">
        <is>
          <t>Lessee, Lease, Description [Line Items]</t>
        </is>
      </c>
    </row>
    <row r="25">
      <c r="A25" s="4" t="inlineStr">
        <is>
          <t>Lessee, Operating Lease, Term of Contract</t>
        </is>
      </c>
      <c r="C25" s="4" t="inlineStr">
        <is>
          <t>1 year</t>
        </is>
      </c>
      <c r="E25" s="4" t="inlineStr">
        <is>
          <t>1 year</t>
        </is>
      </c>
    </row>
    <row r="26">
      <c r="A26" s="4" t="inlineStr">
        <is>
          <t>Maximum</t>
        </is>
      </c>
    </row>
    <row r="27">
      <c r="A27" s="3" t="inlineStr">
        <is>
          <t>Lessee, Lease, Description [Line Items]</t>
        </is>
      </c>
    </row>
    <row r="28">
      <c r="A28" s="4" t="inlineStr">
        <is>
          <t>Lessee, Operating Lease, Term of Contract</t>
        </is>
      </c>
      <c r="C28" s="4" t="inlineStr">
        <is>
          <t>16 years</t>
        </is>
      </c>
      <c r="E28" s="4" t="inlineStr">
        <is>
          <t>16 years</t>
        </is>
      </c>
    </row>
    <row r="29">
      <c r="A29" s="4" t="inlineStr">
        <is>
          <t>Railcar Leasing and Management Services Group [Member]</t>
        </is>
      </c>
    </row>
    <row r="30">
      <c r="A30" s="3" t="inlineStr">
        <is>
          <t>Lessee, Lease, Description [Line Items]</t>
        </is>
      </c>
    </row>
    <row r="31">
      <c r="A31" s="4" t="inlineStr">
        <is>
          <t>Remaining three months of 2021</t>
        </is>
      </c>
      <c r="C31" s="6" t="n">
        <v>2.9</v>
      </c>
      <c r="E31" s="6" t="n">
        <v>2.9</v>
      </c>
    </row>
    <row r="32">
      <c r="A32" s="4" t="inlineStr">
        <is>
          <t>2022</t>
        </is>
      </c>
      <c r="C32" s="7" t="n">
        <v>11.1</v>
      </c>
      <c r="E32" s="7" t="n">
        <v>11.1</v>
      </c>
    </row>
    <row r="33">
      <c r="A33" s="4" t="inlineStr">
        <is>
          <t>2023</t>
        </is>
      </c>
      <c r="C33" s="7" t="n">
        <v>9.300000000000001</v>
      </c>
      <c r="E33" s="7" t="n">
        <v>9.300000000000001</v>
      </c>
    </row>
    <row r="34">
      <c r="A34" s="4" t="inlineStr">
        <is>
          <t>2024</t>
        </is>
      </c>
      <c r="C34" s="7" t="n">
        <v>5.9</v>
      </c>
      <c r="E34" s="7" t="n">
        <v>5.9</v>
      </c>
    </row>
    <row r="35">
      <c r="A35" s="4" t="inlineStr">
        <is>
          <t>2025</t>
        </is>
      </c>
      <c r="C35" s="5" t="n">
        <v>4</v>
      </c>
      <c r="E35" s="5" t="n">
        <v>4</v>
      </c>
    </row>
    <row r="36">
      <c r="A36" s="4" t="inlineStr">
        <is>
          <t>Thereafter</t>
        </is>
      </c>
      <c r="C36" s="7" t="n">
        <v>8.1</v>
      </c>
      <c r="E36" s="7" t="n">
        <v>8.1</v>
      </c>
    </row>
    <row r="37">
      <c r="A37" s="4" t="inlineStr">
        <is>
          <t>Lessee, Operating Lease, Liability, to be Paid, Total</t>
        </is>
      </c>
      <c r="C37" s="7" t="n">
        <v>41.3</v>
      </c>
      <c r="E37" s="7" t="n">
        <v>41.3</v>
      </c>
    </row>
    <row r="38">
      <c r="A38" s="4" t="inlineStr">
        <is>
          <t>Consolidated Subsidiaries, Excluding Leasing [Member]</t>
        </is>
      </c>
    </row>
    <row r="39">
      <c r="A39" s="3" t="inlineStr">
        <is>
          <t>Lessee, Lease, Description [Line Items]</t>
        </is>
      </c>
    </row>
    <row r="40">
      <c r="A40" s="4" t="inlineStr">
        <is>
          <t>Remaining three months of 2021</t>
        </is>
      </c>
      <c r="C40" s="7" t="n">
        <v>1.1</v>
      </c>
      <c r="E40" s="7" t="n">
        <v>1.1</v>
      </c>
    </row>
    <row r="41">
      <c r="A41" s="4" t="inlineStr">
        <is>
          <t>2022</t>
        </is>
      </c>
      <c r="C41" s="7" t="n">
        <v>8.199999999999999</v>
      </c>
      <c r="E41" s="7" t="n">
        <v>8.199999999999999</v>
      </c>
    </row>
    <row r="42">
      <c r="A42" s="4" t="inlineStr">
        <is>
          <t>2023</t>
        </is>
      </c>
      <c r="C42" s="7" t="n">
        <v>8.199999999999999</v>
      </c>
      <c r="E42" s="7" t="n">
        <v>8.199999999999999</v>
      </c>
    </row>
    <row r="43">
      <c r="A43" s="4" t="inlineStr">
        <is>
          <t>2024</t>
        </is>
      </c>
      <c r="C43" s="5" t="n">
        <v>7</v>
      </c>
      <c r="E43" s="5" t="n">
        <v>7</v>
      </c>
    </row>
    <row r="44">
      <c r="A44" s="4" t="inlineStr">
        <is>
          <t>2025</t>
        </is>
      </c>
      <c r="C44" s="7" t="n">
        <v>6.3</v>
      </c>
      <c r="E44" s="7" t="n">
        <v>6.3</v>
      </c>
    </row>
    <row r="45">
      <c r="A45" s="4" t="inlineStr">
        <is>
          <t>Thereafter</t>
        </is>
      </c>
      <c r="C45" s="7" t="n">
        <v>64.8</v>
      </c>
      <c r="E45" s="7" t="n">
        <v>64.8</v>
      </c>
    </row>
    <row r="46">
      <c r="A46" s="4" t="inlineStr">
        <is>
          <t>Lessee, Operating Lease, Liability, to be Paid, Total</t>
        </is>
      </c>
      <c r="C46" s="6" t="n">
        <v>95.59999999999999</v>
      </c>
      <c r="E46" s="6" t="n">
        <v>95.59999999999999</v>
      </c>
    </row>
    <row r="47"/>
    <row r="48">
      <c r="A48" s="4" t="inlineStr">
        <is>
          <t>[1]</t>
        </is>
      </c>
      <c r="B48" s="4" t="inlineStr">
        <is>
          <t>Included in other assets in our Consolidated Balance Sheets.</t>
        </is>
      </c>
    </row>
    <row r="49">
      <c r="A49" s="4" t="inlineStr">
        <is>
          <t>[2]</t>
        </is>
      </c>
      <c r="B49" s="4" t="inlineStr">
        <is>
          <t>Included in other liabilities in our Consolidated Balance Sheets.</t>
        </is>
      </c>
    </row>
    <row r="50">
      <c r="A50" s="4" t="inlineStr">
        <is>
          <t>[3]</t>
        </is>
      </c>
      <c r="B50" s="4" t="inlineStr">
        <is>
          <t>Includes the commencement of the new headquarters facility for the nine months ended September 30, 2020</t>
        </is>
      </c>
    </row>
  </sheetData>
  <mergeCells count="8">
    <mergeCell ref="A1:B2"/>
    <mergeCell ref="C1:D1"/>
    <mergeCell ref="E1:G1"/>
    <mergeCell ref="F2:G2"/>
    <mergeCell ref="A47:G47"/>
    <mergeCell ref="B48:G48"/>
    <mergeCell ref="B49:G49"/>
    <mergeCell ref="B50:G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1</t>
        </is>
      </c>
      <c r="C1" s="2" t="inlineStr">
        <is>
          <t>Dec. 31, 2020</t>
        </is>
      </c>
    </row>
    <row r="2">
      <c r="A2" s="3" t="inlineStr">
        <is>
          <t>ASSETS</t>
        </is>
      </c>
    </row>
    <row r="3">
      <c r="A3" s="4" t="inlineStr">
        <is>
          <t>Cash and cash equivalents</t>
        </is>
      </c>
      <c r="B3" s="6" t="n">
        <v>221.8</v>
      </c>
      <c r="C3" s="8" t="n">
        <v>132</v>
      </c>
    </row>
    <row r="4">
      <c r="A4" s="4" t="inlineStr">
        <is>
          <t>Receivables, net of allowance</t>
        </is>
      </c>
      <c r="B4" s="7" t="n">
        <v>246.3</v>
      </c>
      <c r="C4" s="5" t="n">
        <v>199</v>
      </c>
    </row>
    <row r="5">
      <c r="A5" s="4" t="inlineStr">
        <is>
          <t>Income tax receivable</t>
        </is>
      </c>
      <c r="B5" s="7" t="n">
        <v>191.9</v>
      </c>
      <c r="C5" s="7" t="n">
        <v>445.8</v>
      </c>
    </row>
    <row r="6">
      <c r="A6" s="3" t="inlineStr">
        <is>
          <t>Inventories:</t>
        </is>
      </c>
    </row>
    <row r="7">
      <c r="A7" s="4" t="inlineStr">
        <is>
          <t>Raw materials and supplies</t>
        </is>
      </c>
      <c r="B7" s="7" t="n">
        <v>240.5</v>
      </c>
      <c r="C7" s="7" t="n">
        <v>176.4</v>
      </c>
    </row>
    <row r="8">
      <c r="A8" s="4" t="inlineStr">
        <is>
          <t>Work in process</t>
        </is>
      </c>
      <c r="B8" s="7" t="n">
        <v>80.3</v>
      </c>
      <c r="C8" s="7" t="n">
        <v>52.2</v>
      </c>
    </row>
    <row r="9">
      <c r="A9" s="4" t="inlineStr">
        <is>
          <t>Finished goods</t>
        </is>
      </c>
      <c r="B9" s="7" t="n">
        <v>82.7</v>
      </c>
      <c r="C9" s="7" t="n">
        <v>92.59999999999999</v>
      </c>
    </row>
    <row r="10">
      <c r="A10" s="4" t="inlineStr">
        <is>
          <t>Inventory, Net</t>
        </is>
      </c>
      <c r="B10" s="7" t="n">
        <v>403.5</v>
      </c>
      <c r="C10" s="7" t="n">
        <v>321.2</v>
      </c>
    </row>
    <row r="11">
      <c r="A11" s="4" t="inlineStr">
        <is>
          <t>Restricted cash, including partially-owned subsidiaries of $42.2 and $31.1</t>
        </is>
      </c>
      <c r="B11" s="7" t="n">
        <v>123.3</v>
      </c>
      <c r="C11" s="7" t="n">
        <v>96.40000000000001</v>
      </c>
    </row>
    <row r="12">
      <c r="A12" s="4" t="inlineStr">
        <is>
          <t>Property, plant, and equipment, at cost, including partially-owned subsidiaries of $1,940.9 and $1,931.6</t>
        </is>
      </c>
      <c r="B12" s="7" t="n">
        <v>9097.700000000001</v>
      </c>
      <c r="C12" s="5" t="n">
        <v>9193</v>
      </c>
    </row>
    <row r="13">
      <c r="A13" s="4" t="inlineStr">
        <is>
          <t>Less accumulated depreciation, including partially-owned subsidiaries of $561.4 and $525.7</t>
        </is>
      </c>
      <c r="B13" s="7" t="n">
        <v>2297.6</v>
      </c>
      <c r="C13" s="7" t="n">
        <v>2189.6</v>
      </c>
    </row>
    <row r="14">
      <c r="A14" s="4" t="inlineStr">
        <is>
          <t>Property, Plant and Equipment, Net</t>
        </is>
      </c>
      <c r="B14" s="7" t="n">
        <v>6800.1</v>
      </c>
      <c r="C14" s="7" t="n">
        <v>7003.4</v>
      </c>
    </row>
    <row r="15">
      <c r="A15" s="4" t="inlineStr">
        <is>
          <t>Goodwill</t>
        </is>
      </c>
      <c r="B15" s="7" t="n">
        <v>215.8</v>
      </c>
      <c r="C15" s="7" t="n">
        <v>208.8</v>
      </c>
    </row>
    <row r="16">
      <c r="A16" s="4" t="inlineStr">
        <is>
          <t>Other assets</t>
        </is>
      </c>
      <c r="B16" s="7" t="n">
        <v>292.9</v>
      </c>
      <c r="C16" s="7" t="n">
        <v>295.2</v>
      </c>
    </row>
    <row r="17">
      <c r="A17" s="4" t="inlineStr">
        <is>
          <t>Total assets</t>
        </is>
      </c>
      <c r="B17" s="7" t="n">
        <v>8495.6</v>
      </c>
      <c r="C17" s="7" t="n">
        <v>8701.799999999999</v>
      </c>
    </row>
    <row r="18">
      <c r="A18" s="3" t="inlineStr">
        <is>
          <t>Liabilities and Equity [Abstract]</t>
        </is>
      </c>
    </row>
    <row r="19">
      <c r="A19" s="4" t="inlineStr">
        <is>
          <t>Accounts payable</t>
        </is>
      </c>
      <c r="B19" s="7" t="n">
        <v>208.6</v>
      </c>
      <c r="C19" s="7" t="n">
        <v>156.4</v>
      </c>
    </row>
    <row r="20">
      <c r="A20" s="4" t="inlineStr">
        <is>
          <t>Accrued liabilities</t>
        </is>
      </c>
      <c r="B20" s="7" t="n">
        <v>296.4</v>
      </c>
      <c r="C20" s="7" t="n">
        <v>314.7</v>
      </c>
    </row>
    <row r="21">
      <c r="A21" s="3" t="inlineStr">
        <is>
          <t>Debt:</t>
        </is>
      </c>
    </row>
    <row r="22">
      <c r="A22" s="4" t="inlineStr">
        <is>
          <t>Recourse</t>
        </is>
      </c>
      <c r="B22" s="7" t="n">
        <v>398.5</v>
      </c>
      <c r="C22" s="7" t="n">
        <v>448.2</v>
      </c>
    </row>
    <row r="23">
      <c r="A23" s="4" t="inlineStr">
        <is>
          <t>Non-Recourse Debt</t>
        </is>
      </c>
      <c r="B23" s="5" t="n">
        <v>4778</v>
      </c>
      <c r="C23" s="7" t="n">
        <v>4568.8</v>
      </c>
    </row>
    <row r="24">
      <c r="A24" s="4" t="inlineStr">
        <is>
          <t>Total debt</t>
        </is>
      </c>
      <c r="B24" s="7" t="n">
        <v>5176.5</v>
      </c>
      <c r="C24" s="5" t="n">
        <v>5017</v>
      </c>
    </row>
    <row r="25">
      <c r="A25" s="4" t="inlineStr">
        <is>
          <t>Deferred income taxes</t>
        </is>
      </c>
      <c r="B25" s="7" t="n">
        <v>1060.3</v>
      </c>
      <c r="C25" s="7" t="n">
        <v>1047.5</v>
      </c>
    </row>
    <row r="26">
      <c r="A26" s="4" t="inlineStr">
        <is>
          <t>Other liabilities</t>
        </is>
      </c>
      <c r="B26" s="7" t="n">
        <v>157.4</v>
      </c>
      <c r="C26" s="7" t="n">
        <v>150.2</v>
      </c>
    </row>
    <row r="27">
      <c r="A27" s="4" t="inlineStr">
        <is>
          <t>Total liabilities</t>
        </is>
      </c>
      <c r="B27" s="6" t="n">
        <v>6899.2</v>
      </c>
      <c r="C27" s="6" t="n">
        <v>6685.8</v>
      </c>
    </row>
    <row r="28">
      <c r="A28" s="3" t="inlineStr">
        <is>
          <t>Stockholders' Equity, Including Portion Attributable to Noncontrolling Interest [Abstract]</t>
        </is>
      </c>
    </row>
    <row r="29">
      <c r="A29" s="4" t="inlineStr">
        <is>
          <t>Preferred Stock, Shares Authorized</t>
        </is>
      </c>
      <c r="B29" s="7" t="n">
        <v>1.5</v>
      </c>
      <c r="C29" s="7" t="n">
        <v>1.5</v>
      </c>
    </row>
    <row r="30">
      <c r="A30" s="4" t="inlineStr">
        <is>
          <t>Preferred Stock, Shares Subscribed but Unissued</t>
        </is>
      </c>
      <c r="B30" s="7" t="n">
        <v>1.5</v>
      </c>
      <c r="C30" s="7" t="n">
        <v>1.5</v>
      </c>
    </row>
    <row r="31">
      <c r="A31" s="4" t="inlineStr">
        <is>
          <t>Preferred stock – 1.5 shares authorized and unissued</t>
        </is>
      </c>
      <c r="B31" s="8" t="n">
        <v>0</v>
      </c>
      <c r="C31" s="8" t="n">
        <v>0</v>
      </c>
    </row>
    <row r="32">
      <c r="A32" s="4" t="inlineStr">
        <is>
          <t>Common Stock, Shares Authorized</t>
        </is>
      </c>
      <c r="B32" s="5" t="n">
        <v>400</v>
      </c>
      <c r="C32" s="5" t="n">
        <v>400</v>
      </c>
    </row>
    <row r="33">
      <c r="A33" s="4" t="inlineStr">
        <is>
          <t>Common stock – 400.0 shares authorized</t>
        </is>
      </c>
      <c r="B33" s="8" t="n">
        <v>1</v>
      </c>
      <c r="C33" s="6" t="n">
        <v>1.1</v>
      </c>
    </row>
    <row r="34">
      <c r="A34" s="4" t="inlineStr">
        <is>
          <t>Capital in excess of par value</t>
        </is>
      </c>
      <c r="B34" s="7" t="n">
        <v>6.9</v>
      </c>
      <c r="C34" s="5" t="n">
        <v>0</v>
      </c>
    </row>
    <row r="35">
      <c r="A35" s="4" t="inlineStr">
        <is>
          <t>Retained earnings</t>
        </is>
      </c>
      <c r="B35" s="7" t="n">
        <v>1425.2</v>
      </c>
      <c r="C35" s="7" t="n">
        <v>1769.4</v>
      </c>
    </row>
    <row r="36">
      <c r="A36" s="4" t="inlineStr">
        <is>
          <t>Accumulated other comprehensive loss</t>
        </is>
      </c>
      <c r="B36" s="7" t="n">
        <v>-23.9</v>
      </c>
      <c r="C36" s="7" t="n">
        <v>-30.9</v>
      </c>
    </row>
    <row r="37">
      <c r="A37" s="4" t="inlineStr">
        <is>
          <t>Treasury stock</t>
        </is>
      </c>
      <c r="B37" s="7" t="n">
        <v>-78.2</v>
      </c>
      <c r="C37" s="7" t="n">
        <v>-0.8</v>
      </c>
    </row>
    <row r="38">
      <c r="A38" s="4" t="inlineStr">
        <is>
          <t>Total Equity</t>
        </is>
      </c>
      <c r="B38" s="5" t="n">
        <v>1331</v>
      </c>
      <c r="C38" s="7" t="n">
        <v>1738.8</v>
      </c>
    </row>
    <row r="39">
      <c r="A39" s="4" t="inlineStr">
        <is>
          <t>Noncontrolling interest</t>
        </is>
      </c>
      <c r="B39" s="7" t="n">
        <v>265.4</v>
      </c>
      <c r="C39" s="7" t="n">
        <v>277.2</v>
      </c>
    </row>
    <row r="40">
      <c r="A40" s="4" t="inlineStr">
        <is>
          <t>Total stockholders' equity</t>
        </is>
      </c>
      <c r="B40" s="7" t="n">
        <v>1596.4</v>
      </c>
      <c r="C40" s="5" t="n">
        <v>2016</v>
      </c>
    </row>
    <row r="41">
      <c r="A41" s="4" t="inlineStr">
        <is>
          <t>Total liabilities and stockholders' equity</t>
        </is>
      </c>
      <c r="B41" s="7" t="n">
        <v>8495.6</v>
      </c>
      <c r="C41" s="7" t="n">
        <v>8701.799999999999</v>
      </c>
    </row>
    <row r="42">
      <c r="A42" s="4" t="inlineStr">
        <is>
          <t>Partially-owned subsidiaries</t>
        </is>
      </c>
    </row>
    <row r="43">
      <c r="A43" s="3" t="inlineStr">
        <is>
          <t>Inventories:</t>
        </is>
      </c>
    </row>
    <row r="44">
      <c r="A44" s="4" t="inlineStr">
        <is>
          <t>Property, plant, and equipment, at cost, including partially-owned subsidiaries of $1,940.9 and $1,931.6</t>
        </is>
      </c>
      <c r="B44" s="7" t="n">
        <v>1940.9</v>
      </c>
      <c r="C44" s="7" t="n">
        <v>1931.6</v>
      </c>
    </row>
    <row r="45">
      <c r="A45" s="4" t="inlineStr">
        <is>
          <t>Less accumulated depreciation, including partially-owned subsidiaries of $561.4 and $525.7</t>
        </is>
      </c>
      <c r="B45" s="7" t="n">
        <v>561.4</v>
      </c>
      <c r="C45" s="7" t="n">
        <v>525.7</v>
      </c>
    </row>
    <row r="46">
      <c r="A46" s="3" t="inlineStr">
        <is>
          <t>Debt:</t>
        </is>
      </c>
    </row>
    <row r="47">
      <c r="A47" s="4" t="inlineStr">
        <is>
          <t>Non-Recourse Debt</t>
        </is>
      </c>
      <c r="B47" s="7" t="n">
        <v>1224.5</v>
      </c>
      <c r="C47" s="7" t="n">
        <v>1228.3</v>
      </c>
    </row>
    <row r="48">
      <c r="A48" s="4" t="inlineStr">
        <is>
          <t>Wholly-owned subsidiaries</t>
        </is>
      </c>
    </row>
    <row r="49">
      <c r="A49" s="3" t="inlineStr">
        <is>
          <t>Debt:</t>
        </is>
      </c>
    </row>
    <row r="50">
      <c r="A50" s="4" t="inlineStr">
        <is>
          <t>Non-Recourse Debt</t>
        </is>
      </c>
      <c r="B50" s="6" t="n">
        <v>3553.5</v>
      </c>
      <c r="C50" s="6" t="n">
        <v>33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Lessor Accounting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ssor, Lease, Description [Line Items]</t>
        </is>
      </c>
    </row>
    <row r="4">
      <c r="A4" s="4" t="inlineStr">
        <is>
          <t>Lessor, Operating Lease, Renewal Term</t>
        </is>
      </c>
      <c r="C4" s="4" t="inlineStr">
        <is>
          <t>5 years</t>
        </is>
      </c>
      <c r="E4" s="4" t="inlineStr">
        <is>
          <t>5 years</t>
        </is>
      </c>
    </row>
    <row r="5">
      <c r="A5" s="4" t="inlineStr">
        <is>
          <t>Lessor, Operating Lease, Option to Terminate</t>
        </is>
      </c>
      <c r="E5" s="4" t="inlineStr">
        <is>
          <t>one year</t>
        </is>
      </c>
    </row>
    <row r="6">
      <c r="A6" s="4" t="inlineStr">
        <is>
          <t>Sales-type lease revenues</t>
        </is>
      </c>
      <c r="C6" s="8" t="n">
        <v>0</v>
      </c>
      <c r="E6" s="8" t="n">
        <v>0</v>
      </c>
    </row>
    <row r="7">
      <c r="A7" s="4" t="inlineStr">
        <is>
          <t>Direct Financing Lease, Revenue</t>
        </is>
      </c>
      <c r="C7" s="5" t="n">
        <v>0</v>
      </c>
      <c r="E7" s="5" t="n">
        <v>0</v>
      </c>
    </row>
    <row r="8">
      <c r="A8" s="4" t="inlineStr">
        <is>
          <t>Operating lease revenues</t>
        </is>
      </c>
      <c r="C8" s="7" t="n">
        <v>158.2</v>
      </c>
      <c r="D8" s="6" t="n">
        <v>169.1</v>
      </c>
      <c r="E8" s="7" t="n">
        <v>486.2</v>
      </c>
      <c r="F8" s="6" t="n">
        <v>506.4</v>
      </c>
    </row>
    <row r="9">
      <c r="A9" s="4" t="inlineStr">
        <is>
          <t>Variable operating lease revenues</t>
        </is>
      </c>
      <c r="C9" s="7" t="n">
        <v>18.8</v>
      </c>
      <c r="D9" s="8" t="n">
        <v>9</v>
      </c>
      <c r="E9" s="7" t="n">
        <v>44.7</v>
      </c>
      <c r="F9" s="6" t="n">
        <v>32.2</v>
      </c>
    </row>
    <row r="10">
      <c r="A10" s="4" t="inlineStr">
        <is>
          <t>Railcar Leasing and Management Services Group [Member]</t>
        </is>
      </c>
    </row>
    <row r="11">
      <c r="A11" s="3" t="inlineStr">
        <is>
          <t>Lessor, Lease, Description [Line Items]</t>
        </is>
      </c>
    </row>
    <row r="12">
      <c r="A12" s="4" t="inlineStr">
        <is>
          <t>Remaining three months of 2021</t>
        </is>
      </c>
      <c r="B12" s="4" t="inlineStr">
        <is>
          <t>[1]</t>
        </is>
      </c>
      <c r="C12" s="7" t="n">
        <v>146.7</v>
      </c>
      <c r="E12" s="7" t="n">
        <v>146.7</v>
      </c>
    </row>
    <row r="13">
      <c r="A13" s="4" t="inlineStr">
        <is>
          <t>2022</t>
        </is>
      </c>
      <c r="B13" s="4" t="inlineStr">
        <is>
          <t>[1]</t>
        </is>
      </c>
      <c r="C13" s="7" t="n">
        <v>497.6</v>
      </c>
      <c r="E13" s="7" t="n">
        <v>497.6</v>
      </c>
    </row>
    <row r="14">
      <c r="A14" s="4" t="inlineStr">
        <is>
          <t>2023</t>
        </is>
      </c>
      <c r="B14" s="4" t="inlineStr">
        <is>
          <t>[1]</t>
        </is>
      </c>
      <c r="C14" s="7" t="n">
        <v>374.8</v>
      </c>
      <c r="E14" s="7" t="n">
        <v>374.8</v>
      </c>
    </row>
    <row r="15">
      <c r="A15" s="4" t="inlineStr">
        <is>
          <t>2024</t>
        </is>
      </c>
      <c r="B15" s="4" t="inlineStr">
        <is>
          <t>[1]</t>
        </is>
      </c>
      <c r="C15" s="7" t="n">
        <v>280.2</v>
      </c>
      <c r="E15" s="7" t="n">
        <v>280.2</v>
      </c>
    </row>
    <row r="16">
      <c r="A16" s="4" t="inlineStr">
        <is>
          <t>2025</t>
        </is>
      </c>
      <c r="B16" s="4" t="inlineStr">
        <is>
          <t>[1]</t>
        </is>
      </c>
      <c r="C16" s="5" t="n">
        <v>198</v>
      </c>
      <c r="E16" s="5" t="n">
        <v>198</v>
      </c>
    </row>
    <row r="17">
      <c r="A17" s="4" t="inlineStr">
        <is>
          <t>Thereafter</t>
        </is>
      </c>
      <c r="B17" s="4" t="inlineStr">
        <is>
          <t>[1]</t>
        </is>
      </c>
      <c r="C17" s="7" t="n">
        <v>344.4</v>
      </c>
      <c r="E17" s="7" t="n">
        <v>344.4</v>
      </c>
    </row>
    <row r="18">
      <c r="A18" s="4" t="inlineStr">
        <is>
          <t>Total</t>
        </is>
      </c>
      <c r="B18" s="4" t="inlineStr">
        <is>
          <t>[1]</t>
        </is>
      </c>
      <c r="C18" s="6" t="n">
        <v>1841.7</v>
      </c>
      <c r="E18" s="6" t="n">
        <v>1841.7</v>
      </c>
    </row>
    <row r="19">
      <c r="A19" s="4" t="inlineStr">
        <is>
          <t>Minimum | Railcar Leasing and Management Services Group [Member]</t>
        </is>
      </c>
    </row>
    <row r="20">
      <c r="A20" s="3" t="inlineStr">
        <is>
          <t>Lessor, Lease, Description [Line Items]</t>
        </is>
      </c>
    </row>
    <row r="21">
      <c r="A21" s="4" t="inlineStr">
        <is>
          <t>Lessor, Operating Lease, Term of Contract</t>
        </is>
      </c>
      <c r="C21" s="4" t="inlineStr">
        <is>
          <t>1 year</t>
        </is>
      </c>
      <c r="E21" s="4" t="inlineStr">
        <is>
          <t>1 year</t>
        </is>
      </c>
    </row>
    <row r="22">
      <c r="A22" s="4" t="inlineStr">
        <is>
          <t>Maximum | Railcar Leasing and Management Services Group [Member]</t>
        </is>
      </c>
    </row>
    <row r="23">
      <c r="A23" s="3" t="inlineStr">
        <is>
          <t>Lessor, Lease, Description [Line Items]</t>
        </is>
      </c>
    </row>
    <row r="24">
      <c r="A24" s="4" t="inlineStr">
        <is>
          <t>Lessor, Operating Lease, Term of Contract</t>
        </is>
      </c>
      <c r="C24" s="4" t="inlineStr">
        <is>
          <t>10 years</t>
        </is>
      </c>
      <c r="E24" s="4" t="inlineStr">
        <is>
          <t>10 years</t>
        </is>
      </c>
    </row>
    <row r="25"/>
    <row r="26">
      <c r="A26" s="4" t="inlineStr">
        <is>
          <t>[1]</t>
        </is>
      </c>
      <c r="B26" s="4" t="inlineStr">
        <is>
          <t>Total contractual minimum rental revenues on operating leases relates to our wholly-owned and partially-owned subsidiaries and sub-lease rental revenues associated with the Leasing Group's operating lease obligations.</t>
        </is>
      </c>
    </row>
  </sheetData>
  <mergeCells count="5">
    <mergeCell ref="A1:B2"/>
    <mergeCell ref="C1:D1"/>
    <mergeCell ref="E1:F1"/>
    <mergeCell ref="A25:E25"/>
    <mergeCell ref="B26:E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ivables (Details) - USD ($) $ in Millions</t>
        </is>
      </c>
      <c r="B1" s="2" t="inlineStr">
        <is>
          <t>Sep. 30, 2021</t>
        </is>
      </c>
      <c r="C1" s="2" t="inlineStr">
        <is>
          <t>Dec. 31, 2020</t>
        </is>
      </c>
    </row>
    <row r="2">
      <c r="A2" s="3" t="inlineStr">
        <is>
          <t>Credit Loss [Abstract]</t>
        </is>
      </c>
    </row>
    <row r="3">
      <c r="A3" s="4" t="inlineStr">
        <is>
          <t>Accounts Receivable, Allowance for Credit Loss</t>
        </is>
      </c>
      <c r="B3" s="6" t="n">
        <v>10.1</v>
      </c>
      <c r="C3" s="6" t="n">
        <v>9.3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Goodwill (Details) - USD ($) $ in Millions</t>
        </is>
      </c>
      <c r="B1" s="2" t="inlineStr">
        <is>
          <t>9 Months Ended</t>
        </is>
      </c>
    </row>
    <row r="2">
      <c r="B2" s="2" t="inlineStr">
        <is>
          <t>Sep. 30, 2021</t>
        </is>
      </c>
      <c r="C2" s="2" t="inlineStr">
        <is>
          <t>Dec. 31, 2020</t>
        </is>
      </c>
    </row>
    <row r="3">
      <c r="A3" s="3" t="inlineStr">
        <is>
          <t>Goodwill and Intangible Assets Disclosure [Abstract]</t>
        </is>
      </c>
    </row>
    <row r="4">
      <c r="A4" s="4" t="inlineStr">
        <is>
          <t>Goodwill</t>
        </is>
      </c>
      <c r="B4" s="6" t="n">
        <v>215.8</v>
      </c>
      <c r="C4" s="6" t="n">
        <v>208.8</v>
      </c>
    </row>
    <row r="5">
      <c r="A5" s="4" t="inlineStr">
        <is>
          <t>Goodwill, Acquired During Period</t>
        </is>
      </c>
      <c r="B5" s="8"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Warran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Product Warranty Liability [Line Items]</t>
        </is>
      </c>
    </row>
    <row r="4">
      <c r="A4" s="4" t="inlineStr">
        <is>
          <t>Standard Product Warranty Accrual</t>
        </is>
      </c>
      <c r="B4" s="6" t="n">
        <v>3.9</v>
      </c>
      <c r="C4" s="6" t="n">
        <v>9.199999999999999</v>
      </c>
      <c r="D4" s="6" t="n">
        <v>3.9</v>
      </c>
      <c r="E4" s="6" t="n">
        <v>9.199999999999999</v>
      </c>
      <c r="F4" s="6" t="n">
        <v>5.8</v>
      </c>
      <c r="G4" s="6" t="n">
        <v>11.7</v>
      </c>
      <c r="H4" s="6" t="n">
        <v>9.5</v>
      </c>
      <c r="I4" s="6" t="n">
        <v>8.1</v>
      </c>
    </row>
    <row r="5">
      <c r="A5" s="4" t="inlineStr">
        <is>
          <t>Warranty costs incurred</t>
        </is>
      </c>
      <c r="B5" s="7" t="n">
        <v>-3.4</v>
      </c>
      <c r="C5" s="7" t="n">
        <v>-0.3</v>
      </c>
      <c r="D5" s="7" t="n">
        <v>-6.4</v>
      </c>
      <c r="E5" s="7" t="n">
        <v>-1.8</v>
      </c>
    </row>
    <row r="6">
      <c r="A6" s="4" t="inlineStr">
        <is>
          <t>Warranty originations and revisions</t>
        </is>
      </c>
      <c r="B6" s="7" t="n">
        <v>1.7</v>
      </c>
      <c r="C6" s="7" t="n">
        <v>0.3</v>
      </c>
      <c r="D6" s="7" t="n">
        <v>-0.7</v>
      </c>
      <c r="E6" s="7" t="n">
        <v>3.3</v>
      </c>
    </row>
    <row r="7">
      <c r="A7" s="4" t="inlineStr">
        <is>
          <t>Warranty expirations</t>
        </is>
      </c>
      <c r="B7" s="6" t="n">
        <v>-0.2</v>
      </c>
      <c r="C7" s="6" t="n">
        <v>-0.3</v>
      </c>
      <c r="D7" s="6" t="n">
        <v>-0.7</v>
      </c>
      <c r="E7" s="6" t="n">
        <v>-0.4</v>
      </c>
    </row>
    <row r="8">
      <c r="A8" s="4" t="inlineStr">
        <is>
          <t>Minimum</t>
        </is>
      </c>
    </row>
    <row r="9">
      <c r="A9" s="3" t="inlineStr">
        <is>
          <t>Product Warranty Liability [Line Items]</t>
        </is>
      </c>
    </row>
    <row r="10">
      <c r="A10" s="4" t="inlineStr">
        <is>
          <t>Product Warranty Period</t>
        </is>
      </c>
      <c r="D10" s="4" t="inlineStr">
        <is>
          <t>1 year</t>
        </is>
      </c>
    </row>
    <row r="11">
      <c r="A11" s="4" t="inlineStr">
        <is>
          <t>Maximum</t>
        </is>
      </c>
    </row>
    <row r="12">
      <c r="A12" s="3" t="inlineStr">
        <is>
          <t>Product Warranty Liability [Line Items]</t>
        </is>
      </c>
    </row>
    <row r="13">
      <c r="A13" s="4" t="inlineStr">
        <is>
          <t>Product Warranty Period</t>
        </is>
      </c>
      <c r="D13"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 Instruments and Fair Value Accounting Derivative Instruments (Details) - USD ($) $ in Millions</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Derivative [Line Items]</t>
        </is>
      </c>
    </row>
    <row r="3">
      <c r="A3" s="4" t="inlineStr">
        <is>
          <t>Stockholders' Equity, Including Portion Attributable to Noncontrolling Interest</t>
        </is>
      </c>
      <c r="C3" s="6" t="n">
        <v>1596.4</v>
      </c>
      <c r="D3" s="6" t="n">
        <v>1657.9</v>
      </c>
      <c r="E3" s="6" t="n">
        <v>1967.9</v>
      </c>
      <c r="F3" s="8" t="n">
        <v>2016</v>
      </c>
      <c r="G3" s="6" t="n">
        <v>2093.6</v>
      </c>
      <c r="H3" s="6" t="n">
        <v>2160.4</v>
      </c>
      <c r="I3" s="6" t="n">
        <v>2466.1</v>
      </c>
      <c r="J3" s="6" t="n">
        <v>2378.9</v>
      </c>
    </row>
    <row r="4">
      <c r="A4" s="4" t="inlineStr">
        <is>
          <t>Designated as Hedging Instrument [Member] | Interest Rate Swap, Expired, 2018 Secured Railcar Equipment Notes [Domain]</t>
        </is>
      </c>
    </row>
    <row r="5">
      <c r="A5" s="3" t="inlineStr">
        <is>
          <t>Derivative [Line Items]</t>
        </is>
      </c>
    </row>
    <row r="6">
      <c r="A6" s="4" t="inlineStr">
        <is>
          <t>Derivative, Notional Amount</t>
        </is>
      </c>
      <c r="C6" s="6" t="n">
        <v>249.3</v>
      </c>
    </row>
    <row r="7">
      <c r="A7" s="4" t="inlineStr">
        <is>
          <t>Derivative, Average Fixed Interest Rate</t>
        </is>
      </c>
      <c r="B7" s="4" t="inlineStr">
        <is>
          <t>[1]</t>
        </is>
      </c>
      <c r="C7" s="4" t="inlineStr">
        <is>
          <t>4.41%</t>
        </is>
      </c>
    </row>
    <row r="8">
      <c r="A8" s="4" t="inlineStr">
        <is>
          <t>Derivative Liability</t>
        </is>
      </c>
      <c r="C8" s="8" t="n">
        <v>0</v>
      </c>
    </row>
    <row r="9">
      <c r="A9" s="4" t="inlineStr">
        <is>
          <t>Designated as Hedging Instrument [Member] | Interest Rate Swap, Expired, TRIP Holdings Warehouse Loan [Member]</t>
        </is>
      </c>
    </row>
    <row r="10">
      <c r="A10" s="3" t="inlineStr">
        <is>
          <t>Derivative [Line Items]</t>
        </is>
      </c>
    </row>
    <row r="11">
      <c r="A11" s="4" t="inlineStr">
        <is>
          <t>Derivative, Notional Amount</t>
        </is>
      </c>
      <c r="C11" s="6" t="n">
        <v>788.5</v>
      </c>
    </row>
    <row r="12">
      <c r="A12" s="4" t="inlineStr">
        <is>
          <t>Derivative, Average Fixed Interest Rate</t>
        </is>
      </c>
      <c r="B12" s="4" t="inlineStr">
        <is>
          <t>[1]</t>
        </is>
      </c>
      <c r="C12" s="4" t="inlineStr">
        <is>
          <t>3.60%</t>
        </is>
      </c>
    </row>
    <row r="13">
      <c r="A13" s="4" t="inlineStr">
        <is>
          <t>Derivative Liability</t>
        </is>
      </c>
      <c r="C13" s="8" t="n">
        <v>0</v>
      </c>
    </row>
    <row r="14">
      <c r="A14" s="4" t="inlineStr">
        <is>
          <t>Designated as Hedging Instrument [Member] | Interest Rate Cap [Member]</t>
        </is>
      </c>
    </row>
    <row r="15">
      <c r="A15" s="3" t="inlineStr">
        <is>
          <t>Derivative [Line Items]</t>
        </is>
      </c>
    </row>
    <row r="16">
      <c r="A16" s="4" t="inlineStr">
        <is>
          <t>Derivative, Notional Amount</t>
        </is>
      </c>
      <c r="C16" s="6" t="n">
        <v>169.3</v>
      </c>
    </row>
    <row r="17">
      <c r="A17" s="4" t="inlineStr">
        <is>
          <t>Derivative, Cap Interest Rate</t>
        </is>
      </c>
      <c r="C17" s="4" t="inlineStr">
        <is>
          <t>3.00%</t>
        </is>
      </c>
    </row>
    <row r="18">
      <c r="A18" s="4" t="inlineStr">
        <is>
          <t>Derivative Liability</t>
        </is>
      </c>
      <c r="C18" s="8" t="n">
        <v>0</v>
      </c>
    </row>
    <row r="19">
      <c r="A19" s="4" t="inlineStr">
        <is>
          <t>Designated as Hedging Instrument [Member] | Interest Rate Swap [Member]</t>
        </is>
      </c>
    </row>
    <row r="20">
      <c r="A20" s="3" t="inlineStr">
        <is>
          <t>Derivative [Line Items]</t>
        </is>
      </c>
    </row>
    <row r="21">
      <c r="A21" s="4" t="inlineStr">
        <is>
          <t>Derivative, Notional Amount</t>
        </is>
      </c>
      <c r="C21" s="8" t="n">
        <v>468</v>
      </c>
    </row>
    <row r="22">
      <c r="A22" s="4" t="inlineStr">
        <is>
          <t>Derivative, Average Fixed Interest Rate</t>
        </is>
      </c>
      <c r="B22" s="4" t="inlineStr">
        <is>
          <t>[1]</t>
        </is>
      </c>
      <c r="C22" s="4" t="inlineStr">
        <is>
          <t>2.66%</t>
        </is>
      </c>
    </row>
    <row r="23">
      <c r="A23" s="4" t="inlineStr">
        <is>
          <t>Derivative Liability</t>
        </is>
      </c>
      <c r="C23" s="6" t="n">
        <v>-28.9</v>
      </c>
    </row>
    <row r="24">
      <c r="A24" s="4" t="inlineStr">
        <is>
          <t>Accumulated Net Gain (Loss) from Cash Flow Hedges Attributable to Parent [Member] | Designated as Hedging Instrument [Member] | Interest Rate Swap, Expired, 2018 Secured Railcar Equipment Notes [Domain]</t>
        </is>
      </c>
    </row>
    <row r="25">
      <c r="A25" s="3" t="inlineStr">
        <is>
          <t>Derivative [Line Items]</t>
        </is>
      </c>
    </row>
    <row r="26">
      <c r="A26" s="4" t="inlineStr">
        <is>
          <t>Stockholders' Equity, Including Portion Attributable to Noncontrolling Interest</t>
        </is>
      </c>
      <c r="C26" s="7" t="n">
        <v>0.7</v>
      </c>
    </row>
    <row r="27">
      <c r="A27" s="4" t="inlineStr">
        <is>
          <t>Accumulated Net Gain (Loss) from Cash Flow Hedges Attributable to Parent [Member] | Designated as Hedging Instrument [Member] | Interest Rate Swap, Expired, TRIP Holdings Warehouse Loan [Member]</t>
        </is>
      </c>
    </row>
    <row r="28">
      <c r="A28" s="3" t="inlineStr">
        <is>
          <t>Derivative [Line Items]</t>
        </is>
      </c>
    </row>
    <row r="29">
      <c r="A29" s="4" t="inlineStr">
        <is>
          <t>Stockholders' Equity, Including Portion Attributable to Noncontrolling Interest</t>
        </is>
      </c>
      <c r="C29" s="7" t="n">
        <v>0.7</v>
      </c>
    </row>
    <row r="30">
      <c r="A30" s="4" t="inlineStr">
        <is>
          <t>Accumulated Net Gain (Loss) from Cash Flow Hedges Attributable to Parent [Member] | Designated as Hedging Instrument [Member] | Interest Rate Cap [Member]</t>
        </is>
      </c>
    </row>
    <row r="31">
      <c r="A31" s="3" t="inlineStr">
        <is>
          <t>Derivative [Line Items]</t>
        </is>
      </c>
    </row>
    <row r="32">
      <c r="A32" s="4" t="inlineStr">
        <is>
          <t>Stockholders' Equity, Including Portion Attributable to Noncontrolling Interest</t>
        </is>
      </c>
      <c r="C32" s="7" t="n">
        <v>-0.4</v>
      </c>
    </row>
    <row r="33">
      <c r="A33" s="4" t="inlineStr">
        <is>
          <t>Accumulated Net Gain (Loss) from Cash Flow Hedges Attributable to Parent [Member] | Designated as Hedging Instrument [Member] | Interest Rate Swap [Member]</t>
        </is>
      </c>
    </row>
    <row r="34">
      <c r="A34" s="3" t="inlineStr">
        <is>
          <t>Derivative [Line Items]</t>
        </is>
      </c>
    </row>
    <row r="35">
      <c r="A35" s="4" t="inlineStr">
        <is>
          <t>Stockholders' Equity, Including Portion Attributable to Noncontrolling Interest</t>
        </is>
      </c>
      <c r="C35" s="7" t="n">
        <v>28.5</v>
      </c>
    </row>
    <row r="36">
      <c r="A36" s="4" t="inlineStr">
        <is>
          <t>Accumulated Net Gain (Loss) from Cash Flow Hedges Attributable to Noncontrolling Interest [Member] | Designated as Hedging Instrument [Member] | Interest Rate Swap, Expired, 2018 Secured Railcar Equipment Notes [Domain]</t>
        </is>
      </c>
    </row>
    <row r="37">
      <c r="A37" s="3" t="inlineStr">
        <is>
          <t>Derivative [Line Items]</t>
        </is>
      </c>
    </row>
    <row r="38">
      <c r="A38" s="4" t="inlineStr">
        <is>
          <t>Stockholders' Equity, Including Portion Attributable to Noncontrolling Interest</t>
        </is>
      </c>
      <c r="C38" s="5" t="n">
        <v>0</v>
      </c>
    </row>
    <row r="39">
      <c r="A39" s="4" t="inlineStr">
        <is>
          <t>Accumulated Net Gain (Loss) from Cash Flow Hedges Attributable to Noncontrolling Interest [Member] | Designated as Hedging Instrument [Member] | Interest Rate Swap, Expired, TRIP Holdings Warehouse Loan [Member]</t>
        </is>
      </c>
    </row>
    <row r="40">
      <c r="A40" s="3" t="inlineStr">
        <is>
          <t>Derivative [Line Items]</t>
        </is>
      </c>
    </row>
    <row r="41">
      <c r="A41" s="4" t="inlineStr">
        <is>
          <t>Stockholders' Equity, Including Portion Attributable to Noncontrolling Interest</t>
        </is>
      </c>
      <c r="C41" s="5" t="n">
        <v>1</v>
      </c>
    </row>
    <row r="42">
      <c r="A42" s="4" t="inlineStr">
        <is>
          <t>Accumulated Net Gain (Loss) from Cash Flow Hedges Attributable to Noncontrolling Interest [Member] | Designated as Hedging Instrument [Member] | Interest Rate Cap [Member]</t>
        </is>
      </c>
    </row>
    <row r="43">
      <c r="A43" s="3" t="inlineStr">
        <is>
          <t>Derivative [Line Items]</t>
        </is>
      </c>
    </row>
    <row r="44">
      <c r="A44" s="4" t="inlineStr">
        <is>
          <t>Stockholders' Equity, Including Portion Attributable to Noncontrolling Interest</t>
        </is>
      </c>
      <c r="C44" s="5" t="n">
        <v>0</v>
      </c>
    </row>
    <row r="45">
      <c r="A45" s="4" t="inlineStr">
        <is>
          <t>Accumulated Net Gain (Loss) from Cash Flow Hedges Attributable to Noncontrolling Interest [Member] | Designated as Hedging Instrument [Member] | Interest Rate Swap [Member]</t>
        </is>
      </c>
    </row>
    <row r="46">
      <c r="A46" s="3" t="inlineStr">
        <is>
          <t>Derivative [Line Items]</t>
        </is>
      </c>
    </row>
    <row r="47">
      <c r="A47" s="4" t="inlineStr">
        <is>
          <t>Stockholders' Equity, Including Portion Attributable to Noncontrolling Interest</t>
        </is>
      </c>
      <c r="C47" s="8" t="n">
        <v>0</v>
      </c>
    </row>
    <row r="48"/>
    <row r="49">
      <c r="A49" s="4" t="inlineStr">
        <is>
          <t>[1]</t>
        </is>
      </c>
      <c r="B49" s="4" t="inlineStr">
        <is>
          <t>(Mark One)</t>
        </is>
      </c>
    </row>
  </sheetData>
  <mergeCells count="3">
    <mergeCell ref="A1:B1"/>
    <mergeCell ref="A48:I48"/>
    <mergeCell ref="B49:I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Fair Value Accounting Derivative Effect on Interest (Details) - Interest Expense [Member] - Designated as Hedging Instrument [Member]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Interest Rate Swap, Expired, 2006 Secured Railcar Equipment Notes [Member]</t>
        </is>
      </c>
    </row>
    <row r="4">
      <c r="A4" s="3" t="inlineStr">
        <is>
          <t>Derivative Instruments and Hedging Activities Disclosures [Line Items]</t>
        </is>
      </c>
    </row>
    <row r="5">
      <c r="A5" s="4" t="inlineStr">
        <is>
          <t>Derivative Instruments, Gain (Loss) Reclassified from Accumulated OCI into Income, Effective Portion, Net</t>
        </is>
      </c>
      <c r="C5" s="8" t="n">
        <v>0</v>
      </c>
      <c r="D5" s="8" t="n">
        <v>0</v>
      </c>
      <c r="E5" s="8" t="n">
        <v>0</v>
      </c>
      <c r="F5" s="6" t="n">
        <v>0.1</v>
      </c>
    </row>
    <row r="6">
      <c r="A6" s="4" t="inlineStr">
        <is>
          <t>Interest Rate Cash Flow Hedge Gain (Loss) to be Reclassified During Next 12 Months, Net</t>
        </is>
      </c>
      <c r="C6" s="5" t="n">
        <v>0</v>
      </c>
      <c r="E6" s="5" t="n">
        <v>0</v>
      </c>
    </row>
    <row r="7">
      <c r="A7" s="4" t="inlineStr">
        <is>
          <t>Interest Rate Swap, Expired, 2018 Secured Railcar Equipment Notes [Member]</t>
        </is>
      </c>
    </row>
    <row r="8">
      <c r="A8" s="3" t="inlineStr">
        <is>
          <t>Derivative Instruments and Hedging Activities Disclosures [Line Items]</t>
        </is>
      </c>
    </row>
    <row r="9">
      <c r="A9" s="4" t="inlineStr">
        <is>
          <t>Derivative Instruments, Gain (Loss) Reclassified from Accumulated OCI into Income, Effective Portion, Net</t>
        </is>
      </c>
      <c r="C9" s="7" t="n">
        <v>-0.1</v>
      </c>
      <c r="D9" s="7" t="n">
        <v>-0.1</v>
      </c>
      <c r="E9" s="7" t="n">
        <v>-0.2</v>
      </c>
      <c r="F9" s="7" t="n">
        <v>-0.2</v>
      </c>
    </row>
    <row r="10">
      <c r="A10" s="4" t="inlineStr">
        <is>
          <t>Interest Rate Cash Flow Hedge Gain (Loss) to be Reclassified During Next 12 Months, Net</t>
        </is>
      </c>
      <c r="C10" s="7" t="n">
        <v>0.2</v>
      </c>
      <c r="E10" s="7" t="n">
        <v>0.2</v>
      </c>
    </row>
    <row r="11">
      <c r="A11" s="4" t="inlineStr">
        <is>
          <t>Interest Rate Swap, Expired, TRIP Holdings Warehouse Loan [Member]</t>
        </is>
      </c>
    </row>
    <row r="12">
      <c r="A12" s="3" t="inlineStr">
        <is>
          <t>Derivative Instruments and Hedging Activities Disclosures [Line Items]</t>
        </is>
      </c>
    </row>
    <row r="13">
      <c r="A13" s="4" t="inlineStr">
        <is>
          <t>Derivative Instruments, Gain (Loss) Reclassified from Accumulated OCI into Income, Effective Portion, Net</t>
        </is>
      </c>
      <c r="C13" s="7" t="n">
        <v>-0.4</v>
      </c>
      <c r="D13" s="7" t="n">
        <v>-0.5</v>
      </c>
      <c r="E13" s="7" t="n">
        <v>-1.4</v>
      </c>
      <c r="F13" s="7" t="n">
        <v>-1.5</v>
      </c>
    </row>
    <row r="14">
      <c r="A14" s="4" t="inlineStr">
        <is>
          <t>Interest Rate Cash Flow Hedge Gain (Loss) to be Reclassified During Next 12 Months, Net</t>
        </is>
      </c>
      <c r="C14" s="7" t="n">
        <v>1.4</v>
      </c>
      <c r="E14" s="7" t="n">
        <v>1.4</v>
      </c>
    </row>
    <row r="15">
      <c r="A15" s="4" t="inlineStr">
        <is>
          <t>Interest Rate Swap, Expired, TRIP Master Funding Secured Railcar Equipment Notes [Member]</t>
        </is>
      </c>
    </row>
    <row r="16">
      <c r="A16" s="3" t="inlineStr">
        <is>
          <t>Derivative Instruments and Hedging Activities Disclosures [Line Items]</t>
        </is>
      </c>
    </row>
    <row r="17">
      <c r="A17" s="4" t="inlineStr">
        <is>
          <t>Derivative Instruments, Gain (Loss) Reclassified from Accumulated OCI into Income, Effective Portion, Net</t>
        </is>
      </c>
      <c r="C17" s="5" t="n">
        <v>0</v>
      </c>
      <c r="D17" s="7" t="n">
        <v>-0.1</v>
      </c>
      <c r="E17" s="7" t="n">
        <v>-0.1</v>
      </c>
      <c r="F17" s="7" t="n">
        <v>-0.2</v>
      </c>
    </row>
    <row r="18">
      <c r="A18" s="4" t="inlineStr">
        <is>
          <t>Interest Rate Cash Flow Hedge Gain (Loss) to be Reclassified During Next 12 Months, Net</t>
        </is>
      </c>
      <c r="C18" s="5" t="n">
        <v>0</v>
      </c>
      <c r="E18" s="5" t="n">
        <v>0</v>
      </c>
    </row>
    <row r="19">
      <c r="A19" s="4" t="inlineStr">
        <is>
          <t>Interest Rate Cap [Member]</t>
        </is>
      </c>
    </row>
    <row r="20">
      <c r="A20" s="3" t="inlineStr">
        <is>
          <t>Derivative Instruments and Hedging Activities Disclosures [Line Items]</t>
        </is>
      </c>
    </row>
    <row r="21">
      <c r="A21" s="4" t="inlineStr">
        <is>
          <t>Derivative Instruments, Gain (Loss) Reclassified from Accumulated OCI into Income, Effective Portion, Net</t>
        </is>
      </c>
      <c r="C21" s="7" t="n">
        <v>0.1</v>
      </c>
      <c r="D21" s="7" t="n">
        <v>0.1</v>
      </c>
      <c r="E21" s="7" t="n">
        <v>0.1</v>
      </c>
      <c r="F21" s="7" t="n">
        <v>0.1</v>
      </c>
    </row>
    <row r="22">
      <c r="A22" s="4" t="inlineStr">
        <is>
          <t>Interest Rate Cash Flow Hedge Gain (Loss) to be Reclassified During Next 12 Months, Net</t>
        </is>
      </c>
      <c r="C22" s="7" t="n">
        <v>-0.1</v>
      </c>
      <c r="E22" s="7" t="n">
        <v>-0.1</v>
      </c>
    </row>
    <row r="23">
      <c r="A23" s="4" t="inlineStr">
        <is>
          <t>Interest Rate Swap [Member]</t>
        </is>
      </c>
    </row>
    <row r="24">
      <c r="A24" s="3" t="inlineStr">
        <is>
          <t>Derivative Instruments and Hedging Activities Disclosures [Line Items]</t>
        </is>
      </c>
    </row>
    <row r="25">
      <c r="A25" s="4" t="inlineStr">
        <is>
          <t>Derivative Instruments, Gain (Loss) Reclassified from Accumulated OCI into Income, Effective Portion, Net</t>
        </is>
      </c>
      <c r="C25" s="7" t="n">
        <v>-3.1</v>
      </c>
      <c r="D25" s="6" t="n">
        <v>-3.1</v>
      </c>
      <c r="E25" s="7" t="n">
        <v>-9.300000000000001</v>
      </c>
      <c r="F25" s="6" t="n">
        <v>-7.8</v>
      </c>
    </row>
    <row r="26">
      <c r="A26" s="4" t="inlineStr">
        <is>
          <t>Interest Rate Cash Flow Hedge Gain (Loss) to be Reclassified During Next 12 Months, Net</t>
        </is>
      </c>
      <c r="B26" s="4" t="inlineStr">
        <is>
          <t>[1]</t>
        </is>
      </c>
      <c r="C26" s="6" t="n">
        <v>12.4</v>
      </c>
      <c r="E26" s="6" t="n">
        <v>12.4</v>
      </c>
    </row>
    <row r="27"/>
    <row r="28">
      <c r="A28" s="4" t="inlineStr">
        <is>
          <t>[1]</t>
        </is>
      </c>
      <c r="B28" s="4" t="inlineStr">
        <is>
          <t>(Mark One)</t>
        </is>
      </c>
    </row>
  </sheetData>
  <mergeCells count="5">
    <mergeCell ref="A1:B2"/>
    <mergeCell ref="C1:D1"/>
    <mergeCell ref="E1:F1"/>
    <mergeCell ref="A27:E27"/>
    <mergeCell ref="B28:E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Instruments and Fair Value Accounting FX Hedg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Mar. 31, 2021</t>
        </is>
      </c>
      <c r="I2" s="2" t="inlineStr">
        <is>
          <t>Dec. 31, 2020</t>
        </is>
      </c>
      <c r="J2" s="2" t="inlineStr">
        <is>
          <t>Jun. 30, 2020</t>
        </is>
      </c>
      <c r="K2" s="2" t="inlineStr">
        <is>
          <t>Mar. 31, 2020</t>
        </is>
      </c>
      <c r="L2" s="2" t="inlineStr">
        <is>
          <t>Dec. 31, 2019</t>
        </is>
      </c>
    </row>
    <row r="3">
      <c r="A3" s="3" t="inlineStr">
        <is>
          <t>Foreign Currency Fair Value Hedge Derivative [Line Items]</t>
        </is>
      </c>
    </row>
    <row r="4">
      <c r="A4" s="4" t="inlineStr">
        <is>
          <t>Total stockholders' equity</t>
        </is>
      </c>
      <c r="C4" s="6" t="n">
        <v>1596.4</v>
      </c>
      <c r="D4" s="6" t="n">
        <v>2093.6</v>
      </c>
      <c r="E4" s="6" t="n">
        <v>1596.4</v>
      </c>
      <c r="F4" s="6" t="n">
        <v>2093.6</v>
      </c>
      <c r="G4" s="6" t="n">
        <v>1657.9</v>
      </c>
      <c r="H4" s="6" t="n">
        <v>1967.9</v>
      </c>
      <c r="I4" s="8" t="n">
        <v>2016</v>
      </c>
      <c r="J4" s="6" t="n">
        <v>2160.4</v>
      </c>
      <c r="K4" s="6" t="n">
        <v>2466.1</v>
      </c>
      <c r="L4" s="6" t="n">
        <v>2378.9</v>
      </c>
    </row>
    <row r="5">
      <c r="A5" s="4" t="inlineStr">
        <is>
          <t>Foreign Exchange Contract [Member] | Designated as Hedging Instrument [Member]</t>
        </is>
      </c>
    </row>
    <row r="6">
      <c r="A6" s="3" t="inlineStr">
        <is>
          <t>Foreign Currency Fair Value Hedge Derivative [Line Items]</t>
        </is>
      </c>
    </row>
    <row r="7">
      <c r="A7" s="4" t="inlineStr">
        <is>
          <t>Derivative, Notional Amount</t>
        </is>
      </c>
      <c r="C7" s="5" t="n">
        <v>60</v>
      </c>
      <c r="E7" s="5" t="n">
        <v>60</v>
      </c>
    </row>
    <row r="8">
      <c r="A8" s="4" t="inlineStr">
        <is>
          <t>Derivative Asset</t>
        </is>
      </c>
      <c r="C8" s="7" t="n">
        <v>-0.9</v>
      </c>
      <c r="E8" s="7" t="n">
        <v>-0.9</v>
      </c>
    </row>
    <row r="9">
      <c r="A9" s="4" t="inlineStr">
        <is>
          <t>Foreign Exchange Contract [Member] | Accumulated Net Gain (Loss) from Cash Flow Hedges Attributable to Parent [Member] | Designated as Hedging Instrument [Member]</t>
        </is>
      </c>
    </row>
    <row r="10">
      <c r="A10" s="3" t="inlineStr">
        <is>
          <t>Foreign Currency Fair Value Hedge Derivative [Line Items]</t>
        </is>
      </c>
    </row>
    <row r="11">
      <c r="A11" s="4" t="inlineStr">
        <is>
          <t>Total stockholders' equity</t>
        </is>
      </c>
      <c r="C11" s="7" t="n">
        <v>0.6</v>
      </c>
      <c r="E11" s="7" t="n">
        <v>0.6</v>
      </c>
    </row>
    <row r="12">
      <c r="A12" s="4" t="inlineStr">
        <is>
          <t>Foreign Exchange Contract [Member] | Interest Expense [Member] | Designated as Hedging Instrument [Member]</t>
        </is>
      </c>
    </row>
    <row r="13">
      <c r="A13" s="3" t="inlineStr">
        <is>
          <t>Foreign Currency Fair Value Hedge Derivative [Line Items]</t>
        </is>
      </c>
    </row>
    <row r="14">
      <c r="A14" s="4" t="inlineStr">
        <is>
          <t>Derivative Instruments, Gain (Loss) Reclassified from Accumulated OCI into Income, Effective Portion, Net</t>
        </is>
      </c>
      <c r="C14" s="7" t="n">
        <v>-1.4</v>
      </c>
      <c r="D14" s="6" t="n">
        <v>2.3</v>
      </c>
      <c r="E14" s="7" t="n">
        <v>-7.4</v>
      </c>
      <c r="F14" s="6" t="n">
        <v>4.1</v>
      </c>
    </row>
    <row r="15">
      <c r="A15" s="4" t="inlineStr">
        <is>
          <t>Interest Rate Cash Flow Hedge Gain (Loss) to be Reclassified During Next 12 Months, Net</t>
        </is>
      </c>
      <c r="B15" s="4" t="inlineStr">
        <is>
          <t>[1]</t>
        </is>
      </c>
      <c r="C15" s="6" t="n">
        <v>0.6</v>
      </c>
      <c r="E15" s="6" t="n">
        <v>0.6</v>
      </c>
    </row>
    <row r="16"/>
    <row r="17">
      <c r="A17" s="4" t="inlineStr">
        <is>
          <t>[1]</t>
        </is>
      </c>
      <c r="B17" s="4" t="inlineStr">
        <is>
          <t>(Mark One)</t>
        </is>
      </c>
    </row>
  </sheetData>
  <mergeCells count="5">
    <mergeCell ref="A1:B2"/>
    <mergeCell ref="C1:D1"/>
    <mergeCell ref="E1:F1"/>
    <mergeCell ref="A16:K16"/>
    <mergeCell ref="B17:K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Accounting - Assets and liabilities Measured at fair value on recurring basis (Details) - Fair Value, Recurring [Member] - USD ($) $ in Millions</t>
        </is>
      </c>
      <c r="C1" s="2" t="inlineStr">
        <is>
          <t>Sep. 30, 2021</t>
        </is>
      </c>
      <c r="D1" s="2" t="inlineStr">
        <is>
          <t>Dec. 31, 2020</t>
        </is>
      </c>
    </row>
    <row r="2">
      <c r="A2" s="4" t="inlineStr">
        <is>
          <t>Level 1</t>
        </is>
      </c>
    </row>
    <row r="3">
      <c r="A3" s="3" t="inlineStr">
        <is>
          <t>Assets:</t>
        </is>
      </c>
    </row>
    <row r="4">
      <c r="A4" s="4" t="inlineStr">
        <is>
          <t>Cash equivalents</t>
        </is>
      </c>
      <c r="C4" s="6" t="n">
        <v>8.4</v>
      </c>
      <c r="D4" s="6" t="n">
        <v>24.2</v>
      </c>
    </row>
    <row r="5">
      <c r="A5" s="4" t="inlineStr">
        <is>
          <t>Restricted cash</t>
        </is>
      </c>
      <c r="C5" s="7" t="n">
        <v>123.3</v>
      </c>
      <c r="D5" s="7" t="n">
        <v>96.40000000000001</v>
      </c>
    </row>
    <row r="6">
      <c r="A6" s="4" t="inlineStr">
        <is>
          <t>Total assets</t>
        </is>
      </c>
      <c r="C6" s="7" t="n">
        <v>131.7</v>
      </c>
      <c r="D6" s="7" t="n">
        <v>120.6</v>
      </c>
    </row>
    <row r="7">
      <c r="A7" s="4" t="inlineStr">
        <is>
          <t>Level 2</t>
        </is>
      </c>
    </row>
    <row r="8">
      <c r="A8" s="3" t="inlineStr">
        <is>
          <t>Assets:</t>
        </is>
      </c>
    </row>
    <row r="9">
      <c r="A9" s="4" t="inlineStr">
        <is>
          <t>Total assets</t>
        </is>
      </c>
      <c r="B9" s="4" t="inlineStr">
        <is>
          <t>[1]</t>
        </is>
      </c>
      <c r="C9" s="5" t="n">
        <v>0</v>
      </c>
      <c r="D9" s="7" t="n">
        <v>4.8</v>
      </c>
    </row>
    <row r="10">
      <c r="A10" s="4" t="inlineStr">
        <is>
          <t>Level 2 | Other Assets [Member]</t>
        </is>
      </c>
    </row>
    <row r="11">
      <c r="A11" s="3" t="inlineStr">
        <is>
          <t>Assets:</t>
        </is>
      </c>
    </row>
    <row r="12">
      <c r="A12" s="4" t="inlineStr">
        <is>
          <t>Foreign currency hedge (1)</t>
        </is>
      </c>
      <c r="B12" s="4" t="inlineStr">
        <is>
          <t>[1]</t>
        </is>
      </c>
      <c r="C12" s="5" t="n">
        <v>0</v>
      </c>
      <c r="D12" s="7" t="n">
        <v>4.8</v>
      </c>
    </row>
    <row r="13">
      <c r="A13" s="4" t="inlineStr">
        <is>
          <t>Level 2 | Accrued Liabilities [Member]</t>
        </is>
      </c>
    </row>
    <row r="14">
      <c r="A14" s="3" t="inlineStr">
        <is>
          <t>Liabilities [Abstract]</t>
        </is>
      </c>
    </row>
    <row r="15">
      <c r="A15" s="4" t="inlineStr">
        <is>
          <t>Foreign currency hedge (2)</t>
        </is>
      </c>
      <c r="B15" s="4" t="inlineStr">
        <is>
          <t>[2]</t>
        </is>
      </c>
      <c r="C15" s="7" t="n">
        <v>0.9</v>
      </c>
      <c r="D15" s="5" t="n">
        <v>0</v>
      </c>
    </row>
    <row r="16">
      <c r="A16" s="4" t="inlineStr">
        <is>
          <t>Total liabilities</t>
        </is>
      </c>
      <c r="B16" s="4" t="inlineStr">
        <is>
          <t>[2]</t>
        </is>
      </c>
      <c r="C16" s="7" t="n">
        <v>29.8</v>
      </c>
      <c r="D16" s="7" t="n">
        <v>45.2</v>
      </c>
    </row>
    <row r="17">
      <c r="A17" s="4" t="inlineStr">
        <is>
          <t>Level 3</t>
        </is>
      </c>
    </row>
    <row r="18">
      <c r="A18" s="3" t="inlineStr">
        <is>
          <t>Assets:</t>
        </is>
      </c>
    </row>
    <row r="19">
      <c r="A19" s="4" t="inlineStr">
        <is>
          <t>Total assets</t>
        </is>
      </c>
      <c r="C19" s="5" t="n">
        <v>0</v>
      </c>
      <c r="D19" s="5" t="n">
        <v>0</v>
      </c>
    </row>
    <row r="20">
      <c r="A20" s="4" t="inlineStr">
        <is>
          <t>Interest Rate Swap [Member] | Level 2 | Accrued Liabilities [Member]</t>
        </is>
      </c>
    </row>
    <row r="21">
      <c r="A21" s="3" t="inlineStr">
        <is>
          <t>Liabilities [Abstract]</t>
        </is>
      </c>
    </row>
    <row r="22">
      <c r="A22" s="4" t="inlineStr">
        <is>
          <t>Interest rate hedge (2)</t>
        </is>
      </c>
      <c r="B22" s="4" t="inlineStr">
        <is>
          <t>[2]</t>
        </is>
      </c>
      <c r="C22" s="6" t="n">
        <v>28.9</v>
      </c>
      <c r="D22" s="6" t="n">
        <v>45.2</v>
      </c>
    </row>
    <row r="23"/>
    <row r="24">
      <c r="A24" s="4" t="inlineStr">
        <is>
          <t>[1]</t>
        </is>
      </c>
      <c r="B24" s="4" t="inlineStr">
        <is>
          <t>(Mark One)</t>
        </is>
      </c>
    </row>
    <row r="25">
      <c r="A25" s="4" t="inlineStr">
        <is>
          <t>[2]</t>
        </is>
      </c>
      <c r="B25" s="4" t="inlineStr">
        <is>
          <t>(Mark One)</t>
        </is>
      </c>
    </row>
  </sheetData>
  <mergeCells count="4">
    <mergeCell ref="A1:B1"/>
    <mergeCell ref="A23:C23"/>
    <mergeCell ref="B24:C24"/>
    <mergeCell ref="B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Financial information for segment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External Revenue</t>
        </is>
      </c>
      <c r="B4" s="6" t="n">
        <v>503.5</v>
      </c>
      <c r="E4" s="6" t="n">
        <v>459.4</v>
      </c>
      <c r="H4" s="6" t="n">
        <v>1273.8</v>
      </c>
      <c r="I4" s="6" t="n">
        <v>1583.8</v>
      </c>
    </row>
    <row r="5">
      <c r="A5" s="4" t="inlineStr">
        <is>
          <t>Total Revenues</t>
        </is>
      </c>
      <c r="B5" s="7" t="n">
        <v>503.5</v>
      </c>
      <c r="E5" s="7" t="n">
        <v>459.4</v>
      </c>
      <c r="H5" s="7" t="n">
        <v>1273.8</v>
      </c>
      <c r="I5" s="7" t="n">
        <v>1583.8</v>
      </c>
    </row>
    <row r="6">
      <c r="A6" s="4" t="inlineStr">
        <is>
          <t>Operating Profit (Loss)</t>
        </is>
      </c>
      <c r="B6" s="7" t="n">
        <v>92.2</v>
      </c>
      <c r="E6" s="7" t="n">
        <v>72.90000000000001</v>
      </c>
      <c r="H6" s="7" t="n">
        <v>219.8</v>
      </c>
      <c r="I6" s="7" t="n">
        <v>-161.4</v>
      </c>
    </row>
    <row r="7">
      <c r="A7" s="4" t="inlineStr">
        <is>
          <t>Impairment of long-lived assets</t>
        </is>
      </c>
      <c r="B7" s="5" t="n">
        <v>0</v>
      </c>
      <c r="E7" s="5" t="n">
        <v>0</v>
      </c>
      <c r="H7" s="5" t="n">
        <v>0</v>
      </c>
      <c r="I7" s="7" t="n">
        <v>-369.4</v>
      </c>
    </row>
    <row r="8">
      <c r="A8" s="4" t="inlineStr">
        <is>
          <t>Restructuring activities, net</t>
        </is>
      </c>
      <c r="B8" s="7" t="n">
        <v>0.1</v>
      </c>
      <c r="E8" s="7" t="n">
        <v>-4.7</v>
      </c>
      <c r="H8" s="7" t="n">
        <v>1.1</v>
      </c>
      <c r="I8" s="7" t="n">
        <v>-10.5</v>
      </c>
    </row>
    <row r="9">
      <c r="A9" s="4" t="inlineStr">
        <is>
          <t>Other (income) expense</t>
        </is>
      </c>
      <c r="B9" s="7" t="n">
        <v>44.5</v>
      </c>
      <c r="E9" s="7" t="n">
        <v>53.7</v>
      </c>
      <c r="H9" s="7" t="n">
        <v>160.5</v>
      </c>
      <c r="I9" s="7" t="n">
        <v>164.1</v>
      </c>
    </row>
    <row r="10">
      <c r="A10" s="4" t="inlineStr">
        <is>
          <t>Provision (benefit) for income taxes</t>
        </is>
      </c>
      <c r="B10" s="7" t="n">
        <v>11.4</v>
      </c>
      <c r="E10" s="7" t="n">
        <v>-6.7</v>
      </c>
      <c r="H10" s="7" t="n">
        <v>16.5</v>
      </c>
      <c r="I10" s="7" t="n">
        <v>-226.1</v>
      </c>
    </row>
    <row r="11">
      <c r="A11" s="4" t="inlineStr">
        <is>
          <t>Loss from discontinued operations, net of provision (benefit) for income taxes of $0.4, $—, $0.8, and $(0.1)</t>
        </is>
      </c>
      <c r="B11" s="7" t="n">
        <v>-0.4</v>
      </c>
      <c r="E11" s="5" t="n">
        <v>0</v>
      </c>
      <c r="H11" s="7" t="n">
        <v>-0.8</v>
      </c>
      <c r="I11" s="7" t="n">
        <v>-0.2</v>
      </c>
    </row>
    <row r="12">
      <c r="A12" s="4" t="inlineStr">
        <is>
          <t>Net income (loss)</t>
        </is>
      </c>
      <c r="B12" s="7" t="n">
        <v>35.9</v>
      </c>
      <c r="C12" s="6" t="n">
        <v>4.8</v>
      </c>
      <c r="D12" s="6" t="n">
        <v>1.3</v>
      </c>
      <c r="E12" s="7" t="n">
        <v>25.9</v>
      </c>
      <c r="F12" s="6" t="n">
        <v>-287.8</v>
      </c>
      <c r="G12" s="6" t="n">
        <v>162.3</v>
      </c>
      <c r="H12" s="5" t="n">
        <v>42</v>
      </c>
      <c r="I12" s="7" t="n">
        <v>-99.59999999999999</v>
      </c>
    </row>
    <row r="13">
      <c r="A13" s="4" t="inlineStr">
        <is>
          <t>Operating Segments [Member]</t>
        </is>
      </c>
    </row>
    <row r="14">
      <c r="A14" s="3" t="inlineStr">
        <is>
          <t>Segment Reporting Information [Line Items]</t>
        </is>
      </c>
    </row>
    <row r="15">
      <c r="A15" s="4" t="inlineStr">
        <is>
          <t>Total Revenues</t>
        </is>
      </c>
      <c r="B15" s="7" t="n">
        <v>503.5</v>
      </c>
      <c r="E15" s="7" t="n">
        <v>459.4</v>
      </c>
      <c r="H15" s="7" t="n">
        <v>1273.8</v>
      </c>
      <c r="I15" s="7" t="n">
        <v>1583.8</v>
      </c>
    </row>
    <row r="16">
      <c r="A16" s="4" t="inlineStr">
        <is>
          <t>Operating Profit (Loss)</t>
        </is>
      </c>
      <c r="B16" s="7" t="n">
        <v>120.9</v>
      </c>
      <c r="E16" s="7" t="n">
        <v>100.2</v>
      </c>
      <c r="H16" s="7" t="n">
        <v>302.8</v>
      </c>
      <c r="I16" s="7" t="n">
        <v>325.6</v>
      </c>
    </row>
    <row r="17">
      <c r="A17" s="4" t="inlineStr">
        <is>
          <t>Intersegment Eliminations [Member]</t>
        </is>
      </c>
    </row>
    <row r="18">
      <c r="A18" s="3" t="inlineStr">
        <is>
          <t>Segment Reporting Information [Line Items]</t>
        </is>
      </c>
    </row>
    <row r="19">
      <c r="A19" s="4" t="inlineStr">
        <is>
          <t>Intersegment Revenue</t>
        </is>
      </c>
      <c r="B19" s="5" t="n">
        <v>0</v>
      </c>
      <c r="E19" s="5" t="n">
        <v>0</v>
      </c>
      <c r="H19" s="5" t="n">
        <v>0</v>
      </c>
      <c r="I19" s="5" t="n">
        <v>0</v>
      </c>
    </row>
    <row r="20">
      <c r="A20" s="4" t="inlineStr">
        <is>
          <t>Intersegment Eliminations [Member] | Consolidated Subsidiaries, Leasing [Member]</t>
        </is>
      </c>
    </row>
    <row r="21">
      <c r="A21" s="3" t="inlineStr">
        <is>
          <t>Segment Reporting Information [Line Items]</t>
        </is>
      </c>
    </row>
    <row r="22">
      <c r="A22" s="4" t="inlineStr">
        <is>
          <t>External Revenue</t>
        </is>
      </c>
      <c r="B22" s="5" t="n">
        <v>0</v>
      </c>
      <c r="E22" s="5" t="n">
        <v>0</v>
      </c>
      <c r="H22" s="5" t="n">
        <v>0</v>
      </c>
      <c r="I22" s="5" t="n">
        <v>0</v>
      </c>
    </row>
    <row r="23">
      <c r="A23" s="4" t="inlineStr">
        <is>
          <t>Intersegment Revenue</t>
        </is>
      </c>
      <c r="B23" s="7" t="n">
        <v>-105.3</v>
      </c>
      <c r="E23" s="5" t="n">
        <v>-166</v>
      </c>
      <c r="H23" s="7" t="n">
        <v>-367.6</v>
      </c>
      <c r="I23" s="7" t="n">
        <v>-512.4</v>
      </c>
    </row>
    <row r="24">
      <c r="A24" s="4" t="inlineStr">
        <is>
          <t>Total Revenues</t>
        </is>
      </c>
      <c r="B24" s="7" t="n">
        <v>-105.3</v>
      </c>
      <c r="E24" s="5" t="n">
        <v>-166</v>
      </c>
      <c r="H24" s="7" t="n">
        <v>-367.6</v>
      </c>
      <c r="I24" s="7" t="n">
        <v>-512.4</v>
      </c>
    </row>
    <row r="25">
      <c r="A25" s="4" t="inlineStr">
        <is>
          <t>Operating Profit (Loss)</t>
        </is>
      </c>
      <c r="B25" s="7" t="n">
        <v>-4.5</v>
      </c>
      <c r="E25" s="7" t="n">
        <v>-2.6</v>
      </c>
      <c r="H25" s="7" t="n">
        <v>-9.300000000000001</v>
      </c>
      <c r="I25" s="7" t="n">
        <v>-33.5</v>
      </c>
    </row>
    <row r="26">
      <c r="A26" s="4" t="inlineStr">
        <is>
          <t>Intersegment Eliminations [Member] | Consolidated Subsidiaries, Excluding Leasing [Member]</t>
        </is>
      </c>
    </row>
    <row r="27">
      <c r="A27" s="3" t="inlineStr">
        <is>
          <t>Segment Reporting Information [Line Items]</t>
        </is>
      </c>
    </row>
    <row r="28">
      <c r="A28" s="4" t="inlineStr">
        <is>
          <t>External Revenue</t>
        </is>
      </c>
      <c r="B28" s="5" t="n">
        <v>0</v>
      </c>
      <c r="E28" s="5" t="n">
        <v>0</v>
      </c>
      <c r="H28" s="5" t="n">
        <v>0</v>
      </c>
      <c r="I28" s="5" t="n">
        <v>0</v>
      </c>
    </row>
    <row r="29">
      <c r="A29" s="4" t="inlineStr">
        <is>
          <t>Intersegment Revenue</t>
        </is>
      </c>
      <c r="B29" s="7" t="n">
        <v>-0.3</v>
      </c>
      <c r="E29" s="7" t="n">
        <v>-2.3</v>
      </c>
      <c r="H29" s="7" t="n">
        <v>-5.4</v>
      </c>
      <c r="I29" s="7" t="n">
        <v>-8.300000000000001</v>
      </c>
    </row>
    <row r="30">
      <c r="A30" s="4" t="inlineStr">
        <is>
          <t>Total Revenues</t>
        </is>
      </c>
      <c r="B30" s="7" t="n">
        <v>-0.3</v>
      </c>
      <c r="E30" s="7" t="n">
        <v>-2.3</v>
      </c>
      <c r="H30" s="7" t="n">
        <v>-5.4</v>
      </c>
      <c r="I30" s="7" t="n">
        <v>-8.300000000000001</v>
      </c>
    </row>
    <row r="31">
      <c r="A31" s="4" t="inlineStr">
        <is>
          <t>Operating Profit (Loss)</t>
        </is>
      </c>
      <c r="B31" s="7" t="n">
        <v>-0.4</v>
      </c>
      <c r="E31" s="5" t="n">
        <v>1</v>
      </c>
      <c r="H31" s="7" t="n">
        <v>-1.1</v>
      </c>
      <c r="I31" s="7" t="n">
        <v>-0.3</v>
      </c>
    </row>
    <row r="32">
      <c r="A32" s="4" t="inlineStr">
        <is>
          <t>Railcar Leasing and Management Services Group [Member]</t>
        </is>
      </c>
    </row>
    <row r="33">
      <c r="A33" s="3" t="inlineStr">
        <is>
          <t>Segment Reporting Information [Line Items]</t>
        </is>
      </c>
    </row>
    <row r="34">
      <c r="A34" s="4" t="inlineStr">
        <is>
          <t>External Revenue</t>
        </is>
      </c>
      <c r="B34" s="7" t="n">
        <v>185.3</v>
      </c>
      <c r="E34" s="7" t="n">
        <v>183.7</v>
      </c>
      <c r="H34" s="7" t="n">
        <v>553.6</v>
      </c>
      <c r="I34" s="7" t="n">
        <v>612.4</v>
      </c>
    </row>
    <row r="35">
      <c r="A35" s="4" t="inlineStr">
        <is>
          <t>Operating Profit (Loss)</t>
        </is>
      </c>
      <c r="H35" s="7" t="n">
        <v>268.7</v>
      </c>
      <c r="I35" s="7" t="n">
        <v>265.5</v>
      </c>
    </row>
    <row r="36">
      <c r="A36" s="4" t="inlineStr">
        <is>
          <t>Restructuring activities, net</t>
        </is>
      </c>
      <c r="B36" s="5" t="n">
        <v>0</v>
      </c>
      <c r="E36" s="7" t="n">
        <v>-1.4</v>
      </c>
      <c r="H36" s="5" t="n">
        <v>0</v>
      </c>
      <c r="I36" s="7" t="n">
        <v>-1.4</v>
      </c>
    </row>
    <row r="37">
      <c r="A37" s="4" t="inlineStr">
        <is>
          <t>Railcar Leasing and Management Services Group [Member] | Operating Segments [Member]</t>
        </is>
      </c>
    </row>
    <row r="38">
      <c r="A38" s="3" t="inlineStr">
        <is>
          <t>Segment Reporting Information [Line Items]</t>
        </is>
      </c>
    </row>
    <row r="39">
      <c r="A39" s="4" t="inlineStr">
        <is>
          <t>Total Revenues</t>
        </is>
      </c>
      <c r="B39" s="7" t="n">
        <v>185.5</v>
      </c>
      <c r="E39" s="7" t="n">
        <v>183.9</v>
      </c>
      <c r="H39" s="7" t="n">
        <v>554.1</v>
      </c>
      <c r="I39" s="5" t="n">
        <v>613</v>
      </c>
    </row>
    <row r="40">
      <c r="A40" s="4" t="inlineStr">
        <is>
          <t>Operating Profit (Loss)</t>
        </is>
      </c>
      <c r="B40" s="7" t="n">
        <v>109.3</v>
      </c>
      <c r="E40" s="7" t="n">
        <v>89.7</v>
      </c>
      <c r="H40" s="7" t="n">
        <v>268.7</v>
      </c>
      <c r="I40" s="7" t="n">
        <v>265.5</v>
      </c>
    </row>
    <row r="41">
      <c r="A41" s="4" t="inlineStr">
        <is>
          <t>Railcar Leasing and Management Services Group [Member] | Intersegment Eliminations [Member]</t>
        </is>
      </c>
    </row>
    <row r="42">
      <c r="A42" s="3" t="inlineStr">
        <is>
          <t>Segment Reporting Information [Line Items]</t>
        </is>
      </c>
    </row>
    <row r="43">
      <c r="A43" s="4" t="inlineStr">
        <is>
          <t>Intersegment Revenue</t>
        </is>
      </c>
      <c r="B43" s="7" t="n">
        <v>0.2</v>
      </c>
      <c r="E43" s="7" t="n">
        <v>0.2</v>
      </c>
      <c r="H43" s="7" t="n">
        <v>0.5</v>
      </c>
      <c r="I43" s="7" t="n">
        <v>0.6</v>
      </c>
    </row>
    <row r="44">
      <c r="A44" s="4" t="inlineStr">
        <is>
          <t>Rail Products Group [Member]</t>
        </is>
      </c>
    </row>
    <row r="45">
      <c r="A45" s="3" t="inlineStr">
        <is>
          <t>Segment Reporting Information [Line Items]</t>
        </is>
      </c>
    </row>
    <row r="46">
      <c r="A46" s="4" t="inlineStr">
        <is>
          <t>External Revenue</t>
        </is>
      </c>
      <c r="B46" s="7" t="n">
        <v>234.5</v>
      </c>
      <c r="E46" s="7" t="n">
        <v>213.1</v>
      </c>
      <c r="H46" s="7" t="n">
        <v>490.2</v>
      </c>
      <c r="I46" s="7" t="n">
        <v>777.6</v>
      </c>
    </row>
    <row r="47">
      <c r="A47" s="4" t="inlineStr">
        <is>
          <t>Operating Profit (Loss)</t>
        </is>
      </c>
      <c r="H47" s="7" t="n">
        <v>-8.699999999999999</v>
      </c>
      <c r="I47" s="7" t="n">
        <v>36.2</v>
      </c>
    </row>
    <row r="48">
      <c r="A48" s="4" t="inlineStr">
        <is>
          <t>Restructuring activities, net</t>
        </is>
      </c>
      <c r="B48" s="7" t="n">
        <v>-0.1</v>
      </c>
      <c r="E48" s="7" t="n">
        <v>-2.2</v>
      </c>
      <c r="H48" s="7" t="n">
        <v>-0.4</v>
      </c>
      <c r="I48" s="7" t="n">
        <v>-4.8</v>
      </c>
    </row>
    <row r="49">
      <c r="A49" s="4" t="inlineStr">
        <is>
          <t>Rail Products Group [Member] | Operating Segments [Member]</t>
        </is>
      </c>
    </row>
    <row r="50">
      <c r="A50" s="3" t="inlineStr">
        <is>
          <t>Segment Reporting Information [Line Items]</t>
        </is>
      </c>
    </row>
    <row r="51">
      <c r="A51" s="4" t="inlineStr">
        <is>
          <t>Total Revenues</t>
        </is>
      </c>
      <c r="B51" s="7" t="n">
        <v>339.9</v>
      </c>
      <c r="E51" s="7" t="n">
        <v>381.2</v>
      </c>
      <c r="H51" s="7" t="n">
        <v>862.7</v>
      </c>
      <c r="I51" s="7" t="n">
        <v>1296.2</v>
      </c>
    </row>
    <row r="52">
      <c r="A52" s="4" t="inlineStr">
        <is>
          <t>Operating Profit (Loss)</t>
        </is>
      </c>
      <c r="B52" s="7" t="n">
        <v>-3.1</v>
      </c>
      <c r="E52" s="7" t="n">
        <v>3.2</v>
      </c>
    </row>
    <row r="53">
      <c r="A53" s="4" t="inlineStr">
        <is>
          <t>Rail Products Group [Member] | Intersegment Eliminations [Member]</t>
        </is>
      </c>
    </row>
    <row r="54">
      <c r="A54" s="3" t="inlineStr">
        <is>
          <t>Segment Reporting Information [Line Items]</t>
        </is>
      </c>
    </row>
    <row r="55">
      <c r="A55" s="4" t="inlineStr">
        <is>
          <t>Intersegment Revenue</t>
        </is>
      </c>
      <c r="B55" s="7" t="n">
        <v>105.4</v>
      </c>
      <c r="E55" s="7" t="n">
        <v>168.1</v>
      </c>
      <c r="H55" s="7" t="n">
        <v>372.5</v>
      </c>
      <c r="I55" s="7" t="n">
        <v>518.6</v>
      </c>
    </row>
    <row r="56">
      <c r="A56" s="4" t="inlineStr">
        <is>
          <t>All Other</t>
        </is>
      </c>
    </row>
    <row r="57">
      <c r="A57" s="3" t="inlineStr">
        <is>
          <t>Segment Reporting Information [Line Items]</t>
        </is>
      </c>
    </row>
    <row r="58">
      <c r="A58" s="4" t="inlineStr">
        <is>
          <t>External Revenue</t>
        </is>
      </c>
      <c r="B58" s="7" t="n">
        <v>83.7</v>
      </c>
      <c r="E58" s="7" t="n">
        <v>62.6</v>
      </c>
      <c r="H58" s="5" t="n">
        <v>230</v>
      </c>
      <c r="I58" s="7" t="n">
        <v>193.8</v>
      </c>
    </row>
    <row r="59">
      <c r="A59" s="4" t="inlineStr">
        <is>
          <t>Operating Profit (Loss)</t>
        </is>
      </c>
      <c r="H59" s="7" t="n">
        <v>42.8</v>
      </c>
      <c r="I59" s="7" t="n">
        <v>23.9</v>
      </c>
    </row>
    <row r="60">
      <c r="A60" s="4" t="inlineStr">
        <is>
          <t>Restructuring activities, net</t>
        </is>
      </c>
      <c r="B60" s="7" t="n">
        <v>0.2</v>
      </c>
      <c r="E60" s="7" t="n">
        <v>-0.1</v>
      </c>
      <c r="H60" s="7" t="n">
        <v>1.6</v>
      </c>
      <c r="I60" s="7" t="n">
        <v>3.3</v>
      </c>
    </row>
    <row r="61">
      <c r="A61" s="4" t="inlineStr">
        <is>
          <t>All Other | Operating Segments [Member]</t>
        </is>
      </c>
    </row>
    <row r="62">
      <c r="A62" s="3" t="inlineStr">
        <is>
          <t>Segment Reporting Information [Line Items]</t>
        </is>
      </c>
    </row>
    <row r="63">
      <c r="A63" s="4" t="inlineStr">
        <is>
          <t>Total Revenues</t>
        </is>
      </c>
      <c r="B63" s="7" t="n">
        <v>83.7</v>
      </c>
      <c r="E63" s="7" t="n">
        <v>62.6</v>
      </c>
      <c r="H63" s="5" t="n">
        <v>230</v>
      </c>
      <c r="I63" s="7" t="n">
        <v>195.3</v>
      </c>
    </row>
    <row r="64">
      <c r="A64" s="4" t="inlineStr">
        <is>
          <t>Operating Profit (Loss)</t>
        </is>
      </c>
      <c r="B64" s="7" t="n">
        <v>14.7</v>
      </c>
      <c r="E64" s="7" t="n">
        <v>7.3</v>
      </c>
    </row>
    <row r="65">
      <c r="A65" s="4" t="inlineStr">
        <is>
          <t>All Other | Intersegment Eliminations [Member]</t>
        </is>
      </c>
    </row>
    <row r="66">
      <c r="A66" s="3" t="inlineStr">
        <is>
          <t>Segment Reporting Information [Line Items]</t>
        </is>
      </c>
    </row>
    <row r="67">
      <c r="A67" s="4" t="inlineStr">
        <is>
          <t>Intersegment Revenue</t>
        </is>
      </c>
      <c r="B67" s="5" t="n">
        <v>0</v>
      </c>
      <c r="E67" s="5" t="n">
        <v>0</v>
      </c>
      <c r="H67" s="5" t="n">
        <v>0</v>
      </c>
      <c r="I67" s="7" t="n">
        <v>1.5</v>
      </c>
    </row>
    <row r="68">
      <c r="A68" s="4" t="inlineStr">
        <is>
          <t>Corporate Segment [Member]</t>
        </is>
      </c>
    </row>
    <row r="69">
      <c r="A69" s="3" t="inlineStr">
        <is>
          <t>Segment Reporting Information [Line Items]</t>
        </is>
      </c>
    </row>
    <row r="70">
      <c r="A70" s="4" t="inlineStr">
        <is>
          <t>Operating Profit (Loss)</t>
        </is>
      </c>
      <c r="B70" s="7" t="n">
        <v>-23.9</v>
      </c>
      <c r="E70" s="5" t="n">
        <v>-21</v>
      </c>
      <c r="H70" s="7" t="n">
        <v>-73.7</v>
      </c>
      <c r="I70" s="7" t="n">
        <v>-73.3</v>
      </c>
    </row>
    <row r="71">
      <c r="A71" s="4" t="inlineStr">
        <is>
          <t>Restructuring activities, net</t>
        </is>
      </c>
      <c r="B71" s="8" t="n">
        <v>0</v>
      </c>
      <c r="E71" s="8" t="n">
        <v>-1</v>
      </c>
      <c r="H71" s="6" t="n">
        <v>-0.1</v>
      </c>
      <c r="I71" s="6" t="n">
        <v>-7.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8" t="n">
        <v>42</v>
      </c>
      <c r="C4" s="6" t="n">
        <v>-99.59999999999999</v>
      </c>
    </row>
    <row r="5">
      <c r="A5" s="4" t="inlineStr">
        <is>
          <t>Loss from discontinued operations, net of income taxes</t>
        </is>
      </c>
      <c r="B5" s="7" t="n">
        <v>-0.8</v>
      </c>
      <c r="C5" s="7" t="n">
        <v>-0.2</v>
      </c>
    </row>
    <row r="6">
      <c r="A6" s="3" t="inlineStr">
        <is>
          <t>Adjustments to reconcile net income (loss) to net cash provided by operating activities:</t>
        </is>
      </c>
    </row>
    <row r="7">
      <c r="A7" s="4" t="inlineStr">
        <is>
          <t>Depreciation and amortization</t>
        </is>
      </c>
      <c r="B7" s="7" t="n">
        <v>206.3</v>
      </c>
      <c r="C7" s="7" t="n">
        <v>199.5</v>
      </c>
    </row>
    <row r="8">
      <c r="A8" s="4" t="inlineStr">
        <is>
          <t>Stock-based compensation expense</t>
        </is>
      </c>
      <c r="B8" s="7" t="n">
        <v>16.3</v>
      </c>
      <c r="C8" s="7" t="n">
        <v>19.7</v>
      </c>
    </row>
    <row r="9">
      <c r="A9" s="4" t="inlineStr">
        <is>
          <t>Provision for deferred income taxes</t>
        </is>
      </c>
      <c r="B9" s="7" t="n">
        <v>10.6</v>
      </c>
      <c r="C9" s="7" t="n">
        <v>245.1</v>
      </c>
    </row>
    <row r="10">
      <c r="A10" s="4" t="inlineStr">
        <is>
          <t>Net gains on lease portfolio sales</t>
        </is>
      </c>
      <c r="B10" s="7" t="n">
        <v>-45.7</v>
      </c>
      <c r="C10" s="7" t="n">
        <v>-17.3</v>
      </c>
    </row>
    <row r="11">
      <c r="A11" s="4" t="inlineStr">
        <is>
          <t>Gains on dispositions of property and other assets</t>
        </is>
      </c>
      <c r="B11" s="7" t="n">
        <v>-16.4</v>
      </c>
      <c r="C11" s="7" t="n">
        <v>-6.3</v>
      </c>
    </row>
    <row r="12">
      <c r="A12" s="4" t="inlineStr">
        <is>
          <t>Gains on insurance recoveries from property damage</t>
        </is>
      </c>
      <c r="B12" s="7" t="n">
        <v>-4.7</v>
      </c>
      <c r="C12" s="5" t="n">
        <v>0</v>
      </c>
    </row>
    <row r="13">
      <c r="A13" s="4" t="inlineStr">
        <is>
          <t>Impairment of long-lived assets</t>
        </is>
      </c>
      <c r="B13" s="5" t="n">
        <v>0</v>
      </c>
      <c r="C13" s="7" t="n">
        <v>369.4</v>
      </c>
    </row>
    <row r="14">
      <c r="A14" s="4" t="inlineStr">
        <is>
          <t>Non-cash impact of restructuring activities</t>
        </is>
      </c>
      <c r="B14" s="5" t="n">
        <v>0</v>
      </c>
      <c r="C14" s="7" t="n">
        <v>5.9</v>
      </c>
    </row>
    <row r="15">
      <c r="A15" s="4" t="inlineStr">
        <is>
          <t>Non-cash interest expense</t>
        </is>
      </c>
      <c r="B15" s="7" t="n">
        <v>10.3</v>
      </c>
      <c r="C15" s="7" t="n">
        <v>9.5</v>
      </c>
    </row>
    <row r="16">
      <c r="A16" s="4" t="inlineStr">
        <is>
          <t>Loss on extinguishment of debt</t>
        </is>
      </c>
      <c r="B16" s="7" t="n">
        <v>11.7</v>
      </c>
      <c r="C16" s="5" t="n">
        <v>5</v>
      </c>
    </row>
    <row r="17">
      <c r="A17" s="4" t="inlineStr">
        <is>
          <t>Other</t>
        </is>
      </c>
      <c r="B17" s="5" t="n">
        <v>7</v>
      </c>
      <c r="C17" s="7" t="n">
        <v>2.1</v>
      </c>
    </row>
    <row r="18">
      <c r="A18" s="3" t="inlineStr">
        <is>
          <t>Changes in operating assets and liabilities:</t>
        </is>
      </c>
    </row>
    <row r="19">
      <c r="A19" s="4" t="inlineStr">
        <is>
          <t>(Increase) decrease in receivables</t>
        </is>
      </c>
      <c r="B19" s="5" t="n">
        <v>-51</v>
      </c>
      <c r="C19" s="7" t="n">
        <v>40.1</v>
      </c>
    </row>
    <row r="20">
      <c r="A20" s="4" t="inlineStr">
        <is>
          <t>(Increase) decrease in income tax receivable</t>
        </is>
      </c>
      <c r="B20" s="7" t="n">
        <v>249.8</v>
      </c>
      <c r="C20" s="7" t="n">
        <v>-470.3</v>
      </c>
    </row>
    <row r="21">
      <c r="A21" s="4" t="inlineStr">
        <is>
          <t>(Increase) decrease in inventories</t>
        </is>
      </c>
      <c r="B21" s="5" t="n">
        <v>-86</v>
      </c>
      <c r="C21" s="7" t="n">
        <v>60.3</v>
      </c>
    </row>
    <row r="22">
      <c r="A22" s="4" t="inlineStr">
        <is>
          <t>(Increase) decrease in other assets</t>
        </is>
      </c>
      <c r="B22" s="7" t="n">
        <v>6.7</v>
      </c>
      <c r="C22" s="5" t="n">
        <v>142</v>
      </c>
    </row>
    <row r="23">
      <c r="A23" s="4" t="inlineStr">
        <is>
          <t>Increase (decrease) in accounts payable</t>
        </is>
      </c>
      <c r="B23" s="7" t="n">
        <v>51.2</v>
      </c>
      <c r="C23" s="7" t="n">
        <v>-28.9</v>
      </c>
    </row>
    <row r="24">
      <c r="A24" s="4" t="inlineStr">
        <is>
          <t>Increase (decrease) in accrued liabilities</t>
        </is>
      </c>
      <c r="B24" s="7" t="n">
        <v>18.7</v>
      </c>
      <c r="C24" s="7" t="n">
        <v>-18.8</v>
      </c>
    </row>
    <row r="25">
      <c r="A25" s="4" t="inlineStr">
        <is>
          <t>Increase (decrease) in other liabilities</t>
        </is>
      </c>
      <c r="B25" s="7" t="n">
        <v>0.4</v>
      </c>
      <c r="C25" s="7" t="n">
        <v>-0.8</v>
      </c>
    </row>
    <row r="26">
      <c r="A26" s="4" t="inlineStr">
        <is>
          <t>Net cash provided by operating activities – continuing operations</t>
        </is>
      </c>
      <c r="B26" s="5" t="n">
        <v>428</v>
      </c>
      <c r="C26" s="7" t="n">
        <v>456.8</v>
      </c>
    </row>
    <row r="27">
      <c r="A27" s="4" t="inlineStr">
        <is>
          <t>Net cash used in operating activities – discontinued operations</t>
        </is>
      </c>
      <c r="B27" s="7" t="n">
        <v>-0.8</v>
      </c>
      <c r="C27" s="7" t="n">
        <v>-0.2</v>
      </c>
    </row>
    <row r="28">
      <c r="A28" s="4" t="inlineStr">
        <is>
          <t>Net cash provided by operating activities</t>
        </is>
      </c>
      <c r="B28" s="7" t="n">
        <v>427.2</v>
      </c>
      <c r="C28" s="7" t="n">
        <v>456.6</v>
      </c>
    </row>
    <row r="29">
      <c r="A29" s="3" t="inlineStr">
        <is>
          <t>Investing activities:</t>
        </is>
      </c>
    </row>
    <row r="30">
      <c r="A30" s="4" t="inlineStr">
        <is>
          <t>Proceeds from dispositions of property and other assets</t>
        </is>
      </c>
      <c r="B30" s="7" t="n">
        <v>34.4</v>
      </c>
      <c r="C30" s="7" t="n">
        <v>19.8</v>
      </c>
    </row>
    <row r="31">
      <c r="A31" s="4" t="inlineStr">
        <is>
          <t>Lease portfolio sales</t>
        </is>
      </c>
      <c r="B31" s="7" t="n">
        <v>404.5</v>
      </c>
    </row>
    <row r="32">
      <c r="A32" s="4" t="inlineStr">
        <is>
          <t>Proceeds from Sales of Railcars Owned More Than One Year at the Time of Sale</t>
        </is>
      </c>
      <c r="C32" s="7" t="n">
        <v>138.7</v>
      </c>
    </row>
    <row r="33">
      <c r="A33" s="4" t="inlineStr">
        <is>
          <t>Payments to Acquire Equipment on Lease</t>
        </is>
      </c>
      <c r="B33" s="7" t="n">
        <v>363.9</v>
      </c>
    </row>
    <row r="34">
      <c r="A34" s="4" t="inlineStr">
        <is>
          <t>Capital expenditures – leasing (net of sold lease fleet railcars owned one year or less with a net cost of $54.0 for the nine months ended September 30, 2020)</t>
        </is>
      </c>
      <c r="C34" s="7" t="n">
        <v>448.8</v>
      </c>
    </row>
    <row r="35">
      <c r="A35" s="4" t="inlineStr">
        <is>
          <t>Capital expenditures – manufacturing and other</t>
        </is>
      </c>
      <c r="B35" s="7" t="n">
        <v>-21.5</v>
      </c>
      <c r="C35" s="7" t="n">
        <v>-70.7</v>
      </c>
    </row>
    <row r="36">
      <c r="A36" s="4" t="inlineStr">
        <is>
          <t>Acquisitions, net of cash acquired</t>
        </is>
      </c>
      <c r="B36" s="7" t="n">
        <v>-16.5</v>
      </c>
      <c r="C36" s="5" t="n">
        <v>0</v>
      </c>
    </row>
    <row r="37">
      <c r="A37" s="4" t="inlineStr">
        <is>
          <t>Proceeds from insurance recoveries</t>
        </is>
      </c>
      <c r="B37" s="7" t="n">
        <v>6.5</v>
      </c>
      <c r="C37" s="5" t="n">
        <v>0</v>
      </c>
    </row>
    <row r="38">
      <c r="A38" s="4" t="inlineStr">
        <is>
          <t>Other</t>
        </is>
      </c>
      <c r="B38" s="7" t="n">
        <v>0.1</v>
      </c>
      <c r="C38" s="5" t="n">
        <v>0</v>
      </c>
    </row>
    <row r="39">
      <c r="A39" s="4" t="inlineStr">
        <is>
          <t>Net cash provided by (used in) investing activities</t>
        </is>
      </c>
      <c r="B39" s="7" t="n">
        <v>43.6</v>
      </c>
      <c r="C39" s="5" t="n">
        <v>-361</v>
      </c>
    </row>
    <row r="40">
      <c r="A40" s="3" t="inlineStr">
        <is>
          <t>Financing activities:</t>
        </is>
      </c>
    </row>
    <row r="41">
      <c r="A41" s="4" t="inlineStr">
        <is>
          <t>Payments to retire debt</t>
        </is>
      </c>
      <c r="B41" s="7" t="n">
        <v>-2256.8</v>
      </c>
      <c r="C41" s="7" t="n">
        <v>-795.5</v>
      </c>
    </row>
    <row r="42">
      <c r="A42" s="4" t="inlineStr">
        <is>
          <t>Proceeds from issuance of debt</t>
        </is>
      </c>
      <c r="B42" s="7" t="n">
        <v>2393.7</v>
      </c>
      <c r="C42" s="7" t="n">
        <v>835.8</v>
      </c>
    </row>
    <row r="43">
      <c r="A43" s="4" t="inlineStr">
        <is>
          <t>Shares repurchased</t>
        </is>
      </c>
      <c r="B43" s="7" t="n">
        <v>-406.5</v>
      </c>
      <c r="C43" s="7" t="n">
        <v>-120.4</v>
      </c>
    </row>
    <row r="44">
      <c r="A44" s="4" t="inlineStr">
        <is>
          <t>Dividends paid to common shareholders</t>
        </is>
      </c>
      <c r="B44" s="7" t="n">
        <v>-68.5</v>
      </c>
      <c r="C44" s="7" t="n">
        <v>-67.8</v>
      </c>
    </row>
    <row r="45">
      <c r="A45" s="4" t="inlineStr">
        <is>
          <t>Purchase of shares to satisfy employee tax on vested stock</t>
        </is>
      </c>
      <c r="B45" s="7" t="n">
        <v>-9.199999999999999</v>
      </c>
      <c r="C45" s="7" t="n">
        <v>-9.300000000000001</v>
      </c>
    </row>
    <row r="46">
      <c r="A46" s="4" t="inlineStr">
        <is>
          <t>Contributions from (distributions to) noncontrolling interest</t>
        </is>
      </c>
      <c r="B46" s="7" t="n">
        <v>-6.8</v>
      </c>
      <c r="C46" s="7" t="n">
        <v>6.1</v>
      </c>
    </row>
    <row r="47">
      <c r="A47" s="4" t="inlineStr">
        <is>
          <t>Other</t>
        </is>
      </c>
      <c r="B47" s="5" t="n">
        <v>0</v>
      </c>
      <c r="C47" s="7" t="n">
        <v>-0.2</v>
      </c>
    </row>
    <row r="48">
      <c r="A48" s="4" t="inlineStr">
        <is>
          <t>Net cash used in financing activities</t>
        </is>
      </c>
      <c r="B48" s="7" t="n">
        <v>-354.1</v>
      </c>
      <c r="C48" s="7" t="n">
        <v>-151.3</v>
      </c>
    </row>
    <row r="49">
      <c r="A49" s="4" t="inlineStr">
        <is>
          <t>Net increase (decrease) in cash, cash equivalents, and restricted cash</t>
        </is>
      </c>
      <c r="B49" s="7" t="n">
        <v>116.7</v>
      </c>
      <c r="C49" s="7" t="n">
        <v>-55.7</v>
      </c>
    </row>
    <row r="50">
      <c r="A50" s="4" t="inlineStr">
        <is>
          <t>Cash, cash equivalents, and restricted cash at beginning of period</t>
        </is>
      </c>
      <c r="B50" s="7" t="n">
        <v>228.4</v>
      </c>
      <c r="C50" s="7" t="n">
        <v>277.6</v>
      </c>
    </row>
    <row r="51">
      <c r="A51" s="4" t="inlineStr">
        <is>
          <t>Cash, cash equivalents, and restricted cash at end of period</t>
        </is>
      </c>
      <c r="B51" s="6" t="n">
        <v>345.1</v>
      </c>
      <c r="C51" s="6" t="n">
        <v>22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21" customWidth="1" min="3" max="3"/>
    <col width="43" customWidth="1" min="4" max="4"/>
    <col width="21" customWidth="1" min="5" max="5"/>
  </cols>
  <sheetData>
    <row r="1">
      <c r="A1" s="1" t="inlineStr">
        <is>
          <t>Partially-Owned Leasing Subsidiaries - Narrative (Details) $ in Millions</t>
        </is>
      </c>
      <c r="B1" s="2" t="inlineStr">
        <is>
          <t>3 Months Ended</t>
        </is>
      </c>
      <c r="D1" s="2" t="inlineStr">
        <is>
          <t>9 Months Ended</t>
        </is>
      </c>
    </row>
    <row r="2">
      <c r="B2" s="2" t="inlineStr">
        <is>
          <t>Sep. 30, 2021USD ($)board_member</t>
        </is>
      </c>
      <c r="C2" s="2" t="inlineStr">
        <is>
          <t>Sep. 30, 2020USD ($)</t>
        </is>
      </c>
      <c r="D2" s="2" t="inlineStr">
        <is>
          <t>Sep. 30, 2021USD ($)subsidiaryboard_member</t>
        </is>
      </c>
      <c r="E2" s="2" t="inlineStr">
        <is>
          <t>Sep. 30, 2020USD ($)</t>
        </is>
      </c>
    </row>
    <row r="3">
      <c r="A3" s="3" t="inlineStr">
        <is>
          <t>Noncontrolling Interest [Line Items]</t>
        </is>
      </c>
    </row>
    <row r="4">
      <c r="A4" s="4" t="inlineStr">
        <is>
          <t>Gains on dispositions of property</t>
        </is>
      </c>
      <c r="B4" s="6" t="n">
        <v>41.6</v>
      </c>
      <c r="C4" s="6" t="n">
        <v>3.9</v>
      </c>
      <c r="D4" s="6" t="n">
        <v>65.2</v>
      </c>
      <c r="E4" s="6" t="n">
        <v>20.1</v>
      </c>
    </row>
    <row r="5">
      <c r="A5" s="4" t="inlineStr">
        <is>
          <t>Revenues</t>
        </is>
      </c>
      <c r="B5" s="6" t="n">
        <v>503.5</v>
      </c>
      <c r="C5" s="6" t="n">
        <v>459.4</v>
      </c>
      <c r="D5" s="6" t="n">
        <v>1273.8</v>
      </c>
      <c r="E5" s="6" t="n">
        <v>1583.8</v>
      </c>
    </row>
    <row r="6">
      <c r="A6" s="4" t="inlineStr">
        <is>
          <t>Signal Rail Holdings LLC</t>
        </is>
      </c>
    </row>
    <row r="7">
      <c r="A7" s="3" t="inlineStr">
        <is>
          <t>Noncontrolling Interest [Line Items]</t>
        </is>
      </c>
    </row>
    <row r="8">
      <c r="A8" s="4" t="inlineStr">
        <is>
          <t>Equity Method Investment, Ownership Percentage</t>
        </is>
      </c>
      <c r="B8" s="4" t="inlineStr">
        <is>
          <t>10.00%</t>
        </is>
      </c>
      <c r="D8" s="4" t="inlineStr">
        <is>
          <t>10.00%</t>
        </is>
      </c>
    </row>
    <row r="9">
      <c r="A9" s="4" t="inlineStr">
        <is>
          <t>Equity Method Investments</t>
        </is>
      </c>
      <c r="B9" s="6" t="n">
        <v>6.1</v>
      </c>
      <c r="D9" s="6" t="n">
        <v>6.1</v>
      </c>
    </row>
    <row r="10">
      <c r="A10" s="4" t="inlineStr">
        <is>
          <t>Proceeds from Sale of Property, Plant, and Equipment</t>
        </is>
      </c>
      <c r="B10" s="7" t="n">
        <v>318.7</v>
      </c>
    </row>
    <row r="11">
      <c r="A11" s="4" t="inlineStr">
        <is>
          <t>Gains on dispositions of property</t>
        </is>
      </c>
      <c r="B11" s="7" t="n">
        <v>32.9</v>
      </c>
    </row>
    <row r="12">
      <c r="A12" s="4" t="inlineStr">
        <is>
          <t>Aggregate Sales Price of Equipment Sold</t>
        </is>
      </c>
      <c r="B12" s="7" t="n">
        <v>325.1</v>
      </c>
    </row>
    <row r="13">
      <c r="A13" s="4" t="inlineStr">
        <is>
          <t>Revenues</t>
        </is>
      </c>
      <c r="B13" s="7" t="n">
        <v>2.9</v>
      </c>
    </row>
    <row r="14">
      <c r="A14" s="4" t="inlineStr">
        <is>
          <t>Proceeds from Equity Method Investment, Distribution</t>
        </is>
      </c>
      <c r="B14" s="6" t="n">
        <v>6.4</v>
      </c>
    </row>
    <row r="15">
      <c r="A15" s="4" t="inlineStr">
        <is>
          <t>Equity Method Investment, JV Majority Ownership Percentage</t>
        </is>
      </c>
      <c r="B15" s="4" t="inlineStr">
        <is>
          <t>90.00%</t>
        </is>
      </c>
      <c r="D15" s="4" t="inlineStr">
        <is>
          <t>90.00%</t>
        </is>
      </c>
    </row>
    <row r="16">
      <c r="A16" s="4" t="inlineStr">
        <is>
          <t>Equity Method Investment, Aggregate Future Estimated Investment of Railcars</t>
        </is>
      </c>
      <c r="B16" s="8" t="n">
        <v>1000</v>
      </c>
      <c r="D16" s="8" t="n">
        <v>1000</v>
      </c>
    </row>
    <row r="17">
      <c r="A17" s="4" t="inlineStr">
        <is>
          <t>Partially-owned subsidiaries</t>
        </is>
      </c>
    </row>
    <row r="18">
      <c r="A18" s="3" t="inlineStr">
        <is>
          <t>Noncontrolling Interest [Line Items]</t>
        </is>
      </c>
    </row>
    <row r="19">
      <c r="A19" s="4" t="inlineStr">
        <is>
          <t>Parent Company Guarantees</t>
        </is>
      </c>
      <c r="B19" s="8" t="n">
        <v>0</v>
      </c>
      <c r="D19" s="8" t="n">
        <v>0</v>
      </c>
    </row>
    <row r="20">
      <c r="A20" s="4" t="inlineStr">
        <is>
          <t>Railcar Leasing and Management Services Group [Member] | Partially-owned subsidiaries</t>
        </is>
      </c>
    </row>
    <row r="21">
      <c r="A21" s="3" t="inlineStr">
        <is>
          <t>Noncontrolling Interest [Line Items]</t>
        </is>
      </c>
    </row>
    <row r="22">
      <c r="A22" s="4" t="inlineStr">
        <is>
          <t>Number of Subsidiaries | subsidiary</t>
        </is>
      </c>
      <c r="D22" s="5" t="n">
        <v>2</v>
      </c>
    </row>
    <row r="23">
      <c r="A23" s="4" t="inlineStr">
        <is>
          <t>Number of Board Members | board_member</t>
        </is>
      </c>
      <c r="B23" s="5" t="n">
        <v>7</v>
      </c>
      <c r="D23" s="5" t="n">
        <v>7</v>
      </c>
    </row>
    <row r="24">
      <c r="A24" s="4" t="inlineStr">
        <is>
          <t>Number of Board Members of Subsidiary, Designated by Parent | board_member</t>
        </is>
      </c>
      <c r="B24" s="5" t="n">
        <v>2</v>
      </c>
      <c r="D24" s="5" t="n">
        <v>2</v>
      </c>
    </row>
    <row r="25">
      <c r="A25" s="4" t="inlineStr">
        <is>
          <t>Partially-owned subsidiaries | Railcar Leasing and Management Services Group [Member]</t>
        </is>
      </c>
    </row>
    <row r="26">
      <c r="A26" s="3" t="inlineStr">
        <is>
          <t>Noncontrolling Interest [Line Items]</t>
        </is>
      </c>
    </row>
    <row r="27">
      <c r="A27" s="4" t="inlineStr">
        <is>
          <t>Carrying Value of Investment In Partially-Owned Consolidated Subsidiary</t>
        </is>
      </c>
      <c r="B27" s="6" t="n">
        <v>139.5</v>
      </c>
      <c r="D27" s="6" t="n">
        <v>139.5</v>
      </c>
    </row>
    <row r="28">
      <c r="A28" s="4" t="inlineStr">
        <is>
          <t>Noncontrolling Interest, Ownership Percentage by Parent</t>
        </is>
      </c>
      <c r="B28" s="4" t="inlineStr">
        <is>
          <t>38.00%</t>
        </is>
      </c>
      <c r="D28" s="4" t="inlineStr">
        <is>
          <t>38.00%</t>
        </is>
      </c>
    </row>
    <row r="29">
      <c r="A29" s="4" t="inlineStr">
        <is>
          <t>Noncontrolling Interest, Ownership Percentage by Noncontrolling Owners</t>
        </is>
      </c>
      <c r="B29" s="4" t="inlineStr">
        <is>
          <t>62.00%</t>
        </is>
      </c>
      <c r="D29" s="4" t="inlineStr">
        <is>
          <t>62.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ailcar Leasing and Management Services Group - Selected consolidating financial information for the Leasing Group (Details) - USD ($) $ in Millions</t>
        </is>
      </c>
      <c r="C1" s="2" t="inlineStr">
        <is>
          <t>Sep. 30, 2021</t>
        </is>
      </c>
      <c r="E1" s="2" t="inlineStr">
        <is>
          <t>Dec. 31, 2020</t>
        </is>
      </c>
    </row>
    <row r="2">
      <c r="A2" s="3" t="inlineStr">
        <is>
          <t>Segment Reporting Information [Line Items]</t>
        </is>
      </c>
    </row>
    <row r="3">
      <c r="A3" s="4" t="inlineStr">
        <is>
          <t>Cash and cash equivalents</t>
        </is>
      </c>
      <c r="C3" s="6" t="n">
        <v>221.8</v>
      </c>
      <c r="E3" s="8" t="n">
        <v>132</v>
      </c>
    </row>
    <row r="4">
      <c r="A4" s="4" t="inlineStr">
        <is>
          <t>Receivables, net of allowance</t>
        </is>
      </c>
      <c r="C4" s="7" t="n">
        <v>246.3</v>
      </c>
      <c r="E4" s="5" t="n">
        <v>199</v>
      </c>
    </row>
    <row r="5">
      <c r="A5" s="4" t="inlineStr">
        <is>
          <t>Property, Plant and Equipment, Net</t>
        </is>
      </c>
      <c r="C5" s="7" t="n">
        <v>6800.1</v>
      </c>
      <c r="E5" s="7" t="n">
        <v>7003.4</v>
      </c>
    </row>
    <row r="6">
      <c r="A6" s="4" t="inlineStr">
        <is>
          <t>Restricted cash</t>
        </is>
      </c>
      <c r="C6" s="7" t="n">
        <v>123.3</v>
      </c>
      <c r="E6" s="7" t="n">
        <v>96.40000000000001</v>
      </c>
    </row>
    <row r="7">
      <c r="A7" s="4" t="inlineStr">
        <is>
          <t>Other assets</t>
        </is>
      </c>
      <c r="C7" s="7" t="n">
        <v>292.9</v>
      </c>
      <c r="E7" s="7" t="n">
        <v>295.2</v>
      </c>
    </row>
    <row r="8">
      <c r="A8" s="4" t="inlineStr">
        <is>
          <t>Total assets</t>
        </is>
      </c>
      <c r="C8" s="7" t="n">
        <v>8495.6</v>
      </c>
      <c r="E8" s="7" t="n">
        <v>8701.799999999999</v>
      </c>
    </row>
    <row r="9">
      <c r="A9" s="4" t="inlineStr">
        <is>
          <t>Total debt</t>
        </is>
      </c>
      <c r="C9" s="7" t="n">
        <v>5176.5</v>
      </c>
      <c r="E9" s="5" t="n">
        <v>5017</v>
      </c>
    </row>
    <row r="10">
      <c r="A10" s="4" t="inlineStr">
        <is>
          <t>Deferred income taxes</t>
        </is>
      </c>
      <c r="C10" s="7" t="n">
        <v>1060.3</v>
      </c>
      <c r="E10" s="7" t="n">
        <v>1047.5</v>
      </c>
    </row>
    <row r="11">
      <c r="A11" s="4" t="inlineStr">
        <is>
          <t>Other liabilities</t>
        </is>
      </c>
      <c r="C11" s="7" t="n">
        <v>157.4</v>
      </c>
      <c r="E11" s="7" t="n">
        <v>150.2</v>
      </c>
    </row>
    <row r="12">
      <c r="A12" s="4" t="inlineStr">
        <is>
          <t>Total liabilities</t>
        </is>
      </c>
      <c r="C12" s="7" t="n">
        <v>6899.2</v>
      </c>
      <c r="E12" s="7" t="n">
        <v>6685.8</v>
      </c>
    </row>
    <row r="13">
      <c r="A13" s="4" t="inlineStr">
        <is>
          <t>Noncontrolling interest</t>
        </is>
      </c>
      <c r="C13" s="7" t="n">
        <v>265.4</v>
      </c>
      <c r="E13" s="7" t="n">
        <v>277.2</v>
      </c>
    </row>
    <row r="14">
      <c r="A14" s="4" t="inlineStr">
        <is>
          <t>Total Equity</t>
        </is>
      </c>
      <c r="C14" s="5" t="n">
        <v>1331</v>
      </c>
      <c r="E14" s="7" t="n">
        <v>1738.8</v>
      </c>
    </row>
    <row r="15">
      <c r="A15" s="4" t="inlineStr">
        <is>
          <t>Operating Segments [Member] | Railcar Leasing and Management Services Group [Member]</t>
        </is>
      </c>
    </row>
    <row r="16">
      <c r="A16" s="3" t="inlineStr">
        <is>
          <t>Segment Reporting Information [Line Items]</t>
        </is>
      </c>
    </row>
    <row r="17">
      <c r="A17" s="4" t="inlineStr">
        <is>
          <t>Cash and cash equivalents</t>
        </is>
      </c>
      <c r="C17" s="7" t="n">
        <v>2.6</v>
      </c>
      <c r="E17" s="7" t="n">
        <v>3.5</v>
      </c>
    </row>
    <row r="18">
      <c r="A18" s="4" t="inlineStr">
        <is>
          <t>Receivables, net of allowance</t>
        </is>
      </c>
      <c r="C18" s="7" t="n">
        <v>113.3</v>
      </c>
      <c r="E18" s="7" t="n">
        <v>90.40000000000001</v>
      </c>
    </row>
    <row r="19">
      <c r="A19" s="4" t="inlineStr">
        <is>
          <t>Property, Plant and Equipment, Net</t>
        </is>
      </c>
      <c r="C19" s="7" t="n">
        <v>7198.1</v>
      </c>
      <c r="E19" s="7" t="n">
        <v>7422.2</v>
      </c>
    </row>
    <row r="20">
      <c r="A20" s="4" t="inlineStr">
        <is>
          <t>Restricted cash</t>
        </is>
      </c>
      <c r="C20" s="7" t="n">
        <v>123.3</v>
      </c>
      <c r="E20" s="7" t="n">
        <v>96.3</v>
      </c>
    </row>
    <row r="21">
      <c r="A21" s="4" t="inlineStr">
        <is>
          <t>Other assets</t>
        </is>
      </c>
      <c r="C21" s="7" t="n">
        <v>64.59999999999999</v>
      </c>
      <c r="E21" s="7" t="n">
        <v>39.7</v>
      </c>
    </row>
    <row r="22">
      <c r="A22" s="4" t="inlineStr">
        <is>
          <t>Total assets</t>
        </is>
      </c>
      <c r="C22" s="7" t="n">
        <v>7501.9</v>
      </c>
      <c r="E22" s="7" t="n">
        <v>7652.1</v>
      </c>
    </row>
    <row r="23">
      <c r="A23" s="4" t="inlineStr">
        <is>
          <t>Accounts payable and accrued liabilities</t>
        </is>
      </c>
      <c r="C23" s="7" t="n">
        <v>171.4</v>
      </c>
      <c r="E23" s="7" t="n">
        <v>172.3</v>
      </c>
    </row>
    <row r="24">
      <c r="A24" s="4" t="inlineStr">
        <is>
          <t>Total debt</t>
        </is>
      </c>
      <c r="C24" s="5" t="n">
        <v>4778</v>
      </c>
      <c r="E24" s="7" t="n">
        <v>4568.8</v>
      </c>
    </row>
    <row r="25">
      <c r="A25" s="4" t="inlineStr">
        <is>
          <t>Deferred income taxes</t>
        </is>
      </c>
      <c r="C25" s="7" t="n">
        <v>1088.5</v>
      </c>
      <c r="E25" s="7" t="n">
        <v>1063.4</v>
      </c>
    </row>
    <row r="26">
      <c r="A26" s="4" t="inlineStr">
        <is>
          <t>Other liabilities</t>
        </is>
      </c>
      <c r="C26" s="7" t="n">
        <v>39.1</v>
      </c>
      <c r="E26" s="7" t="n">
        <v>25.7</v>
      </c>
    </row>
    <row r="27">
      <c r="A27" s="4" t="inlineStr">
        <is>
          <t>Total liabilities</t>
        </is>
      </c>
      <c r="C27" s="5" t="n">
        <v>6077</v>
      </c>
      <c r="E27" s="7" t="n">
        <v>5830.2</v>
      </c>
    </row>
    <row r="28">
      <c r="A28" s="4" t="inlineStr">
        <is>
          <t>Noncontrolling interest</t>
        </is>
      </c>
      <c r="C28" s="7" t="n">
        <v>265.4</v>
      </c>
      <c r="E28" s="7" t="n">
        <v>277.2</v>
      </c>
    </row>
    <row r="29">
      <c r="A29" s="4" t="inlineStr">
        <is>
          <t>Total Equity</t>
        </is>
      </c>
      <c r="C29" s="7" t="n">
        <v>1159.5</v>
      </c>
      <c r="E29" s="7" t="n">
        <v>1544.7</v>
      </c>
    </row>
    <row r="30">
      <c r="A30" s="4" t="inlineStr">
        <is>
          <t>Intersegment Eliminations [Member]</t>
        </is>
      </c>
    </row>
    <row r="31">
      <c r="A31" s="3" t="inlineStr">
        <is>
          <t>Segment Reporting Information [Line Items]</t>
        </is>
      </c>
    </row>
    <row r="32">
      <c r="A32" s="4" t="inlineStr">
        <is>
          <t>Property, Plant and Equipment, Net</t>
        </is>
      </c>
      <c r="C32" s="7" t="n">
        <v>-782.6</v>
      </c>
      <c r="E32" s="7" t="n">
        <v>-820.3</v>
      </c>
    </row>
    <row r="33">
      <c r="A33" s="4" t="inlineStr">
        <is>
          <t>Railcar Leasing and Management Services Group [Member]</t>
        </is>
      </c>
    </row>
    <row r="34">
      <c r="A34" s="3" t="inlineStr">
        <is>
          <t>Segment Reporting Information [Line Items]</t>
        </is>
      </c>
    </row>
    <row r="35">
      <c r="A35" s="4" t="inlineStr">
        <is>
          <t>Cash and cash equivalents</t>
        </is>
      </c>
      <c r="C35" s="7" t="n">
        <v>2.6</v>
      </c>
      <c r="E35" s="7" t="n">
        <v>3.5</v>
      </c>
    </row>
    <row r="36">
      <c r="A36" s="4" t="inlineStr">
        <is>
          <t>Receivables, net of allowance</t>
        </is>
      </c>
      <c r="C36" s="7" t="n">
        <v>113.3</v>
      </c>
      <c r="E36" s="7" t="n">
        <v>90.40000000000001</v>
      </c>
    </row>
    <row r="37">
      <c r="A37" s="4" t="inlineStr">
        <is>
          <t>Property, Plant and Equipment, Net</t>
        </is>
      </c>
      <c r="C37" s="7" t="n">
        <v>6415.5</v>
      </c>
      <c r="E37" s="7" t="n">
        <v>6601.9</v>
      </c>
    </row>
    <row r="38">
      <c r="A38" s="4" t="inlineStr">
        <is>
          <t>Restricted cash</t>
        </is>
      </c>
      <c r="C38" s="7" t="n">
        <v>123.3</v>
      </c>
      <c r="E38" s="7" t="n">
        <v>96.3</v>
      </c>
    </row>
    <row r="39">
      <c r="A39" s="4" t="inlineStr">
        <is>
          <t>Other assets</t>
        </is>
      </c>
      <c r="C39" s="7" t="n">
        <v>64.59999999999999</v>
      </c>
      <c r="E39" s="7" t="n">
        <v>39.7</v>
      </c>
    </row>
    <row r="40">
      <c r="A40" s="4" t="inlineStr">
        <is>
          <t>Total assets</t>
        </is>
      </c>
      <c r="C40" s="7" t="n">
        <v>6719.3</v>
      </c>
      <c r="E40" s="7" t="n">
        <v>6831.8</v>
      </c>
    </row>
    <row r="41">
      <c r="A41" s="4" t="inlineStr">
        <is>
          <t>Accounts payable and accrued liabilities</t>
        </is>
      </c>
      <c r="C41" s="7" t="n">
        <v>171.4</v>
      </c>
      <c r="E41" s="7" t="n">
        <v>172.3</v>
      </c>
    </row>
    <row r="42">
      <c r="A42" s="4" t="inlineStr">
        <is>
          <t>Total debt</t>
        </is>
      </c>
      <c r="C42" s="5" t="n">
        <v>4778</v>
      </c>
      <c r="E42" s="7" t="n">
        <v>4568.8</v>
      </c>
    </row>
    <row r="43">
      <c r="A43" s="4" t="inlineStr">
        <is>
          <t>Deferred income taxes</t>
        </is>
      </c>
      <c r="C43" s="7" t="n">
        <v>908.3</v>
      </c>
      <c r="E43" s="7" t="n">
        <v>877.2</v>
      </c>
    </row>
    <row r="44">
      <c r="A44" s="4" t="inlineStr">
        <is>
          <t>Other liabilities</t>
        </is>
      </c>
      <c r="C44" s="7" t="n">
        <v>39.1</v>
      </c>
      <c r="E44" s="7" t="n">
        <v>25.7</v>
      </c>
    </row>
    <row r="45">
      <c r="A45" s="4" t="inlineStr">
        <is>
          <t>Total liabilities</t>
        </is>
      </c>
      <c r="C45" s="7" t="n">
        <v>5896.8</v>
      </c>
      <c r="E45" s="5" t="n">
        <v>5644</v>
      </c>
    </row>
    <row r="46">
      <c r="A46" s="4" t="inlineStr">
        <is>
          <t>Noncontrolling interest</t>
        </is>
      </c>
      <c r="C46" s="7" t="n">
        <v>265.4</v>
      </c>
      <c r="E46" s="7" t="n">
        <v>277.2</v>
      </c>
    </row>
    <row r="47">
      <c r="A47" s="4" t="inlineStr">
        <is>
          <t>Total Equity</t>
        </is>
      </c>
      <c r="C47" s="7" t="n">
        <v>557.1</v>
      </c>
      <c r="E47" s="7" t="n">
        <v>910.6</v>
      </c>
    </row>
    <row r="48">
      <c r="A48" s="4" t="inlineStr">
        <is>
          <t>Wholly-owned subsidiaries | Operating Segments [Member] | Railcar Leasing and Management Services Group [Member]</t>
        </is>
      </c>
    </row>
    <row r="49">
      <c r="A49" s="3" t="inlineStr">
        <is>
          <t>Segment Reporting Information [Line Items]</t>
        </is>
      </c>
    </row>
    <row r="50">
      <c r="A50" s="4" t="inlineStr">
        <is>
          <t>Cash and cash equivalents</t>
        </is>
      </c>
      <c r="C50" s="7" t="n">
        <v>2.6</v>
      </c>
      <c r="E50" s="7" t="n">
        <v>3.5</v>
      </c>
    </row>
    <row r="51">
      <c r="A51" s="4" t="inlineStr">
        <is>
          <t>Receivables, net of allowance</t>
        </is>
      </c>
      <c r="C51" s="7" t="n">
        <v>101.9</v>
      </c>
      <c r="E51" s="5" t="n">
        <v>82</v>
      </c>
    </row>
    <row r="52">
      <c r="A52" s="4" t="inlineStr">
        <is>
          <t>Property, Plant and Equipment, Net</t>
        </is>
      </c>
      <c r="C52" s="7" t="n">
        <v>5603.4</v>
      </c>
      <c r="E52" s="7" t="n">
        <v>5795.9</v>
      </c>
    </row>
    <row r="53">
      <c r="A53" s="4" t="inlineStr">
        <is>
          <t>Restricted cash</t>
        </is>
      </c>
      <c r="C53" s="7" t="n">
        <v>81.09999999999999</v>
      </c>
      <c r="E53" s="7" t="n">
        <v>65.2</v>
      </c>
    </row>
    <row r="54">
      <c r="A54" s="4" t="inlineStr">
        <is>
          <t>Other assets</t>
        </is>
      </c>
      <c r="C54" s="7" t="n">
        <v>63.3</v>
      </c>
      <c r="E54" s="7" t="n">
        <v>38.1</v>
      </c>
    </row>
    <row r="55">
      <c r="A55" s="4" t="inlineStr">
        <is>
          <t>Total assets</t>
        </is>
      </c>
      <c r="C55" s="7" t="n">
        <v>5852.3</v>
      </c>
      <c r="E55" s="7" t="n">
        <v>5984.7</v>
      </c>
    </row>
    <row r="56">
      <c r="A56" s="4" t="inlineStr">
        <is>
          <t>Accounts payable and accrued liabilities</t>
        </is>
      </c>
      <c r="C56" s="7" t="n">
        <v>137.7</v>
      </c>
      <c r="E56" s="7" t="n">
        <v>141.4</v>
      </c>
    </row>
    <row r="57">
      <c r="A57" s="4" t="inlineStr">
        <is>
          <t>Total debt</t>
        </is>
      </c>
      <c r="C57" s="7" t="n">
        <v>3553.5</v>
      </c>
      <c r="E57" s="7" t="n">
        <v>3340.5</v>
      </c>
    </row>
    <row r="58">
      <c r="A58" s="4" t="inlineStr">
        <is>
          <t>Deferred income taxes</t>
        </is>
      </c>
      <c r="C58" s="7" t="n">
        <v>1087.4</v>
      </c>
      <c r="E58" s="7" t="n">
        <v>1062.3</v>
      </c>
    </row>
    <row r="59">
      <c r="A59" s="4" t="inlineStr">
        <is>
          <t>Other liabilities</t>
        </is>
      </c>
      <c r="C59" s="7" t="n">
        <v>39.1</v>
      </c>
      <c r="E59" s="7" t="n">
        <v>25.7</v>
      </c>
    </row>
    <row r="60">
      <c r="A60" s="4" t="inlineStr">
        <is>
          <t>Total liabilities</t>
        </is>
      </c>
      <c r="C60" s="7" t="n">
        <v>4817.7</v>
      </c>
      <c r="E60" s="7" t="n">
        <v>4569.9</v>
      </c>
    </row>
    <row r="61">
      <c r="A61" s="4" t="inlineStr">
        <is>
          <t>Noncontrolling interest</t>
        </is>
      </c>
      <c r="C61" s="5" t="n">
        <v>0</v>
      </c>
      <c r="E61" s="5" t="n">
        <v>0</v>
      </c>
    </row>
    <row r="62">
      <c r="A62" s="4" t="inlineStr">
        <is>
          <t>Total Equity</t>
        </is>
      </c>
      <c r="C62" s="7" t="n">
        <v>1034.6</v>
      </c>
      <c r="E62" s="7" t="n">
        <v>1414.8</v>
      </c>
    </row>
    <row r="63">
      <c r="A63" s="4" t="inlineStr">
        <is>
          <t>Partially-owned subsidiaries | Operating Segments [Member] | Railcar Leasing and Management Services Group [Member]</t>
        </is>
      </c>
    </row>
    <row r="64">
      <c r="A64" s="3" t="inlineStr">
        <is>
          <t>Segment Reporting Information [Line Items]</t>
        </is>
      </c>
    </row>
    <row r="65">
      <c r="A65" s="4" t="inlineStr">
        <is>
          <t>Cash and cash equivalents</t>
        </is>
      </c>
      <c r="C65" s="5" t="n">
        <v>0</v>
      </c>
      <c r="E65" s="5" t="n">
        <v>0</v>
      </c>
    </row>
    <row r="66">
      <c r="A66" s="4" t="inlineStr">
        <is>
          <t>Receivables, net of allowance</t>
        </is>
      </c>
      <c r="C66" s="7" t="n">
        <v>11.4</v>
      </c>
      <c r="E66" s="7" t="n">
        <v>8.4</v>
      </c>
    </row>
    <row r="67">
      <c r="A67" s="4" t="inlineStr">
        <is>
          <t>Property, Plant and Equipment, Net</t>
        </is>
      </c>
      <c r="C67" s="7" t="n">
        <v>1594.7</v>
      </c>
      <c r="E67" s="7" t="n">
        <v>1626.3</v>
      </c>
    </row>
    <row r="68">
      <c r="A68" s="4" t="inlineStr">
        <is>
          <t>Restricted cash</t>
        </is>
      </c>
      <c r="C68" s="7" t="n">
        <v>42.2</v>
      </c>
      <c r="E68" s="7" t="n">
        <v>31.1</v>
      </c>
    </row>
    <row r="69">
      <c r="A69" s="4" t="inlineStr">
        <is>
          <t>Other assets</t>
        </is>
      </c>
      <c r="C69" s="7" t="n">
        <v>1.3</v>
      </c>
      <c r="E69" s="7" t="n">
        <v>1.6</v>
      </c>
    </row>
    <row r="70">
      <c r="A70" s="4" t="inlineStr">
        <is>
          <t>Total assets</t>
        </is>
      </c>
      <c r="C70" s="7" t="n">
        <v>1649.6</v>
      </c>
      <c r="E70" s="7" t="n">
        <v>1667.4</v>
      </c>
    </row>
    <row r="71">
      <c r="A71" s="4" t="inlineStr">
        <is>
          <t>Accounts payable and accrued liabilities</t>
        </is>
      </c>
      <c r="C71" s="7" t="n">
        <v>33.7</v>
      </c>
      <c r="E71" s="7" t="n">
        <v>30.9</v>
      </c>
    </row>
    <row r="72">
      <c r="A72" s="4" t="inlineStr">
        <is>
          <t>Total debt</t>
        </is>
      </c>
      <c r="C72" s="7" t="n">
        <v>1224.5</v>
      </c>
      <c r="E72" s="7" t="n">
        <v>1228.3</v>
      </c>
    </row>
    <row r="73">
      <c r="A73" s="4" t="inlineStr">
        <is>
          <t>Deferred income taxes</t>
        </is>
      </c>
      <c r="C73" s="7" t="n">
        <v>1.1</v>
      </c>
      <c r="E73" s="7" t="n">
        <v>1.1</v>
      </c>
    </row>
    <row r="74">
      <c r="A74" s="4" t="inlineStr">
        <is>
          <t>Other liabilities</t>
        </is>
      </c>
      <c r="C74" s="5" t="n">
        <v>0</v>
      </c>
      <c r="E74" s="5" t="n">
        <v>0</v>
      </c>
    </row>
    <row r="75">
      <c r="A75" s="4" t="inlineStr">
        <is>
          <t>Total liabilities</t>
        </is>
      </c>
      <c r="C75" s="7" t="n">
        <v>1259.3</v>
      </c>
      <c r="E75" s="7" t="n">
        <v>1260.3</v>
      </c>
    </row>
    <row r="76">
      <c r="A76" s="4" t="inlineStr">
        <is>
          <t>Noncontrolling interest</t>
        </is>
      </c>
      <c r="C76" s="7" t="n">
        <v>265.4</v>
      </c>
      <c r="E76" s="7" t="n">
        <v>277.2</v>
      </c>
    </row>
    <row r="77">
      <c r="A77" s="4" t="inlineStr">
        <is>
          <t>Total Equity</t>
        </is>
      </c>
      <c r="C77" s="7" t="n">
        <v>124.9</v>
      </c>
      <c r="E77" s="7" t="n">
        <v>129.9</v>
      </c>
    </row>
    <row r="78">
      <c r="A78" s="4" t="inlineStr">
        <is>
          <t>Consolidated Subsidiaries, Leasing [Member] | Intersegment Eliminations [Member]</t>
        </is>
      </c>
    </row>
    <row r="79">
      <c r="A79" s="3" t="inlineStr">
        <is>
          <t>Segment Reporting Information [Line Items]</t>
        </is>
      </c>
    </row>
    <row r="80">
      <c r="A80" s="4" t="inlineStr">
        <is>
          <t>Cash and cash equivalents</t>
        </is>
      </c>
      <c r="C80" s="5" t="n">
        <v>0</v>
      </c>
      <c r="E80" s="5" t="n">
        <v>0</v>
      </c>
    </row>
    <row r="81">
      <c r="A81" s="4" t="inlineStr">
        <is>
          <t>Receivables, net of allowance</t>
        </is>
      </c>
      <c r="C81" s="5" t="n">
        <v>0</v>
      </c>
      <c r="E81" s="5" t="n">
        <v>0</v>
      </c>
    </row>
    <row r="82">
      <c r="A82" s="4" t="inlineStr">
        <is>
          <t>Property, Plant and Equipment, Net</t>
        </is>
      </c>
      <c r="B82" s="4" t="inlineStr">
        <is>
          <t>[1]</t>
        </is>
      </c>
      <c r="C82" s="7" t="n">
        <v>-782.6</v>
      </c>
      <c r="E82" s="7" t="n">
        <v>-820.3</v>
      </c>
    </row>
    <row r="83">
      <c r="A83" s="4" t="inlineStr">
        <is>
          <t>Restricted cash</t>
        </is>
      </c>
      <c r="C83" s="5" t="n">
        <v>0</v>
      </c>
      <c r="E83" s="5" t="n">
        <v>0</v>
      </c>
    </row>
    <row r="84">
      <c r="A84" s="4" t="inlineStr">
        <is>
          <t>Other assets</t>
        </is>
      </c>
      <c r="C84" s="5" t="n">
        <v>0</v>
      </c>
      <c r="E84" s="5" t="n">
        <v>0</v>
      </c>
    </row>
    <row r="85">
      <c r="A85" s="4" t="inlineStr">
        <is>
          <t>Total assets</t>
        </is>
      </c>
      <c r="C85" s="7" t="n">
        <v>-782.6</v>
      </c>
      <c r="D85" s="4" t="inlineStr">
        <is>
          <t>[1]</t>
        </is>
      </c>
      <c r="E85" s="7" t="n">
        <v>-820.3</v>
      </c>
    </row>
    <row r="86">
      <c r="A86" s="4" t="inlineStr">
        <is>
          <t>Accounts payable and accrued liabilities</t>
        </is>
      </c>
      <c r="C86" s="5" t="n">
        <v>0</v>
      </c>
      <c r="E86" s="5" t="n">
        <v>0</v>
      </c>
    </row>
    <row r="87">
      <c r="A87" s="4" t="inlineStr">
        <is>
          <t>Total debt</t>
        </is>
      </c>
      <c r="C87" s="5" t="n">
        <v>0</v>
      </c>
      <c r="E87" s="5" t="n">
        <v>0</v>
      </c>
    </row>
    <row r="88">
      <c r="A88" s="4" t="inlineStr">
        <is>
          <t>Deferred income taxes</t>
        </is>
      </c>
      <c r="B88" s="4" t="inlineStr">
        <is>
          <t>[1]</t>
        </is>
      </c>
      <c r="C88" s="7" t="n">
        <v>-180.2</v>
      </c>
      <c r="E88" s="7" t="n">
        <v>-186.2</v>
      </c>
    </row>
    <row r="89">
      <c r="A89" s="4" t="inlineStr">
        <is>
          <t>Other liabilities</t>
        </is>
      </c>
      <c r="C89" s="5" t="n">
        <v>0</v>
      </c>
      <c r="E89" s="5" t="n">
        <v>0</v>
      </c>
    </row>
    <row r="90">
      <c r="A90" s="4" t="inlineStr">
        <is>
          <t>Total liabilities</t>
        </is>
      </c>
      <c r="B90" s="4" t="inlineStr">
        <is>
          <t>[1]</t>
        </is>
      </c>
      <c r="C90" s="7" t="n">
        <v>-180.2</v>
      </c>
      <c r="E90" s="7" t="n">
        <v>-186.2</v>
      </c>
    </row>
    <row r="91">
      <c r="A91" s="4" t="inlineStr">
        <is>
          <t>Noncontrolling interest</t>
        </is>
      </c>
      <c r="C91" s="5" t="n">
        <v>0</v>
      </c>
      <c r="E91" s="5" t="n">
        <v>0</v>
      </c>
    </row>
    <row r="92">
      <c r="A92" s="4" t="inlineStr">
        <is>
          <t>Total Equity</t>
        </is>
      </c>
      <c r="B92" s="4" t="inlineStr">
        <is>
          <t>[1]</t>
        </is>
      </c>
      <c r="C92" s="6" t="n">
        <v>-602.4</v>
      </c>
      <c r="E92" s="6" t="n">
        <v>-634.1</v>
      </c>
    </row>
    <row r="93"/>
    <row r="94">
      <c r="A94" s="4" t="inlineStr">
        <is>
          <t>[1]</t>
        </is>
      </c>
      <c r="B94" s="4" t="inlineStr">
        <is>
          <t>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4 and Note 7 for a further discussion regarding our investment in our partially-owned leasing subsidiaries and the related indebtedness.</t>
        </is>
      </c>
    </row>
  </sheetData>
  <mergeCells count="4">
    <mergeCell ref="A1:B1"/>
    <mergeCell ref="C1:D1"/>
    <mergeCell ref="A93:D93"/>
    <mergeCell ref="B94:D9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Railcar Leasing and Management Services Group - Selected consolidating income statement information for the Leasing Group (Details) - USD ($) $ in Millions</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3" t="inlineStr">
        <is>
          <t>Revenues:</t>
        </is>
      </c>
    </row>
    <row r="4">
      <c r="A4" s="4" t="inlineStr">
        <is>
          <t>Revenues</t>
        </is>
      </c>
      <c r="C4" s="6" t="n">
        <v>503.5</v>
      </c>
      <c r="E4" s="6" t="n">
        <v>459.4</v>
      </c>
      <c r="F4" s="6" t="n">
        <v>1273.8</v>
      </c>
      <c r="H4" s="6" t="n">
        <v>1583.8</v>
      </c>
    </row>
    <row r="5">
      <c r="A5" s="3" t="inlineStr">
        <is>
          <t>Operating profit (2):</t>
        </is>
      </c>
    </row>
    <row r="6">
      <c r="A6" s="4" t="inlineStr">
        <is>
          <t>Total operating profit</t>
        </is>
      </c>
      <c r="C6" s="7" t="n">
        <v>92.2</v>
      </c>
      <c r="E6" s="7" t="n">
        <v>72.90000000000001</v>
      </c>
      <c r="F6" s="7" t="n">
        <v>219.8</v>
      </c>
      <c r="H6" s="7" t="n">
        <v>-161.4</v>
      </c>
    </row>
    <row r="7">
      <c r="A7" s="3" t="inlineStr">
        <is>
          <t>Select expense information:</t>
        </is>
      </c>
    </row>
    <row r="8">
      <c r="A8" s="4" t="inlineStr">
        <is>
          <t>Depreciation (3)</t>
        </is>
      </c>
      <c r="F8" s="7" t="n">
        <v>206.3</v>
      </c>
      <c r="H8" s="7" t="n">
        <v>199.5</v>
      </c>
    </row>
    <row r="9">
      <c r="A9" s="4" t="inlineStr">
        <is>
          <t>Selling, engineering, and administrative expenses</t>
        </is>
      </c>
      <c r="C9" s="7" t="n">
        <v>54.3</v>
      </c>
      <c r="E9" s="7" t="n">
        <v>51.2</v>
      </c>
      <c r="F9" s="7" t="n">
        <v>166.4</v>
      </c>
      <c r="H9" s="7" t="n">
        <v>172.3</v>
      </c>
    </row>
    <row r="10">
      <c r="A10" s="4" t="inlineStr">
        <is>
          <t>Loss on extinguishment of debt</t>
        </is>
      </c>
      <c r="C10" s="5" t="n">
        <v>0</v>
      </c>
      <c r="E10" s="5" t="n">
        <v>0</v>
      </c>
      <c r="F10" s="7" t="n">
        <v>11.7</v>
      </c>
      <c r="H10" s="5" t="n">
        <v>5</v>
      </c>
    </row>
    <row r="11">
      <c r="A11" s="4" t="inlineStr">
        <is>
          <t>Sustainable Railcar Conversions</t>
        </is>
      </c>
    </row>
    <row r="12">
      <c r="A12" s="3" t="inlineStr">
        <is>
          <t>Select expense information:</t>
        </is>
      </c>
    </row>
    <row r="13">
      <c r="A13" s="4" t="inlineStr">
        <is>
          <t>Depreciation (3)</t>
        </is>
      </c>
      <c r="C13" s="7" t="n">
        <v>4.7</v>
      </c>
      <c r="F13" s="7" t="n">
        <v>7.3</v>
      </c>
    </row>
    <row r="14">
      <c r="A14" s="4" t="inlineStr">
        <is>
          <t>Reduced Depreciation [Member]</t>
        </is>
      </c>
    </row>
    <row r="15">
      <c r="A15" s="3" t="inlineStr">
        <is>
          <t>Select expense information:</t>
        </is>
      </c>
    </row>
    <row r="16">
      <c r="A16" s="4" t="inlineStr">
        <is>
          <t>Depreciation (3)</t>
        </is>
      </c>
      <c r="F16" s="5" t="n">
        <v>7</v>
      </c>
    </row>
    <row r="17">
      <c r="A17" s="4" t="inlineStr">
        <is>
          <t>Operating Segments [Member]</t>
        </is>
      </c>
    </row>
    <row r="18">
      <c r="A18" s="3" t="inlineStr">
        <is>
          <t>Revenues:</t>
        </is>
      </c>
    </row>
    <row r="19">
      <c r="A19" s="4" t="inlineStr">
        <is>
          <t>Revenues</t>
        </is>
      </c>
      <c r="C19" s="7" t="n">
        <v>503.5</v>
      </c>
      <c r="E19" s="7" t="n">
        <v>459.4</v>
      </c>
      <c r="F19" s="7" t="n">
        <v>1273.8</v>
      </c>
      <c r="H19" s="7" t="n">
        <v>1583.8</v>
      </c>
    </row>
    <row r="20">
      <c r="A20" s="3" t="inlineStr">
        <is>
          <t>Operating profit (2):</t>
        </is>
      </c>
    </row>
    <row r="21">
      <c r="A21" s="4" t="inlineStr">
        <is>
          <t>Total operating profit</t>
        </is>
      </c>
      <c r="C21" s="7" t="n">
        <v>120.9</v>
      </c>
      <c r="E21" s="7" t="n">
        <v>100.2</v>
      </c>
      <c r="F21" s="7" t="n">
        <v>302.8</v>
      </c>
      <c r="H21" s="7" t="n">
        <v>325.6</v>
      </c>
    </row>
    <row r="22">
      <c r="A22" s="4" t="inlineStr">
        <is>
          <t>Railcar Leasing and Management Services Group [Member]</t>
        </is>
      </c>
    </row>
    <row r="23">
      <c r="A23" s="3" t="inlineStr">
        <is>
          <t>Operating profit (2):</t>
        </is>
      </c>
    </row>
    <row r="24">
      <c r="A24" s="4" t="inlineStr">
        <is>
          <t>Total operating profit</t>
        </is>
      </c>
      <c r="F24" s="7" t="n">
        <v>268.7</v>
      </c>
      <c r="H24" s="7" t="n">
        <v>265.5</v>
      </c>
    </row>
    <row r="25">
      <c r="A25" s="4" t="inlineStr">
        <is>
          <t>Railcar Leasing and Management Services Group [Member] | Operating Segments [Member]</t>
        </is>
      </c>
    </row>
    <row r="26">
      <c r="A26" s="3" t="inlineStr">
        <is>
          <t>Revenues:</t>
        </is>
      </c>
    </row>
    <row r="27">
      <c r="A27" s="4" t="inlineStr">
        <is>
          <t>Revenues</t>
        </is>
      </c>
      <c r="C27" s="6" t="n">
        <v>185.5</v>
      </c>
      <c r="E27" s="7" t="n">
        <v>183.9</v>
      </c>
      <c r="F27" s="6" t="n">
        <v>554.1</v>
      </c>
      <c r="H27" s="5" t="n">
        <v>613</v>
      </c>
    </row>
    <row r="28">
      <c r="A28" s="4" t="inlineStr">
        <is>
          <t>Revenues, Percent Change</t>
        </is>
      </c>
      <c r="C28" s="4" t="inlineStr">
        <is>
          <t>0.90%</t>
        </is>
      </c>
      <c r="F28" s="4" t="inlineStr">
        <is>
          <t>(9.60%)</t>
        </is>
      </c>
    </row>
    <row r="29">
      <c r="A29" s="3" t="inlineStr">
        <is>
          <t>Operating profit (2):</t>
        </is>
      </c>
    </row>
    <row r="30">
      <c r="A30" s="4" t="inlineStr">
        <is>
          <t>Total operating profit</t>
        </is>
      </c>
      <c r="C30" s="6" t="n">
        <v>109.3</v>
      </c>
      <c r="E30" s="6" t="n">
        <v>89.7</v>
      </c>
      <c r="F30" s="6" t="n">
        <v>268.7</v>
      </c>
      <c r="H30" s="6" t="n">
        <v>265.5</v>
      </c>
    </row>
    <row r="31">
      <c r="A31" s="4" t="inlineStr">
        <is>
          <t>Operating Income (Loss), Percent Change</t>
        </is>
      </c>
      <c r="C31" s="4" t="inlineStr">
        <is>
          <t>21.90%</t>
        </is>
      </c>
      <c r="F31" s="4" t="inlineStr">
        <is>
          <t>1.20%</t>
        </is>
      </c>
    </row>
    <row r="32">
      <c r="A32" s="4" t="inlineStr">
        <is>
          <t>Operating Profit Margin</t>
        </is>
      </c>
      <c r="C32" s="4" t="inlineStr">
        <is>
          <t>58.90%</t>
        </is>
      </c>
      <c r="E32" s="4" t="inlineStr">
        <is>
          <t>48.80%</t>
        </is>
      </c>
      <c r="F32" s="4" t="inlineStr">
        <is>
          <t>48.50%</t>
        </is>
      </c>
      <c r="H32" s="4" t="inlineStr">
        <is>
          <t>43.30%</t>
        </is>
      </c>
    </row>
    <row r="33">
      <c r="A33" s="3" t="inlineStr">
        <is>
          <t>Select expense information:</t>
        </is>
      </c>
    </row>
    <row r="34">
      <c r="A34" s="4" t="inlineStr">
        <is>
          <t>Depreciation (3)</t>
        </is>
      </c>
      <c r="B34" s="4" t="inlineStr">
        <is>
          <t>[1]</t>
        </is>
      </c>
      <c r="C34" s="6" t="n">
        <v>58.7</v>
      </c>
      <c r="D34" s="4" t="inlineStr">
        <is>
          <t>[2]</t>
        </is>
      </c>
      <c r="E34" s="6" t="n">
        <v>51.5</v>
      </c>
      <c r="F34" s="6" t="n">
        <v>170.5</v>
      </c>
      <c r="G34" s="4" t="inlineStr">
        <is>
          <t>[2]</t>
        </is>
      </c>
      <c r="H34" s="6" t="n">
        <v>159.1</v>
      </c>
    </row>
    <row r="35">
      <c r="A35" s="4" t="inlineStr">
        <is>
          <t>Depreciation, Depletion, and Amortization, Percent Change</t>
        </is>
      </c>
      <c r="B35" s="4" t="inlineStr">
        <is>
          <t>[1]</t>
        </is>
      </c>
      <c r="C35" s="4" t="inlineStr">
        <is>
          <t>14.00%</t>
        </is>
      </c>
      <c r="F35" s="4" t="inlineStr">
        <is>
          <t>7.20%</t>
        </is>
      </c>
    </row>
    <row r="36">
      <c r="A36" s="4" t="inlineStr">
        <is>
          <t>Maintenance and compliance</t>
        </is>
      </c>
      <c r="B36" s="4" t="inlineStr">
        <is>
          <t>[1]</t>
        </is>
      </c>
      <c r="C36" s="6" t="n">
        <v>22.8</v>
      </c>
      <c r="E36" s="7" t="n">
        <v>18.5</v>
      </c>
      <c r="F36" s="6" t="n">
        <v>73.7</v>
      </c>
      <c r="H36" s="7" t="n">
        <v>67.40000000000001</v>
      </c>
    </row>
    <row r="37">
      <c r="A37" s="4" t="inlineStr">
        <is>
          <t>Maintenance Costs, Percent Change</t>
        </is>
      </c>
      <c r="B37" s="4" t="inlineStr">
        <is>
          <t>[1]</t>
        </is>
      </c>
      <c r="C37" s="4" t="inlineStr">
        <is>
          <t>23.20%</t>
        </is>
      </c>
      <c r="F37" s="4" t="inlineStr">
        <is>
          <t>9.30%</t>
        </is>
      </c>
    </row>
    <row r="38">
      <c r="A38" s="4" t="inlineStr">
        <is>
          <t>Operating lease expense</t>
        </is>
      </c>
      <c r="B38" s="4" t="inlineStr">
        <is>
          <t>[1]</t>
        </is>
      </c>
      <c r="C38" s="6" t="n">
        <v>1.9</v>
      </c>
      <c r="E38" s="7" t="n">
        <v>2.1</v>
      </c>
      <c r="F38" s="6" t="n">
        <v>5.3</v>
      </c>
      <c r="H38" s="7" t="n">
        <v>8.1</v>
      </c>
    </row>
    <row r="39">
      <c r="A39" s="4" t="inlineStr">
        <is>
          <t>Operating Leases, Rent Expense, Percent Change</t>
        </is>
      </c>
      <c r="B39" s="4" t="inlineStr">
        <is>
          <t>[1]</t>
        </is>
      </c>
      <c r="C39" s="4" t="inlineStr">
        <is>
          <t>(9.50%)</t>
        </is>
      </c>
      <c r="F39" s="4" t="inlineStr">
        <is>
          <t>(34.60%)</t>
        </is>
      </c>
    </row>
    <row r="40">
      <c r="A40" s="4" t="inlineStr">
        <is>
          <t>Selling, engineering, and administrative expenses</t>
        </is>
      </c>
      <c r="B40" s="4" t="inlineStr">
        <is>
          <t>[1]</t>
        </is>
      </c>
      <c r="C40" s="6" t="n">
        <v>11.6</v>
      </c>
      <c r="E40" s="7" t="n">
        <v>11.7</v>
      </c>
      <c r="F40" s="6" t="n">
        <v>36.1</v>
      </c>
      <c r="H40" s="5" t="n">
        <v>39</v>
      </c>
    </row>
    <row r="41">
      <c r="A41" s="4" t="inlineStr">
        <is>
          <t>Selling, Engineering, and Administrative Expense, Percent Change</t>
        </is>
      </c>
      <c r="B41" s="4" t="inlineStr">
        <is>
          <t>[1]</t>
        </is>
      </c>
      <c r="C41" s="4" t="inlineStr">
        <is>
          <t>(0.90%)</t>
        </is>
      </c>
      <c r="F41" s="4" t="inlineStr">
        <is>
          <t>(7.40%)</t>
        </is>
      </c>
    </row>
    <row r="42">
      <c r="A42" s="4" t="inlineStr">
        <is>
          <t>Interest (4)</t>
        </is>
      </c>
      <c r="C42" s="6" t="n">
        <v>39.9</v>
      </c>
      <c r="D42" s="4" t="inlineStr">
        <is>
          <t>[3]</t>
        </is>
      </c>
      <c r="E42" s="5" t="n">
        <v>47</v>
      </c>
      <c r="F42" s="6" t="n">
        <v>142.6</v>
      </c>
      <c r="G42" s="4" t="inlineStr">
        <is>
          <t>[3]</t>
        </is>
      </c>
      <c r="H42" s="7" t="n">
        <v>149.2</v>
      </c>
    </row>
    <row r="43">
      <c r="A43" s="4" t="inlineStr">
        <is>
          <t>Interest Expense, Percent Change</t>
        </is>
      </c>
      <c r="B43" s="4" t="inlineStr">
        <is>
          <t>[3]</t>
        </is>
      </c>
      <c r="C43" s="4" t="inlineStr">
        <is>
          <t>(15.10%)</t>
        </is>
      </c>
      <c r="F43" s="4" t="inlineStr">
        <is>
          <t>(4.40%)</t>
        </is>
      </c>
    </row>
    <row r="44">
      <c r="A44" s="4" t="inlineStr">
        <is>
          <t>Railcar Leasing and Management Services Group [Member] | Operating Segments [Member] | Leasing and Management [Member]</t>
        </is>
      </c>
    </row>
    <row r="45">
      <c r="A45" s="3" t="inlineStr">
        <is>
          <t>Revenues:</t>
        </is>
      </c>
    </row>
    <row r="46">
      <c r="A46" s="4" t="inlineStr">
        <is>
          <t>Revenues</t>
        </is>
      </c>
      <c r="C46" s="6" t="n">
        <v>185.5</v>
      </c>
      <c r="E46" s="7" t="n">
        <v>183.9</v>
      </c>
      <c r="F46" s="6" t="n">
        <v>554.1</v>
      </c>
      <c r="H46" s="7" t="n">
        <v>558.6</v>
      </c>
    </row>
    <row r="47">
      <c r="A47" s="4" t="inlineStr">
        <is>
          <t>Revenues, Percent Change</t>
        </is>
      </c>
      <c r="C47" s="4" t="inlineStr">
        <is>
          <t>0.90%</t>
        </is>
      </c>
      <c r="F47" s="4" t="inlineStr">
        <is>
          <t>(0.80%)</t>
        </is>
      </c>
    </row>
    <row r="48">
      <c r="A48" s="3" t="inlineStr">
        <is>
          <t>Operating profit (2):</t>
        </is>
      </c>
    </row>
    <row r="49">
      <c r="A49" s="4" t="inlineStr">
        <is>
          <t>Total operating profit</t>
        </is>
      </c>
      <c r="C49" s="6" t="n">
        <v>76.40000000000001</v>
      </c>
      <c r="E49" s="6" t="n">
        <v>86.8</v>
      </c>
      <c r="F49" s="8" t="n">
        <v>223</v>
      </c>
      <c r="H49" s="6" t="n">
        <v>247.8</v>
      </c>
    </row>
    <row r="50">
      <c r="A50" s="4" t="inlineStr">
        <is>
          <t>Operating Income (Loss), Percent Change</t>
        </is>
      </c>
      <c r="C50" s="4" t="inlineStr">
        <is>
          <t>(12.00%)</t>
        </is>
      </c>
      <c r="F50" s="4" t="inlineStr">
        <is>
          <t>(10.00%)</t>
        </is>
      </c>
    </row>
    <row r="51">
      <c r="A51" s="4" t="inlineStr">
        <is>
          <t>Operating Profit Margin</t>
        </is>
      </c>
      <c r="C51" s="4" t="inlineStr">
        <is>
          <t>41.20%</t>
        </is>
      </c>
      <c r="E51" s="4" t="inlineStr">
        <is>
          <t>47.20%</t>
        </is>
      </c>
      <c r="F51" s="4" t="inlineStr">
        <is>
          <t>40.20%</t>
        </is>
      </c>
      <c r="H51" s="4" t="inlineStr">
        <is>
          <t>44.40%</t>
        </is>
      </c>
    </row>
    <row r="52">
      <c r="A52" s="4" t="inlineStr">
        <is>
          <t>Railcar Leasing and Management Services Group [Member] | Operating Segments [Member] | Railcar Owned One Year or Less [Member]</t>
        </is>
      </c>
    </row>
    <row r="53">
      <c r="A53" s="3" t="inlineStr">
        <is>
          <t>Revenues:</t>
        </is>
      </c>
    </row>
    <row r="54">
      <c r="A54" s="4" t="inlineStr">
        <is>
          <t>Revenues</t>
        </is>
      </c>
      <c r="B54" s="4" t="inlineStr">
        <is>
          <t>[4]</t>
        </is>
      </c>
      <c r="C54" s="8" t="n">
        <v>0</v>
      </c>
      <c r="E54" s="8" t="n">
        <v>0</v>
      </c>
      <c r="F54" s="8" t="n">
        <v>0</v>
      </c>
      <c r="H54" s="6" t="n">
        <v>54.4</v>
      </c>
    </row>
    <row r="55">
      <c r="A55" s="4" t="inlineStr">
        <is>
          <t>Revenues, Percent Change</t>
        </is>
      </c>
      <c r="B55" s="4" t="inlineStr">
        <is>
          <t>[4]</t>
        </is>
      </c>
      <c r="F55" s="4" t="inlineStr">
        <is>
          <t>(100.00%)</t>
        </is>
      </c>
    </row>
    <row r="56">
      <c r="A56" s="4" t="inlineStr">
        <is>
          <t>Railcar Leasing and Management Services Group [Member] | Operating Segments [Member] | Sales of Leased Railcars [Domain]</t>
        </is>
      </c>
    </row>
    <row r="57">
      <c r="A57" s="3" t="inlineStr">
        <is>
          <t>Operating profit (2):</t>
        </is>
      </c>
    </row>
    <row r="58">
      <c r="A58" s="4" t="inlineStr">
        <is>
          <t>Total operating profit</t>
        </is>
      </c>
      <c r="B58" s="4" t="inlineStr">
        <is>
          <t>[4]</t>
        </is>
      </c>
      <c r="C58" s="6" t="n">
        <v>32.9</v>
      </c>
      <c r="E58" s="6" t="n">
        <v>2.9</v>
      </c>
      <c r="F58" s="6" t="n">
        <v>45.7</v>
      </c>
      <c r="H58" s="6" t="n">
        <v>17.7</v>
      </c>
    </row>
    <row r="59">
      <c r="A59" s="4" t="inlineStr">
        <is>
          <t>Operating Income (Loss), Percent Change</t>
        </is>
      </c>
      <c r="B59" s="4" t="inlineStr">
        <is>
          <t>[4]</t>
        </is>
      </c>
      <c r="F59" s="4" t="inlineStr">
        <is>
          <t>158.20%</t>
        </is>
      </c>
    </row>
    <row r="60">
      <c r="A60" s="4" t="inlineStr">
        <is>
          <t>Operating Profit Margin</t>
        </is>
      </c>
      <c r="C60" s="4" t="inlineStr">
        <is>
          <t>10.20%</t>
        </is>
      </c>
      <c r="E60" s="4" t="inlineStr">
        <is>
          <t>44.60%</t>
        </is>
      </c>
      <c r="F60" s="4" t="inlineStr">
        <is>
          <t>11.10%</t>
        </is>
      </c>
      <c r="H60" s="4" t="inlineStr">
        <is>
          <t>9.20%</t>
        </is>
      </c>
    </row>
    <row r="61"/>
    <row r="62">
      <c r="A62" s="4" t="inlineStr">
        <is>
          <t>[1]</t>
        </is>
      </c>
      <c r="B62" s="4" t="inlineStr">
        <is>
          <t>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t>
        </is>
      </c>
    </row>
    <row r="63">
      <c r="A63" s="4" t="inlineStr">
        <is>
          <t>[2]</t>
        </is>
      </c>
      <c r="B63" s="4" t="inlineStr">
        <is>
          <t xml:space="preserve">(3) Depreciation expense increased $4.7 million and $7.3 million for the three and nine months ended September 30, 2021, respectively, as a result of the disposal of certain railcar components associated with our sustainable railcar conversion program. Additionally, depreciation expense related to our small cube covered hopper railcars decreased by approximately $7.0 million for the nine months ended September 30, 2021 relative to the nine months ended September 30, 2020 as a result of the impairment charge recorded in the second quarter of 2020 related to these railcars. </t>
        </is>
      </c>
    </row>
    <row r="64">
      <c r="A64" s="4" t="inlineStr">
        <is>
          <t>[3]</t>
        </is>
      </c>
      <c r="B64" s="4" t="inlineStr">
        <is>
          <t>Interest expense for the nine months ended September 30, 2021 includes $11.7 million of loss on extinguishment of debt associated with the refinancing of our partially-owned subsidiaries' debt. See Note 7 for more information. Interest expense for the nine months ended September 30, 2020 includes $5.0 million of loss on extinguishment of debt associated with the early redemption of debt.</t>
        </is>
      </c>
    </row>
    <row r="65">
      <c r="A65" s="4" t="inlineStr">
        <is>
          <t>[4]</t>
        </is>
      </c>
      <c r="B65" s="4" t="inlineStr">
        <is>
          <t>(1) Beginning in the fourth quarter of 2020, we made a prospective change in the presentation of sales of railcars from the lease fleet. Therefore, all railcar sales for the three and nine months ended September 30, 2021 are presented as a net gain or loss from the disposal of a long-term asset regardless of the age of railcar that is sold. See Note 1 for more information.</t>
        </is>
      </c>
    </row>
  </sheetData>
  <mergeCells count="10">
    <mergeCell ref="A1:B2"/>
    <mergeCell ref="C1:E1"/>
    <mergeCell ref="F1:H1"/>
    <mergeCell ref="C2:D2"/>
    <mergeCell ref="F2:G2"/>
    <mergeCell ref="A61:G61"/>
    <mergeCell ref="B62:G62"/>
    <mergeCell ref="B63:G63"/>
    <mergeCell ref="B64:G64"/>
    <mergeCell ref="B65:G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ailcar Leasing and Management Services Group - Schedule of proceeds from leased railcar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operty Subject to or Available for Operating Lease [Line Items]</t>
        </is>
      </c>
    </row>
    <row r="4">
      <c r="A4" s="4" t="inlineStr">
        <is>
          <t>Lease portfolio sales</t>
        </is>
      </c>
      <c r="E4" s="6" t="n">
        <v>404.5</v>
      </c>
    </row>
    <row r="5">
      <c r="A5" s="4" t="inlineStr">
        <is>
          <t>Operating profit on lease portfolio sales</t>
        </is>
      </c>
      <c r="C5" s="6" t="n">
        <v>92.2</v>
      </c>
      <c r="D5" s="6" t="n">
        <v>72.90000000000001</v>
      </c>
      <c r="E5" s="7" t="n">
        <v>219.8</v>
      </c>
      <c r="F5" s="6" t="n">
        <v>-161.4</v>
      </c>
    </row>
    <row r="6">
      <c r="A6" s="4" t="inlineStr">
        <is>
          <t>Railcar Leasing and Management Services Group [Member]</t>
        </is>
      </c>
    </row>
    <row r="7">
      <c r="A7" s="3" t="inlineStr">
        <is>
          <t>Property Subject to or Available for Operating Lease [Line Items]</t>
        </is>
      </c>
    </row>
    <row r="8">
      <c r="A8" s="4" t="inlineStr">
        <is>
          <t>Operating profit on lease portfolio sales</t>
        </is>
      </c>
      <c r="E8" s="7" t="n">
        <v>268.7</v>
      </c>
      <c r="F8" s="7" t="n">
        <v>265.5</v>
      </c>
    </row>
    <row r="9">
      <c r="A9" s="4" t="inlineStr">
        <is>
          <t>Operating Segments [Member]</t>
        </is>
      </c>
    </row>
    <row r="10">
      <c r="A10" s="3" t="inlineStr">
        <is>
          <t>Property Subject to or Available for Operating Lease [Line Items]</t>
        </is>
      </c>
    </row>
    <row r="11">
      <c r="A11" s="4" t="inlineStr">
        <is>
          <t>Operating profit on lease portfolio sales</t>
        </is>
      </c>
      <c r="C11" s="7" t="n">
        <v>120.9</v>
      </c>
      <c r="D11" s="7" t="n">
        <v>100.2</v>
      </c>
      <c r="E11" s="7" t="n">
        <v>302.8</v>
      </c>
      <c r="F11" s="7" t="n">
        <v>325.6</v>
      </c>
    </row>
    <row r="12">
      <c r="A12" s="4" t="inlineStr">
        <is>
          <t>Operating Segments [Member] | Railcar Leasing and Management Services Group [Member]</t>
        </is>
      </c>
    </row>
    <row r="13">
      <c r="A13" s="3" t="inlineStr">
        <is>
          <t>Property Subject to or Available for Operating Lease [Line Items]</t>
        </is>
      </c>
    </row>
    <row r="14">
      <c r="A14" s="4" t="inlineStr">
        <is>
          <t>Operating profit on lease portfolio sales</t>
        </is>
      </c>
      <c r="C14" s="6" t="n">
        <v>109.3</v>
      </c>
      <c r="D14" s="6" t="n">
        <v>89.7</v>
      </c>
      <c r="E14" s="6" t="n">
        <v>268.7</v>
      </c>
      <c r="F14" s="6" t="n">
        <v>265.5</v>
      </c>
    </row>
    <row r="15">
      <c r="A15" s="4" t="inlineStr">
        <is>
          <t>Operating Profit Margin</t>
        </is>
      </c>
      <c r="C15" s="4" t="inlineStr">
        <is>
          <t>58.90%</t>
        </is>
      </c>
      <c r="D15" s="4" t="inlineStr">
        <is>
          <t>48.80%</t>
        </is>
      </c>
      <c r="E15" s="4" t="inlineStr">
        <is>
          <t>48.50%</t>
        </is>
      </c>
      <c r="F15" s="4" t="inlineStr">
        <is>
          <t>43.30%</t>
        </is>
      </c>
    </row>
    <row r="16">
      <c r="A16" s="4" t="inlineStr">
        <is>
          <t>Operating Segments [Member] | Sales of Leased Railcars [Domain] | Railcar Leasing and Management Services Group [Member]</t>
        </is>
      </c>
    </row>
    <row r="17">
      <c r="A17" s="3" t="inlineStr">
        <is>
          <t>Property Subject to or Available for Operating Lease [Line Items]</t>
        </is>
      </c>
    </row>
    <row r="18">
      <c r="A18" s="4" t="inlineStr">
        <is>
          <t>Lease portfolio sales</t>
        </is>
      </c>
      <c r="C18" s="6" t="n">
        <v>322.1</v>
      </c>
      <c r="D18" s="6" t="n">
        <v>6.5</v>
      </c>
      <c r="E18" s="6" t="n">
        <v>410.9</v>
      </c>
      <c r="F18" s="6" t="n">
        <v>193.1</v>
      </c>
    </row>
    <row r="19">
      <c r="A19" s="4" t="inlineStr">
        <is>
          <t>Operating profit on lease portfolio sales</t>
        </is>
      </c>
      <c r="B19" s="4" t="inlineStr">
        <is>
          <t>[1]</t>
        </is>
      </c>
      <c r="C19" s="6" t="n">
        <v>32.9</v>
      </c>
      <c r="D19" s="6" t="n">
        <v>2.9</v>
      </c>
      <c r="E19" s="6" t="n">
        <v>45.7</v>
      </c>
      <c r="F19" s="6" t="n">
        <v>17.7</v>
      </c>
    </row>
    <row r="20">
      <c r="A20" s="4" t="inlineStr">
        <is>
          <t>Operating Profit Margin</t>
        </is>
      </c>
      <c r="C20" s="4" t="inlineStr">
        <is>
          <t>10.20%</t>
        </is>
      </c>
      <c r="D20" s="4" t="inlineStr">
        <is>
          <t>44.60%</t>
        </is>
      </c>
      <c r="E20" s="4" t="inlineStr">
        <is>
          <t>11.10%</t>
        </is>
      </c>
      <c r="F20" s="4" t="inlineStr">
        <is>
          <t>9.20%</t>
        </is>
      </c>
    </row>
    <row r="21"/>
    <row r="22">
      <c r="A22" s="4" t="inlineStr">
        <is>
          <t>[1]</t>
        </is>
      </c>
      <c r="B22" s="4" t="inlineStr">
        <is>
          <t>(1) Beginning in the fourth quarter of 2020, we made a prospective change in the presentation of sales of railcars from the lease fleet. Therefore, all railcar sales for the three and nine months ended September 30, 2021 are presented as a net gain or loss from the disposal of a long-term asset regardless of the age of railcar that is sold. See Note 1 for more information.</t>
        </is>
      </c>
    </row>
  </sheetData>
  <mergeCells count="5">
    <mergeCell ref="A1:B2"/>
    <mergeCell ref="C1:D1"/>
    <mergeCell ref="E1:F1"/>
    <mergeCell ref="A21:E21"/>
    <mergeCell ref="B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ailcar Leasing and Management Services Group - Future contractual minimum rental revenues on leases (Details) - Railcar Leasing and Management Services Group [Member] $ in Millions</t>
        </is>
      </c>
      <c r="B1" s="2" t="inlineStr">
        <is>
          <t>Sep. 30, 2021USD ($)</t>
        </is>
      </c>
    </row>
    <row r="2">
      <c r="A2" s="3" t="inlineStr">
        <is>
          <t>Future contractual minimum rental revenue</t>
        </is>
      </c>
    </row>
    <row r="3">
      <c r="A3" s="4" t="inlineStr">
        <is>
          <t>Remaining three months of 2021</t>
        </is>
      </c>
      <c r="B3" s="6" t="n">
        <v>146.7</v>
      </c>
      <c r="C3" s="4" t="inlineStr">
        <is>
          <t>[1]</t>
        </is>
      </c>
    </row>
    <row r="4">
      <c r="A4" s="4" t="inlineStr">
        <is>
          <t>2022</t>
        </is>
      </c>
      <c r="B4" s="7" t="n">
        <v>497.6</v>
      </c>
      <c r="C4" s="4" t="inlineStr">
        <is>
          <t>[1]</t>
        </is>
      </c>
    </row>
    <row r="5">
      <c r="A5" s="4" t="inlineStr">
        <is>
          <t>2023</t>
        </is>
      </c>
      <c r="B5" s="7" t="n">
        <v>374.8</v>
      </c>
      <c r="C5" s="4" t="inlineStr">
        <is>
          <t>[1]</t>
        </is>
      </c>
    </row>
    <row r="6">
      <c r="A6" s="4" t="inlineStr">
        <is>
          <t>2024</t>
        </is>
      </c>
      <c r="B6" s="7" t="n">
        <v>280.2</v>
      </c>
      <c r="C6" s="4" t="inlineStr">
        <is>
          <t>[1]</t>
        </is>
      </c>
    </row>
    <row r="7">
      <c r="A7" s="4" t="inlineStr">
        <is>
          <t>2025</t>
        </is>
      </c>
      <c r="B7" s="5" t="n">
        <v>198</v>
      </c>
      <c r="C7" s="4" t="inlineStr">
        <is>
          <t>[1]</t>
        </is>
      </c>
    </row>
    <row r="8">
      <c r="A8" s="4" t="inlineStr">
        <is>
          <t>Thereafter</t>
        </is>
      </c>
      <c r="B8" s="7" t="n">
        <v>344.4</v>
      </c>
      <c r="C8" s="4" t="inlineStr">
        <is>
          <t>[1]</t>
        </is>
      </c>
    </row>
    <row r="9">
      <c r="A9" s="4" t="inlineStr">
        <is>
          <t>Total</t>
        </is>
      </c>
      <c r="B9" s="7" t="n">
        <v>1841.7</v>
      </c>
      <c r="C9" s="4" t="inlineStr">
        <is>
          <t>[1]</t>
        </is>
      </c>
    </row>
    <row r="10">
      <c r="A10" s="4" t="inlineStr">
        <is>
          <t>Railroad Transportation Equipment</t>
        </is>
      </c>
    </row>
    <row r="11">
      <c r="A11" s="3" t="inlineStr">
        <is>
          <t>Future contractual minimum rental revenue</t>
        </is>
      </c>
    </row>
    <row r="12">
      <c r="A12" s="4" t="inlineStr">
        <is>
          <t>Remaining three months of 2021</t>
        </is>
      </c>
      <c r="B12" s="7" t="n">
        <v>145.1</v>
      </c>
    </row>
    <row r="13">
      <c r="A13" s="4" t="inlineStr">
        <is>
          <t>2022</t>
        </is>
      </c>
      <c r="B13" s="7" t="n">
        <v>492.6</v>
      </c>
    </row>
    <row r="14">
      <c r="A14" s="4" t="inlineStr">
        <is>
          <t>2023</t>
        </is>
      </c>
      <c r="B14" s="7" t="n">
        <v>371.8</v>
      </c>
    </row>
    <row r="15">
      <c r="A15" s="4" t="inlineStr">
        <is>
          <t>2024</t>
        </is>
      </c>
      <c r="B15" s="7" t="n">
        <v>278.1</v>
      </c>
    </row>
    <row r="16">
      <c r="A16" s="4" t="inlineStr">
        <is>
          <t>2025</t>
        </is>
      </c>
      <c r="B16" s="7" t="n">
        <v>196.8</v>
      </c>
    </row>
    <row r="17">
      <c r="A17" s="4" t="inlineStr">
        <is>
          <t>Thereafter</t>
        </is>
      </c>
      <c r="B17" s="7" t="n">
        <v>343.7</v>
      </c>
    </row>
    <row r="18">
      <c r="A18" s="4" t="inlineStr">
        <is>
          <t>Total</t>
        </is>
      </c>
      <c r="B18" s="6" t="n">
        <v>1828.1</v>
      </c>
    </row>
    <row r="19"/>
    <row r="20">
      <c r="A20" s="4" t="inlineStr">
        <is>
          <t>[1]</t>
        </is>
      </c>
      <c r="B20" s="4" t="inlineStr">
        <is>
          <t>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ailcar Leasing and Management Services Group - Future operating lease obligations and future contractual minimum rental revenues (Details) $ in Millions</t>
        </is>
      </c>
      <c r="B1" s="2" t="inlineStr">
        <is>
          <t>Sep. 30, 2021USD ($)</t>
        </is>
      </c>
    </row>
    <row r="2">
      <c r="A2" s="3" t="inlineStr">
        <is>
          <t>Future operating lease obligations</t>
        </is>
      </c>
    </row>
    <row r="3">
      <c r="A3" s="4" t="inlineStr">
        <is>
          <t>Remaining three months of 2021</t>
        </is>
      </c>
      <c r="B3" s="8" t="n">
        <v>4</v>
      </c>
    </row>
    <row r="4">
      <c r="A4" s="4" t="inlineStr">
        <is>
          <t>2022</t>
        </is>
      </c>
      <c r="B4" s="7" t="n">
        <v>19.3</v>
      </c>
    </row>
    <row r="5">
      <c r="A5" s="4" t="inlineStr">
        <is>
          <t>2023</t>
        </is>
      </c>
      <c r="B5" s="7" t="n">
        <v>17.5</v>
      </c>
    </row>
    <row r="6">
      <c r="A6" s="4" t="inlineStr">
        <is>
          <t>2024</t>
        </is>
      </c>
      <c r="B6" s="7" t="n">
        <v>12.9</v>
      </c>
    </row>
    <row r="7">
      <c r="A7" s="4" t="inlineStr">
        <is>
          <t>2025</t>
        </is>
      </c>
      <c r="B7" s="7" t="n">
        <v>10.3</v>
      </c>
    </row>
    <row r="8">
      <c r="A8" s="4" t="inlineStr">
        <is>
          <t>Thereafter</t>
        </is>
      </c>
      <c r="B8" s="7" t="n">
        <v>72.90000000000001</v>
      </c>
    </row>
    <row r="9">
      <c r="A9" s="4" t="inlineStr">
        <is>
          <t>Lessee, Operating Lease, Liability, to be Paid, Total</t>
        </is>
      </c>
      <c r="B9" s="7" t="n">
        <v>136.9</v>
      </c>
    </row>
    <row r="10">
      <c r="A10" s="4" t="inlineStr">
        <is>
          <t>Railcar Leasing and Management Services Group [Member]</t>
        </is>
      </c>
    </row>
    <row r="11">
      <c r="A11" s="3" t="inlineStr">
        <is>
          <t>Future operating lease obligations</t>
        </is>
      </c>
    </row>
    <row r="12">
      <c r="A12" s="4" t="inlineStr">
        <is>
          <t>Remaining three months of 2021</t>
        </is>
      </c>
      <c r="B12" s="7" t="n">
        <v>2.9</v>
      </c>
    </row>
    <row r="13">
      <c r="A13" s="4" t="inlineStr">
        <is>
          <t>2022</t>
        </is>
      </c>
      <c r="B13" s="7" t="n">
        <v>11.1</v>
      </c>
    </row>
    <row r="14">
      <c r="A14" s="4" t="inlineStr">
        <is>
          <t>2023</t>
        </is>
      </c>
      <c r="B14" s="7" t="n">
        <v>9.300000000000001</v>
      </c>
    </row>
    <row r="15">
      <c r="A15" s="4" t="inlineStr">
        <is>
          <t>2024</t>
        </is>
      </c>
      <c r="B15" s="7" t="n">
        <v>5.9</v>
      </c>
    </row>
    <row r="16">
      <c r="A16" s="4" t="inlineStr">
        <is>
          <t>2025</t>
        </is>
      </c>
      <c r="B16" s="5" t="n">
        <v>4</v>
      </c>
    </row>
    <row r="17">
      <c r="A17" s="4" t="inlineStr">
        <is>
          <t>Thereafter</t>
        </is>
      </c>
      <c r="B17" s="7" t="n">
        <v>8.1</v>
      </c>
    </row>
    <row r="18">
      <c r="A18" s="4" t="inlineStr">
        <is>
          <t>Lessee, Operating Lease, Liability, to be Paid, Total</t>
        </is>
      </c>
      <c r="B18" s="7" t="n">
        <v>41.3</v>
      </c>
    </row>
    <row r="19">
      <c r="A19" s="3" t="inlineStr">
        <is>
          <t>Future contractual minimum rental revenues</t>
        </is>
      </c>
    </row>
    <row r="20">
      <c r="A20" s="4" t="inlineStr">
        <is>
          <t>Remaining three months of 2021</t>
        </is>
      </c>
      <c r="B20" s="7" t="n">
        <v>146.7</v>
      </c>
      <c r="C20" s="4" t="inlineStr">
        <is>
          <t>[1]</t>
        </is>
      </c>
    </row>
    <row r="21">
      <c r="A21" s="4" t="inlineStr">
        <is>
          <t>2022</t>
        </is>
      </c>
      <c r="B21" s="7" t="n">
        <v>497.6</v>
      </c>
      <c r="C21" s="4" t="inlineStr">
        <is>
          <t>[1]</t>
        </is>
      </c>
    </row>
    <row r="22">
      <c r="A22" s="4" t="inlineStr">
        <is>
          <t>2023</t>
        </is>
      </c>
      <c r="B22" s="7" t="n">
        <v>374.8</v>
      </c>
      <c r="C22" s="4" t="inlineStr">
        <is>
          <t>[1]</t>
        </is>
      </c>
    </row>
    <row r="23">
      <c r="A23" s="4" t="inlineStr">
        <is>
          <t>2024</t>
        </is>
      </c>
      <c r="B23" s="7" t="n">
        <v>280.2</v>
      </c>
      <c r="C23" s="4" t="inlineStr">
        <is>
          <t>[1]</t>
        </is>
      </c>
    </row>
    <row r="24">
      <c r="A24" s="4" t="inlineStr">
        <is>
          <t>2025</t>
        </is>
      </c>
      <c r="B24" s="5" t="n">
        <v>198</v>
      </c>
      <c r="C24" s="4" t="inlineStr">
        <is>
          <t>[1]</t>
        </is>
      </c>
    </row>
    <row r="25">
      <c r="A25" s="4" t="inlineStr">
        <is>
          <t>Thereafter</t>
        </is>
      </c>
      <c r="B25" s="7" t="n">
        <v>344.4</v>
      </c>
      <c r="C25" s="4" t="inlineStr">
        <is>
          <t>[1]</t>
        </is>
      </c>
    </row>
    <row r="26">
      <c r="A26" s="4" t="inlineStr">
        <is>
          <t>Total</t>
        </is>
      </c>
      <c r="B26" s="7" t="n">
        <v>1841.7</v>
      </c>
      <c r="C26" s="4" t="inlineStr">
        <is>
          <t>[1]</t>
        </is>
      </c>
    </row>
    <row r="27">
      <c r="A27" s="4" t="inlineStr">
        <is>
          <t>Railcar Leasing and Management Services Group [Member] | Building [Member]</t>
        </is>
      </c>
    </row>
    <row r="28">
      <c r="A28" s="3" t="inlineStr">
        <is>
          <t>Future operating lease obligations</t>
        </is>
      </c>
    </row>
    <row r="29">
      <c r="A29" s="4" t="inlineStr">
        <is>
          <t>Lessee, Operating Lease, Liability, to be Paid, Total</t>
        </is>
      </c>
      <c r="B29" s="7" t="n">
        <v>1.7</v>
      </c>
    </row>
    <row r="30">
      <c r="A30" s="4" t="inlineStr">
        <is>
          <t>Railcar Leasing and Management Services Group [Member] | Railroad Transportation Equipment</t>
        </is>
      </c>
    </row>
    <row r="31">
      <c r="A31" s="3" t="inlineStr">
        <is>
          <t>Future operating lease obligations</t>
        </is>
      </c>
    </row>
    <row r="32">
      <c r="A32" s="4" t="inlineStr">
        <is>
          <t>Remaining three months of 2021</t>
        </is>
      </c>
      <c r="B32" s="7" t="n">
        <v>2.8</v>
      </c>
    </row>
    <row r="33">
      <c r="A33" s="4" t="inlineStr">
        <is>
          <t>2022</t>
        </is>
      </c>
      <c r="B33" s="7" t="n">
        <v>10.8</v>
      </c>
    </row>
    <row r="34">
      <c r="A34" s="4" t="inlineStr">
        <is>
          <t>2023</t>
        </is>
      </c>
      <c r="B34" s="5" t="n">
        <v>9</v>
      </c>
    </row>
    <row r="35">
      <c r="A35" s="4" t="inlineStr">
        <is>
          <t>2024</t>
        </is>
      </c>
      <c r="B35" s="7" t="n">
        <v>5.5</v>
      </c>
    </row>
    <row r="36">
      <c r="A36" s="4" t="inlineStr">
        <is>
          <t>2025</t>
        </is>
      </c>
      <c r="B36" s="7" t="n">
        <v>3.7</v>
      </c>
    </row>
    <row r="37">
      <c r="A37" s="4" t="inlineStr">
        <is>
          <t>Thereafter</t>
        </is>
      </c>
      <c r="B37" s="7" t="n">
        <v>7.8</v>
      </c>
    </row>
    <row r="38">
      <c r="A38" s="4" t="inlineStr">
        <is>
          <t>Lessee, Operating Lease, Liability, to be Paid, Total</t>
        </is>
      </c>
      <c r="B38" s="7" t="n">
        <v>39.6</v>
      </c>
    </row>
    <row r="39">
      <c r="A39" s="4" t="inlineStr">
        <is>
          <t>Railcar Leasing and Management Services Group [Member] | Property Lease Guarantee [Member]</t>
        </is>
      </c>
    </row>
    <row r="40">
      <c r="A40" s="3" t="inlineStr">
        <is>
          <t>Future contractual minimum rental revenues</t>
        </is>
      </c>
    </row>
    <row r="41">
      <c r="A41" s="4" t="inlineStr">
        <is>
          <t>Guarantor Obligations, Maximum Exposure, Undiscounted</t>
        </is>
      </c>
      <c r="B41" s="7" t="n">
        <v>1.8</v>
      </c>
    </row>
    <row r="42">
      <c r="A42" s="4" t="inlineStr">
        <is>
          <t>Railcar Leasing and Management Services Group [Member] | Operating leases</t>
        </is>
      </c>
    </row>
    <row r="43">
      <c r="A43" s="3" t="inlineStr">
        <is>
          <t>Future contractual minimum rental revenues</t>
        </is>
      </c>
    </row>
    <row r="44">
      <c r="A44" s="4" t="inlineStr">
        <is>
          <t>Remaining three months of 2021</t>
        </is>
      </c>
      <c r="B44" s="7" t="n">
        <v>1.6</v>
      </c>
    </row>
    <row r="45">
      <c r="A45" s="4" t="inlineStr">
        <is>
          <t>2022</t>
        </is>
      </c>
      <c r="B45" s="5" t="n">
        <v>5</v>
      </c>
    </row>
    <row r="46">
      <c r="A46" s="4" t="inlineStr">
        <is>
          <t>2023</t>
        </is>
      </c>
      <c r="B46" s="5" t="n">
        <v>3</v>
      </c>
    </row>
    <row r="47">
      <c r="A47" s="4" t="inlineStr">
        <is>
          <t>2024</t>
        </is>
      </c>
      <c r="B47" s="7" t="n">
        <v>2.1</v>
      </c>
    </row>
    <row r="48">
      <c r="A48" s="4" t="inlineStr">
        <is>
          <t>2025</t>
        </is>
      </c>
      <c r="B48" s="7" t="n">
        <v>1.2</v>
      </c>
    </row>
    <row r="49">
      <c r="A49" s="4" t="inlineStr">
        <is>
          <t>Thereafter</t>
        </is>
      </c>
      <c r="B49" s="7" t="n">
        <v>0.7</v>
      </c>
    </row>
    <row r="50">
      <c r="A50" s="4" t="inlineStr">
        <is>
          <t>Total</t>
        </is>
      </c>
      <c r="B50" s="6" t="n">
        <v>13.6</v>
      </c>
    </row>
    <row r="51"/>
    <row r="52">
      <c r="A52" s="4" t="inlineStr">
        <is>
          <t>[1]</t>
        </is>
      </c>
      <c r="B52" s="4" t="inlineStr">
        <is>
          <t>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51:C51"/>
    <mergeCell ref="B52:C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ailcar Leasing and Management Services Group - Narrative (Details) - Railcar Leasing and Management Services Group [Member] $ in Millions</t>
        </is>
      </c>
      <c r="B1" s="2" t="inlineStr">
        <is>
          <t>Sep. 30, 2021USD ($)</t>
        </is>
      </c>
    </row>
    <row r="2">
      <c r="A2" s="4" t="inlineStr">
        <is>
          <t>Minimum</t>
        </is>
      </c>
    </row>
    <row r="3">
      <c r="A3" s="3" t="inlineStr">
        <is>
          <t>Segment Reporting Information [Line Items]</t>
        </is>
      </c>
    </row>
    <row r="4">
      <c r="A4" s="4" t="inlineStr">
        <is>
          <t>Lessor, Operating Lease, Term of Contract</t>
        </is>
      </c>
      <c r="B4" s="4" t="inlineStr">
        <is>
          <t>1 year</t>
        </is>
      </c>
    </row>
    <row r="5">
      <c r="A5" s="4" t="inlineStr">
        <is>
          <t>Maximum</t>
        </is>
      </c>
    </row>
    <row r="6">
      <c r="A6" s="3" t="inlineStr">
        <is>
          <t>Segment Reporting Information [Line Items]</t>
        </is>
      </c>
    </row>
    <row r="7">
      <c r="A7" s="4" t="inlineStr">
        <is>
          <t>Lessor, Operating Lease, Term of Contract</t>
        </is>
      </c>
      <c r="B7" s="4" t="inlineStr">
        <is>
          <t>10 years</t>
        </is>
      </c>
    </row>
    <row r="8">
      <c r="A8" s="4" t="inlineStr">
        <is>
          <t>Wholly-owned subsidiaries</t>
        </is>
      </c>
    </row>
    <row r="9">
      <c r="A9" s="3" t="inlineStr">
        <is>
          <t>Segment Reporting Information [Line Items]</t>
        </is>
      </c>
    </row>
    <row r="10">
      <c r="A10" s="4" t="inlineStr">
        <is>
          <t>Net book value of unpledged equipment</t>
        </is>
      </c>
      <c r="B10" s="6" t="n">
        <v>825.8</v>
      </c>
    </row>
    <row r="11">
      <c r="A11" s="4" t="inlineStr">
        <is>
          <t>Wholly-owned subsidiaries | Secured Debt [Member]</t>
        </is>
      </c>
    </row>
    <row r="12">
      <c r="A12" s="3" t="inlineStr">
        <is>
          <t>Segment Reporting Information [Line Items]</t>
        </is>
      </c>
    </row>
    <row r="13">
      <c r="A13" s="4" t="inlineStr">
        <is>
          <t>Debt Instrument, Collateral Amount</t>
        </is>
      </c>
      <c r="B13" s="7" t="n">
        <v>4761.9</v>
      </c>
    </row>
    <row r="14">
      <c r="A14" s="4" t="inlineStr">
        <is>
          <t>TRIP Holdings [Member] | Secured Debt [Member]</t>
        </is>
      </c>
    </row>
    <row r="15">
      <c r="A15" s="3" t="inlineStr">
        <is>
          <t>Segment Reporting Information [Line Items]</t>
        </is>
      </c>
    </row>
    <row r="16">
      <c r="A16" s="4" t="inlineStr">
        <is>
          <t>Debt Instrument, Collateral Amount</t>
        </is>
      </c>
      <c r="B16" s="7" t="n">
        <v>1130.2</v>
      </c>
    </row>
    <row r="17">
      <c r="A17" s="4" t="inlineStr">
        <is>
          <t>RIV 2013 Holdings | Secured Debt [Member] | TRL 2012 Secured Railcar Equipment Notes - RIV 2013 [Member]</t>
        </is>
      </c>
    </row>
    <row r="18">
      <c r="A18" s="3" t="inlineStr">
        <is>
          <t>Segment Reporting Information [Line Items]</t>
        </is>
      </c>
    </row>
    <row r="19">
      <c r="A19" s="4" t="inlineStr">
        <is>
          <t>Debt Instrument, Collateral Amount</t>
        </is>
      </c>
      <c r="B19" s="6" t="n">
        <v>46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Sep. 30, 2021</t>
        </is>
      </c>
      <c r="C1" s="2" t="inlineStr">
        <is>
          <t>Dec. 31, 2020</t>
        </is>
      </c>
    </row>
    <row r="2">
      <c r="A2" s="3" t="inlineStr">
        <is>
          <t>Property, Plant and Equipment, Net [Abstract]</t>
        </is>
      </c>
    </row>
    <row r="3">
      <c r="A3" s="4" t="inlineStr">
        <is>
          <t>Property, plant, and equipment, at cost, including partially-owned subsidiaries of $1,940.9 and $1,931.6</t>
        </is>
      </c>
      <c r="B3" s="6" t="n">
        <v>9097.700000000001</v>
      </c>
      <c r="C3" s="8" t="n">
        <v>9193</v>
      </c>
    </row>
    <row r="4">
      <c r="A4" s="4" t="inlineStr">
        <is>
          <t>Less: accumulated depreciation</t>
        </is>
      </c>
      <c r="B4" s="7" t="n">
        <v>-2297.6</v>
      </c>
      <c r="C4" s="7" t="n">
        <v>-2189.6</v>
      </c>
    </row>
    <row r="5">
      <c r="A5" s="4" t="inlineStr">
        <is>
          <t>Property, Plant and Equipment, Net</t>
        </is>
      </c>
      <c r="B5" s="7" t="n">
        <v>6800.1</v>
      </c>
      <c r="C5" s="7" t="n">
        <v>7003.4</v>
      </c>
    </row>
    <row r="6">
      <c r="A6" s="4" t="inlineStr">
        <is>
          <t>Intersegment Eliminations [Member]</t>
        </is>
      </c>
    </row>
    <row r="7">
      <c r="A7" s="3" t="inlineStr">
        <is>
          <t>Property, Plant and Equipment, Net [Abstract]</t>
        </is>
      </c>
    </row>
    <row r="8">
      <c r="A8" s="4" t="inlineStr">
        <is>
          <t>Property, plant, and equipment, at cost, including partially-owned subsidiaries of $1,940.9 and $1,931.6</t>
        </is>
      </c>
      <c r="B8" s="7" t="n">
        <v>-1044.7</v>
      </c>
      <c r="C8" s="7" t="n">
        <v>-1064.7</v>
      </c>
    </row>
    <row r="9">
      <c r="A9" s="4" t="inlineStr">
        <is>
          <t>NegativeAccumulatedDepreciationDepletionAndAmortizationPropertyPlantAndEquipment</t>
        </is>
      </c>
      <c r="B9" s="7" t="n">
        <v>262.1</v>
      </c>
      <c r="C9" s="7" t="n">
        <v>244.4</v>
      </c>
    </row>
    <row r="10">
      <c r="A10" s="4" t="inlineStr">
        <is>
          <t>Property, Plant and Equipment, Net</t>
        </is>
      </c>
      <c r="B10" s="7" t="n">
        <v>-782.6</v>
      </c>
      <c r="C10" s="7" t="n">
        <v>-820.3</v>
      </c>
    </row>
    <row r="11">
      <c r="A11" s="4" t="inlineStr">
        <is>
          <t>Railcar Leasing and Management Services Group [Member] | Operating Segments [Member]</t>
        </is>
      </c>
    </row>
    <row r="12">
      <c r="A12" s="3" t="inlineStr">
        <is>
          <t>Property, Plant and Equipment, Net [Abstract]</t>
        </is>
      </c>
    </row>
    <row r="13">
      <c r="A13" s="4" t="inlineStr">
        <is>
          <t>Property, Plant and Equipment, Net</t>
        </is>
      </c>
      <c r="B13" s="7" t="n">
        <v>7198.1</v>
      </c>
      <c r="C13" s="7" t="n">
        <v>7422.2</v>
      </c>
    </row>
    <row r="14">
      <c r="A14" s="4" t="inlineStr">
        <is>
          <t>Manufacturing and Corporate [Member]</t>
        </is>
      </c>
    </row>
    <row r="15">
      <c r="A15" s="3" t="inlineStr">
        <is>
          <t>Property, Plant and Equipment, Net [Abstract]</t>
        </is>
      </c>
    </row>
    <row r="16">
      <c r="A16" s="4" t="inlineStr">
        <is>
          <t>Property, plant, and equipment, at cost, including partially-owned subsidiaries of $1,940.9 and $1,931.6</t>
        </is>
      </c>
      <c r="B16" s="7" t="n">
        <v>946.1</v>
      </c>
      <c r="C16" s="7" t="n">
        <v>979.4</v>
      </c>
    </row>
    <row r="17">
      <c r="A17" s="4" t="inlineStr">
        <is>
          <t>Less: accumulated depreciation</t>
        </is>
      </c>
      <c r="B17" s="7" t="n">
        <v>-561.5</v>
      </c>
      <c r="C17" s="7" t="n">
        <v>-577.9</v>
      </c>
    </row>
    <row r="18">
      <c r="A18" s="4" t="inlineStr">
        <is>
          <t>Property, Plant and Equipment, Net</t>
        </is>
      </c>
      <c r="B18" s="7" t="n">
        <v>384.6</v>
      </c>
      <c r="C18" s="7" t="n">
        <v>401.5</v>
      </c>
    </row>
    <row r="19">
      <c r="A19" s="4" t="inlineStr">
        <is>
          <t>Manufacturing and Corporate [Member] | Land</t>
        </is>
      </c>
    </row>
    <row r="20">
      <c r="A20" s="3" t="inlineStr">
        <is>
          <t>Property, Plant and Equipment, Net [Abstract]</t>
        </is>
      </c>
    </row>
    <row r="21">
      <c r="A21" s="4" t="inlineStr">
        <is>
          <t>Property, plant, and equipment, at cost, including partially-owned subsidiaries of $1,940.9 and $1,931.6</t>
        </is>
      </c>
      <c r="B21" s="5" t="n">
        <v>22</v>
      </c>
      <c r="C21" s="7" t="n">
        <v>23.2</v>
      </c>
    </row>
    <row r="22">
      <c r="A22" s="4" t="inlineStr">
        <is>
          <t>Manufacturing and Corporate [Member] | Buildings and improvements</t>
        </is>
      </c>
    </row>
    <row r="23">
      <c r="A23" s="3" t="inlineStr">
        <is>
          <t>Property, Plant and Equipment, Net [Abstract]</t>
        </is>
      </c>
    </row>
    <row r="24">
      <c r="A24" s="4" t="inlineStr">
        <is>
          <t>Property, plant, and equipment, at cost, including partially-owned subsidiaries of $1,940.9 and $1,931.6</t>
        </is>
      </c>
      <c r="B24" s="7" t="n">
        <v>423.8</v>
      </c>
      <c r="C24" s="7" t="n">
        <v>428.6</v>
      </c>
    </row>
    <row r="25">
      <c r="A25" s="4" t="inlineStr">
        <is>
          <t>Manufacturing and Corporate [Member] | Machinery and other</t>
        </is>
      </c>
    </row>
    <row r="26">
      <c r="A26" s="3" t="inlineStr">
        <is>
          <t>Property, Plant and Equipment, Net [Abstract]</t>
        </is>
      </c>
    </row>
    <row r="27">
      <c r="A27" s="4" t="inlineStr">
        <is>
          <t>Property, plant, and equipment, at cost, including partially-owned subsidiaries of $1,940.9 and $1,931.6</t>
        </is>
      </c>
      <c r="B27" s="7" t="n">
        <v>481.6</v>
      </c>
      <c r="C27" s="7" t="n">
        <v>485.1</v>
      </c>
    </row>
    <row r="28">
      <c r="A28" s="4" t="inlineStr">
        <is>
          <t>Manufacturing and Corporate [Member] | Construction in progress</t>
        </is>
      </c>
    </row>
    <row r="29">
      <c r="A29" s="3" t="inlineStr">
        <is>
          <t>Property, Plant and Equipment, Net [Abstract]</t>
        </is>
      </c>
    </row>
    <row r="30">
      <c r="A30" s="4" t="inlineStr">
        <is>
          <t>Property, plant, and equipment, at cost, including partially-owned subsidiaries of $1,940.9 and $1,931.6</t>
        </is>
      </c>
      <c r="B30" s="7" t="n">
        <v>18.7</v>
      </c>
      <c r="C30" s="7" t="n">
        <v>42.5</v>
      </c>
    </row>
    <row r="31">
      <c r="A31" s="4" t="inlineStr">
        <is>
          <t>Wholly-owned subsidiaries | Railcar Leasing and Management Services Group [Member] | Operating Segments [Member]</t>
        </is>
      </c>
    </row>
    <row r="32">
      <c r="A32" s="3" t="inlineStr">
        <is>
          <t>Property, Plant and Equipment, Net [Abstract]</t>
        </is>
      </c>
    </row>
    <row r="33">
      <c r="A33" s="4" t="inlineStr">
        <is>
          <t>Property, plant, and equipment, at cost, including partially-owned subsidiaries of $1,940.9 and $1,931.6</t>
        </is>
      </c>
      <c r="B33" s="7" t="n">
        <v>6937.4</v>
      </c>
      <c r="C33" s="7" t="n">
        <v>7030.1</v>
      </c>
    </row>
    <row r="34">
      <c r="A34" s="4" t="inlineStr">
        <is>
          <t>Less: accumulated depreciation</t>
        </is>
      </c>
      <c r="B34" s="5" t="n">
        <v>-1334</v>
      </c>
      <c r="C34" s="7" t="n">
        <v>-1234.2</v>
      </c>
    </row>
    <row r="35">
      <c r="A35" s="4" t="inlineStr">
        <is>
          <t>Property, Plant and Equipment, Net</t>
        </is>
      </c>
      <c r="B35" s="7" t="n">
        <v>5603.4</v>
      </c>
      <c r="C35" s="7" t="n">
        <v>5795.9</v>
      </c>
    </row>
    <row r="36">
      <c r="A36" s="4" t="inlineStr">
        <is>
          <t>Wholly-owned subsidiaries | Railcar Leasing and Management Services Group [Member] | Machinery and other | Operating Segments [Member]</t>
        </is>
      </c>
    </row>
    <row r="37">
      <c r="A37" s="3" t="inlineStr">
        <is>
          <t>Property, Plant and Equipment, Net [Abstract]</t>
        </is>
      </c>
    </row>
    <row r="38">
      <c r="A38" s="4" t="inlineStr">
        <is>
          <t>Property, plant, and equipment, at cost, including partially-owned subsidiaries of $1,940.9 and $1,931.6</t>
        </is>
      </c>
      <c r="B38" s="7" t="n">
        <v>20.1</v>
      </c>
      <c r="C38" s="7" t="n">
        <v>19.5</v>
      </c>
    </row>
    <row r="39">
      <c r="A39" s="4" t="inlineStr">
        <is>
          <t>Wholly-owned subsidiaries | Railcar Leasing and Management Services Group [Member] | Equipment on lease | Operating Segments [Member]</t>
        </is>
      </c>
    </row>
    <row r="40">
      <c r="A40" s="3" t="inlineStr">
        <is>
          <t>Property, Plant and Equipment, Net [Abstract]</t>
        </is>
      </c>
    </row>
    <row r="41">
      <c r="A41" s="4" t="inlineStr">
        <is>
          <t>Property, plant, and equipment, at cost, including partially-owned subsidiaries of $1,940.9 and $1,931.6</t>
        </is>
      </c>
      <c r="B41" s="7" t="n">
        <v>6917.3</v>
      </c>
      <c r="C41" s="7" t="n">
        <v>7010.6</v>
      </c>
    </row>
    <row r="42">
      <c r="A42" s="4" t="inlineStr">
        <is>
          <t>Partially-owned subsidiaries</t>
        </is>
      </c>
    </row>
    <row r="43">
      <c r="A43" s="3" t="inlineStr">
        <is>
          <t>Property, Plant and Equipment, Net [Abstract]</t>
        </is>
      </c>
    </row>
    <row r="44">
      <c r="A44" s="4" t="inlineStr">
        <is>
          <t>Property, plant, and equipment, at cost, including partially-owned subsidiaries of $1,940.9 and $1,931.6</t>
        </is>
      </c>
      <c r="B44" s="7" t="n">
        <v>1940.9</v>
      </c>
      <c r="C44" s="7" t="n">
        <v>1931.6</v>
      </c>
    </row>
    <row r="45">
      <c r="A45" s="4" t="inlineStr">
        <is>
          <t>Less: accumulated depreciation</t>
        </is>
      </c>
      <c r="B45" s="7" t="n">
        <v>-561.4</v>
      </c>
      <c r="C45" s="7" t="n">
        <v>-525.7</v>
      </c>
    </row>
    <row r="46">
      <c r="A46" s="4" t="inlineStr">
        <is>
          <t>Partially-owned subsidiaries | Railcar Leasing and Management Services Group [Member] | Operating Segments [Member]</t>
        </is>
      </c>
    </row>
    <row r="47">
      <c r="A47" s="3" t="inlineStr">
        <is>
          <t>Property, Plant and Equipment, Net [Abstract]</t>
        </is>
      </c>
    </row>
    <row r="48">
      <c r="A48" s="4" t="inlineStr">
        <is>
          <t>Property, plant, and equipment, at cost, including partially-owned subsidiaries of $1,940.9 and $1,931.6</t>
        </is>
      </c>
      <c r="B48" s="7" t="n">
        <v>2258.9</v>
      </c>
      <c r="C48" s="7" t="n">
        <v>2248.2</v>
      </c>
    </row>
    <row r="49">
      <c r="A49" s="4" t="inlineStr">
        <is>
          <t>Less: accumulated depreciation</t>
        </is>
      </c>
      <c r="B49" s="7" t="n">
        <v>-664.2</v>
      </c>
      <c r="C49" s="7" t="n">
        <v>-621.9</v>
      </c>
    </row>
    <row r="50">
      <c r="A50" s="4" t="inlineStr">
        <is>
          <t>Property, Plant and Equipment, Net</t>
        </is>
      </c>
      <c r="B50" s="6" t="n">
        <v>1594.7</v>
      </c>
      <c r="C50" s="6" t="n">
        <v>16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Details) - USD ($) $ in Millions</t>
        </is>
      </c>
      <c r="B1" s="2" t="inlineStr">
        <is>
          <t>Sep. 30, 2021</t>
        </is>
      </c>
      <c r="C1" s="2" t="inlineStr">
        <is>
          <t>Dec. 31, 2020</t>
        </is>
      </c>
    </row>
    <row r="2">
      <c r="A2" s="3" t="inlineStr">
        <is>
          <t>Debt Instrument [Line Items]</t>
        </is>
      </c>
    </row>
    <row r="3">
      <c r="A3" s="4" t="inlineStr">
        <is>
          <t>Total recourse debt</t>
        </is>
      </c>
      <c r="B3" s="6" t="n">
        <v>398.5</v>
      </c>
      <c r="C3" s="6" t="n">
        <v>448.2</v>
      </c>
    </row>
    <row r="4">
      <c r="A4" s="4" t="inlineStr">
        <is>
          <t>Non-Recourse Debt</t>
        </is>
      </c>
      <c r="B4" s="5" t="n">
        <v>4778</v>
      </c>
      <c r="C4" s="7" t="n">
        <v>4568.8</v>
      </c>
    </row>
    <row r="5">
      <c r="A5" s="4" t="inlineStr">
        <is>
          <t>Total debt</t>
        </is>
      </c>
      <c r="B5" s="7" t="n">
        <v>5176.5</v>
      </c>
      <c r="C5" s="5" t="n">
        <v>5017</v>
      </c>
    </row>
    <row r="6">
      <c r="A6" s="4" t="inlineStr">
        <is>
          <t>Level 1</t>
        </is>
      </c>
    </row>
    <row r="7">
      <c r="A7" s="3" t="inlineStr">
        <is>
          <t>Debt Instrument [Line Items]</t>
        </is>
      </c>
    </row>
    <row r="8">
      <c r="A8" s="4" t="inlineStr">
        <is>
          <t>Long-term Debt, Fair Value</t>
        </is>
      </c>
      <c r="B8" s="7" t="n">
        <v>1612.2</v>
      </c>
      <c r="C8" s="7" t="n">
        <v>1372.1</v>
      </c>
    </row>
    <row r="9">
      <c r="A9" s="4" t="inlineStr">
        <is>
          <t>Level 2</t>
        </is>
      </c>
    </row>
    <row r="10">
      <c r="A10" s="3" t="inlineStr">
        <is>
          <t>Debt Instrument [Line Items]</t>
        </is>
      </c>
    </row>
    <row r="11">
      <c r="A11" s="4" t="inlineStr">
        <is>
          <t>Long-term Debt, Fair Value</t>
        </is>
      </c>
      <c r="B11" s="7" t="n">
        <v>425.3</v>
      </c>
      <c r="C11" s="7" t="n">
        <v>420.3</v>
      </c>
    </row>
    <row r="12">
      <c r="A12" s="4" t="inlineStr">
        <is>
          <t>Level 3</t>
        </is>
      </c>
    </row>
    <row r="13">
      <c r="A13" s="3" t="inlineStr">
        <is>
          <t>Debt Instrument [Line Items]</t>
        </is>
      </c>
    </row>
    <row r="14">
      <c r="A14" s="4" t="inlineStr">
        <is>
          <t>Long-term Debt, Fair Value</t>
        </is>
      </c>
      <c r="B14" s="7" t="n">
        <v>3295.6</v>
      </c>
      <c r="C14" s="7" t="n">
        <v>3462.4</v>
      </c>
    </row>
    <row r="15">
      <c r="A15" s="4" t="inlineStr">
        <is>
          <t>Fair Value, Inputs, Level 1, 2 and 3</t>
        </is>
      </c>
    </row>
    <row r="16">
      <c r="A16" s="3" t="inlineStr">
        <is>
          <t>Debt Instrument [Line Items]</t>
        </is>
      </c>
    </row>
    <row r="17">
      <c r="A17" s="4" t="inlineStr">
        <is>
          <t>Long-term Debt, Fair Value</t>
        </is>
      </c>
      <c r="B17" s="7" t="n">
        <v>5333.1</v>
      </c>
      <c r="C17" s="7" t="n">
        <v>5254.8</v>
      </c>
    </row>
    <row r="18">
      <c r="A18" s="4" t="inlineStr">
        <is>
          <t>Corporate Segment [Member]</t>
        </is>
      </c>
    </row>
    <row r="19">
      <c r="A19" s="3" t="inlineStr">
        <is>
          <t>Debt Instrument [Line Items]</t>
        </is>
      </c>
    </row>
    <row r="20">
      <c r="A20" s="4" t="inlineStr">
        <is>
          <t>Long-term Debt, Net of Unamortized Discount, Gross of Unamortized Debt Issuance Costs</t>
        </is>
      </c>
      <c r="B20" s="7" t="n">
        <v>399.8</v>
      </c>
      <c r="C20" s="7" t="n">
        <v>449.8</v>
      </c>
    </row>
    <row r="21">
      <c r="A21" s="4" t="inlineStr">
        <is>
          <t>Less: unamortized debt issuance costs</t>
        </is>
      </c>
      <c r="B21" s="7" t="n">
        <v>1.3</v>
      </c>
      <c r="C21" s="7" t="n">
        <v>1.6</v>
      </c>
    </row>
    <row r="22">
      <c r="A22" s="4" t="inlineStr">
        <is>
          <t>Senior Notes [Member] | Corporate Segment [Member]</t>
        </is>
      </c>
    </row>
    <row r="23">
      <c r="A23" s="3" t="inlineStr">
        <is>
          <t>Debt Instrument [Line Items]</t>
        </is>
      </c>
    </row>
    <row r="24">
      <c r="A24" s="4" t="inlineStr">
        <is>
          <t>Long-term Debt, Net of Unamortized Discount, Gross of Unamortized Debt Issuance Costs</t>
        </is>
      </c>
      <c r="B24" s="7" t="n">
        <v>399.8</v>
      </c>
      <c r="C24" s="7" t="n">
        <v>399.8</v>
      </c>
    </row>
    <row r="25">
      <c r="A25" s="4" t="inlineStr">
        <is>
          <t>Debt Instrument, Unamortized Discount</t>
        </is>
      </c>
      <c r="B25" s="7" t="n">
        <v>0.2</v>
      </c>
      <c r="C25" s="7" t="n">
        <v>0.2</v>
      </c>
    </row>
    <row r="26">
      <c r="A26" s="4" t="inlineStr">
        <is>
          <t>TRIP Railcar Co Term Loan | Line of Credit [Member] | Railcar Leasing and Management Services Group [Member]</t>
        </is>
      </c>
    </row>
    <row r="27">
      <c r="A27" s="3" t="inlineStr">
        <is>
          <t>Debt Instrument [Line Items]</t>
        </is>
      </c>
    </row>
    <row r="28">
      <c r="A28" s="4" t="inlineStr">
        <is>
          <t>TILC warehouse facility</t>
        </is>
      </c>
      <c r="B28" s="5" t="n">
        <v>327</v>
      </c>
      <c r="C28" s="5" t="n">
        <v>0</v>
      </c>
    </row>
    <row r="29">
      <c r="A29" s="4" t="inlineStr">
        <is>
          <t>Wholly Owned Subsidiaries [Member]</t>
        </is>
      </c>
    </row>
    <row r="30">
      <c r="A30" s="3" t="inlineStr">
        <is>
          <t>Debt Instrument [Line Items]</t>
        </is>
      </c>
    </row>
    <row r="31">
      <c r="A31" s="4" t="inlineStr">
        <is>
          <t>Non-Recourse Debt</t>
        </is>
      </c>
      <c r="B31" s="7" t="n">
        <v>3553.5</v>
      </c>
      <c r="C31" s="7" t="n">
        <v>3340.5</v>
      </c>
    </row>
    <row r="32">
      <c r="A32" s="4" t="inlineStr">
        <is>
          <t>Wholly Owned Subsidiaries [Member] | Railcar Leasing and Management Services Group [Member]</t>
        </is>
      </c>
    </row>
    <row r="33">
      <c r="A33" s="3" t="inlineStr">
        <is>
          <t>Debt Instrument [Line Items]</t>
        </is>
      </c>
    </row>
    <row r="34">
      <c r="A34" s="4" t="inlineStr">
        <is>
          <t>Less: unamortized debt issuance costs</t>
        </is>
      </c>
      <c r="B34" s="5" t="n">
        <v>25</v>
      </c>
      <c r="C34" s="5" t="n">
        <v>24</v>
      </c>
    </row>
    <row r="35">
      <c r="A35" s="4" t="inlineStr">
        <is>
          <t>Non-Recourse Debt, Gross of Issuance Cost, Net of Discount</t>
        </is>
      </c>
      <c r="B35" s="7" t="n">
        <v>3578.5</v>
      </c>
      <c r="C35" s="7" t="n">
        <v>3364.5</v>
      </c>
    </row>
    <row r="36">
      <c r="A36" s="4" t="inlineStr">
        <is>
          <t>Non-Recourse Debt</t>
        </is>
      </c>
      <c r="B36" s="7" t="n">
        <v>3553.5</v>
      </c>
      <c r="C36" s="7" t="n">
        <v>3340.5</v>
      </c>
    </row>
    <row r="37">
      <c r="A37" s="4" t="inlineStr">
        <is>
          <t>Wholly Owned Subsidiaries [Member] | Secured Debt [Member] | Railcar Leasing and Management Services Group [Member]</t>
        </is>
      </c>
    </row>
    <row r="38">
      <c r="A38" s="3" t="inlineStr">
        <is>
          <t>Debt Instrument [Line Items]</t>
        </is>
      </c>
    </row>
    <row r="39">
      <c r="A39" s="4" t="inlineStr">
        <is>
          <t>Debt Instrument, Unamortized Discount</t>
        </is>
      </c>
      <c r="B39" s="7" t="n">
        <v>0.5</v>
      </c>
      <c r="C39" s="7" t="n">
        <v>0.6</v>
      </c>
    </row>
    <row r="40">
      <c r="A40" s="4" t="inlineStr">
        <is>
          <t>Non-Recourse Debt, Gross of Issuance Cost, Net of Discount</t>
        </is>
      </c>
      <c r="B40" s="7" t="n">
        <v>2293.3</v>
      </c>
      <c r="C40" s="7" t="n">
        <v>2042.4</v>
      </c>
    </row>
    <row r="41">
      <c r="A41" s="4" t="inlineStr">
        <is>
          <t>Wholly Owned Subsidiaries [Member] | 2017 Secured Railcar Equipment Notes [Member] [Domain] | Promissory Notes [Member] | Railcar Leasing and Management Services Group [Member]</t>
        </is>
      </c>
    </row>
    <row r="42">
      <c r="A42" s="3" t="inlineStr">
        <is>
          <t>Debt Instrument [Line Items]</t>
        </is>
      </c>
    </row>
    <row r="43">
      <c r="A43" s="4" t="inlineStr">
        <is>
          <t>Debt Instrument, Unamortized Discount</t>
        </is>
      </c>
      <c r="B43" s="7" t="n">
        <v>8.4</v>
      </c>
      <c r="C43" s="7" t="n">
        <v>10.1</v>
      </c>
    </row>
    <row r="44">
      <c r="A44" s="4" t="inlineStr">
        <is>
          <t>Non-Recourse Debt, Gross of Issuance Cost, Net of Discount</t>
        </is>
      </c>
      <c r="B44" s="7" t="n">
        <v>770.8</v>
      </c>
      <c r="C44" s="7" t="n">
        <v>802.7</v>
      </c>
    </row>
    <row r="45">
      <c r="A45" s="4" t="inlineStr">
        <is>
          <t>Partially-Owned Subsidiaries [Member]</t>
        </is>
      </c>
    </row>
    <row r="46">
      <c r="A46" s="3" t="inlineStr">
        <is>
          <t>Debt Instrument [Line Items]</t>
        </is>
      </c>
    </row>
    <row r="47">
      <c r="A47" s="4" t="inlineStr">
        <is>
          <t>Non-Recourse Debt</t>
        </is>
      </c>
      <c r="B47" s="7" t="n">
        <v>1224.5</v>
      </c>
      <c r="C47" s="7" t="n">
        <v>1228.3</v>
      </c>
    </row>
    <row r="48">
      <c r="A48" s="4" t="inlineStr">
        <is>
          <t>Partially-Owned Subsidiaries [Member] | Railcar Leasing and Management Services Group [Member]</t>
        </is>
      </c>
    </row>
    <row r="49">
      <c r="A49" s="3" t="inlineStr">
        <is>
          <t>Debt Instrument [Line Items]</t>
        </is>
      </c>
    </row>
    <row r="50">
      <c r="A50" s="4" t="inlineStr">
        <is>
          <t>Less: unamortized debt issuance costs</t>
        </is>
      </c>
      <c r="B50" s="7" t="n">
        <v>11.7</v>
      </c>
      <c r="C50" s="7" t="n">
        <v>9.199999999999999</v>
      </c>
    </row>
    <row r="51">
      <c r="A51" s="4" t="inlineStr">
        <is>
          <t>Non-Recourse Debt</t>
        </is>
      </c>
      <c r="B51" s="7" t="n">
        <v>1224.5</v>
      </c>
      <c r="C51" s="7" t="n">
        <v>1228.3</v>
      </c>
    </row>
    <row r="52">
      <c r="A52" s="4" t="inlineStr">
        <is>
          <t>Partially-Owned Subsidiaries [Member] | Secured Debt [Member] | Railcar Leasing and Management Services Group [Member]</t>
        </is>
      </c>
    </row>
    <row r="53">
      <c r="A53" s="3" t="inlineStr">
        <is>
          <t>Debt Instrument [Line Items]</t>
        </is>
      </c>
    </row>
    <row r="54">
      <c r="A54" s="4" t="inlineStr">
        <is>
          <t>Debt Instrument, Unamortized Discount</t>
        </is>
      </c>
      <c r="B54" s="7" t="n">
        <v>0.3</v>
      </c>
      <c r="C54" s="5" t="n">
        <v>0</v>
      </c>
    </row>
    <row r="55">
      <c r="A55" s="4" t="inlineStr">
        <is>
          <t>Non-Recourse Debt, Gross of Issuance Cost, Net of Discount</t>
        </is>
      </c>
      <c r="B55" s="7" t="n">
        <v>909.2</v>
      </c>
      <c r="C55" s="7" t="n">
        <v>1237.5</v>
      </c>
    </row>
    <row r="56">
      <c r="A56" s="4" t="inlineStr">
        <is>
          <t>Revolving Credit Facility [Member] | Line of Credit [Member] | Corporate Segment [Member]</t>
        </is>
      </c>
    </row>
    <row r="57">
      <c r="A57" s="3" t="inlineStr">
        <is>
          <t>Debt Instrument [Line Items]</t>
        </is>
      </c>
    </row>
    <row r="58">
      <c r="A58" s="4" t="inlineStr">
        <is>
          <t>Long-term Debt, Net of Unamortized Discount, Gross of Unamortized Debt Issuance Costs</t>
        </is>
      </c>
      <c r="B58" s="5" t="n">
        <v>0</v>
      </c>
      <c r="C58" s="5" t="n">
        <v>50</v>
      </c>
    </row>
    <row r="59">
      <c r="A59" s="4" t="inlineStr">
        <is>
          <t>Revolving Credit Facility [Member] | TILC [Member] | TILC Warehouse Facility [Member] | Line of Credit [Member] | Railcar Leasing and Management Services Group [Member]</t>
        </is>
      </c>
    </row>
    <row r="60">
      <c r="A60" s="3" t="inlineStr">
        <is>
          <t>Debt Instrument [Line Items]</t>
        </is>
      </c>
    </row>
    <row r="61">
      <c r="A61" s="4" t="inlineStr">
        <is>
          <t>TILC warehouse facility</t>
        </is>
      </c>
      <c r="B61" s="6" t="n">
        <v>514.4</v>
      </c>
      <c r="C61" s="6" t="n">
        <v>5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Line of Credit Facility, Maximum Borrowing Capacity</t>
        </is>
      </c>
      <c r="B4" s="8" t="n">
        <v>250</v>
      </c>
      <c r="D4" s="8" t="n">
        <v>250</v>
      </c>
    </row>
    <row r="5">
      <c r="A5" s="4" t="inlineStr">
        <is>
          <t>Gain (Loss) on Extinguishment of Debt</t>
        </is>
      </c>
      <c r="B5" s="8" t="n">
        <v>0</v>
      </c>
      <c r="C5" s="8" t="n">
        <v>0</v>
      </c>
      <c r="D5" s="6" t="n">
        <v>-11.7</v>
      </c>
      <c r="E5" s="8" t="n">
        <v>-5</v>
      </c>
    </row>
    <row r="6">
      <c r="A6" s="4" t="inlineStr">
        <is>
          <t>Corporate Segment [Member] | Senior Notes [Member] | 4.55% Senior Notes Due October 2024 [Member]</t>
        </is>
      </c>
    </row>
    <row r="7">
      <c r="A7" s="3" t="inlineStr">
        <is>
          <t>Debt Instrument [Line Items]</t>
        </is>
      </c>
    </row>
    <row r="8">
      <c r="A8" s="4" t="inlineStr">
        <is>
          <t>Debt Instrument, Interest Rate, Stated Percentage</t>
        </is>
      </c>
      <c r="B8" s="4" t="inlineStr">
        <is>
          <t>4.55%</t>
        </is>
      </c>
      <c r="D8" s="4" t="inlineStr">
        <is>
          <t>4.55%</t>
        </is>
      </c>
    </row>
    <row r="9">
      <c r="A9" s="4" t="inlineStr">
        <is>
          <t>Corporate Segment [Member] | Revolving Credit Facility [Member] | Line of Credit [Member]</t>
        </is>
      </c>
    </row>
    <row r="10">
      <c r="A10" s="3" t="inlineStr">
        <is>
          <t>Debt Instrument [Line Items]</t>
        </is>
      </c>
    </row>
    <row r="11">
      <c r="A11" s="4" t="inlineStr">
        <is>
          <t>Line of Credit Facility, Maximum Borrowing Capacity</t>
        </is>
      </c>
      <c r="B11" s="8" t="n">
        <v>450</v>
      </c>
      <c r="D11" s="8" t="n">
        <v>450</v>
      </c>
    </row>
    <row r="12">
      <c r="A12" s="4" t="inlineStr">
        <is>
          <t>Proceeds from Lines of Credit</t>
        </is>
      </c>
      <c r="D12" s="5" t="n">
        <v>470</v>
      </c>
    </row>
    <row r="13">
      <c r="A13" s="4" t="inlineStr">
        <is>
          <t>Repayments of Lines of Credit</t>
        </is>
      </c>
      <c r="D13" s="5" t="n">
        <v>520</v>
      </c>
    </row>
    <row r="14">
      <c r="A14" s="4" t="inlineStr">
        <is>
          <t>Line of Credit Facility, Current Borrowing Capacity</t>
        </is>
      </c>
      <c r="B14" s="6" t="n">
        <v>421.7</v>
      </c>
      <c r="D14" s="6" t="n">
        <v>421.7</v>
      </c>
    </row>
    <row r="15">
      <c r="A15" s="4" t="inlineStr">
        <is>
          <t>Debt Instrument, Interest Rate, Effective Percentage</t>
        </is>
      </c>
      <c r="B15" s="4" t="inlineStr">
        <is>
          <t>1.75%</t>
        </is>
      </c>
      <c r="D15" s="4" t="inlineStr">
        <is>
          <t>1.75%</t>
        </is>
      </c>
    </row>
    <row r="16">
      <c r="A16" s="4" t="inlineStr">
        <is>
          <t>Line of Credit Facility, Interest Rate at Period End</t>
        </is>
      </c>
      <c r="B16" s="4" t="inlineStr">
        <is>
          <t>0.25%</t>
        </is>
      </c>
      <c r="D16" s="4" t="inlineStr">
        <is>
          <t>0.25%</t>
        </is>
      </c>
    </row>
    <row r="17">
      <c r="A17" s="4" t="inlineStr">
        <is>
          <t>Corporate Segment [Member] | Letter of Credit [Member] | Line of Credit [Member]</t>
        </is>
      </c>
    </row>
    <row r="18">
      <c r="A18" s="3" t="inlineStr">
        <is>
          <t>Debt Instrument [Line Items]</t>
        </is>
      </c>
    </row>
    <row r="19">
      <c r="A19" s="4" t="inlineStr">
        <is>
          <t>Letters of Credit Outstanding, Amount</t>
        </is>
      </c>
      <c r="B19" s="6" t="n">
        <v>28.3</v>
      </c>
      <c r="D19" s="6" t="n">
        <v>28.3</v>
      </c>
    </row>
    <row r="20">
      <c r="A20" s="4" t="inlineStr">
        <is>
          <t>TILC [Member] | Railcar Leasing and Management Services Group [Member] | Secured Debt [Member] | TRL-2021 Series 2021-1 Class A Green Secured Railcar Equipment Notes</t>
        </is>
      </c>
    </row>
    <row r="21">
      <c r="A21" s="3" t="inlineStr">
        <is>
          <t>Debt Instrument [Line Items]</t>
        </is>
      </c>
    </row>
    <row r="22">
      <c r="A22" s="4" t="inlineStr">
        <is>
          <t>Debt Instrument, Interest Rate, Stated Percentage</t>
        </is>
      </c>
      <c r="B22" s="4" t="inlineStr">
        <is>
          <t>2.26%</t>
        </is>
      </c>
      <c r="D22" s="4" t="inlineStr">
        <is>
          <t>2.26%</t>
        </is>
      </c>
    </row>
    <row r="23">
      <c r="A23" s="4" t="inlineStr">
        <is>
          <t>Debt Instrument, Face Amount</t>
        </is>
      </c>
      <c r="B23" s="6" t="n">
        <v>305.2</v>
      </c>
      <c r="D23" s="6" t="n">
        <v>305.2</v>
      </c>
    </row>
    <row r="24">
      <c r="A24" s="4" t="inlineStr">
        <is>
          <t>TILC [Member] | Railcar Leasing and Management Services Group [Member] | Secured Debt [Member] | TRL-2021 Series 2021-1 Class B Green Secured Railcar Equipment Notes</t>
        </is>
      </c>
    </row>
    <row r="25">
      <c r="A25" s="3" t="inlineStr">
        <is>
          <t>Debt Instrument [Line Items]</t>
        </is>
      </c>
    </row>
    <row r="26">
      <c r="A26" s="4" t="inlineStr">
        <is>
          <t>Debt Instrument, Interest Rate, Stated Percentage</t>
        </is>
      </c>
      <c r="B26" s="4" t="inlineStr">
        <is>
          <t>3.08%</t>
        </is>
      </c>
      <c r="D26" s="4" t="inlineStr">
        <is>
          <t>3.08%</t>
        </is>
      </c>
    </row>
    <row r="27">
      <c r="A27" s="4" t="inlineStr">
        <is>
          <t>Debt Instrument, Face Amount</t>
        </is>
      </c>
      <c r="B27" s="6" t="n">
        <v>19.8</v>
      </c>
      <c r="D27" s="6" t="n">
        <v>19.8</v>
      </c>
    </row>
    <row r="28">
      <c r="A28" s="4" t="inlineStr">
        <is>
          <t>TILC [Member] | Railcar Leasing and Management Services Group [Member] | Secured Debt [Member] | TRL-2021 Series 2021-1Green Secured Railcar Equipment Notes</t>
        </is>
      </c>
    </row>
    <row r="29">
      <c r="A29" s="3" t="inlineStr">
        <is>
          <t>Debt Instrument [Line Items]</t>
        </is>
      </c>
    </row>
    <row r="30">
      <c r="A30" s="4" t="inlineStr">
        <is>
          <t>Payments of Debt Issuance Costs</t>
        </is>
      </c>
      <c r="D30" s="7" t="n">
        <v>3.3</v>
      </c>
    </row>
    <row r="31">
      <c r="A31" s="4" t="inlineStr">
        <is>
          <t>Proceeds from Issuance of Debt</t>
        </is>
      </c>
      <c r="D31" s="6" t="n">
        <v>214.4</v>
      </c>
    </row>
    <row r="32">
      <c r="A32" s="4" t="inlineStr">
        <is>
          <t>TILC [Member] | Railcar Leasing and Management Services Group [Member] | Revolving Credit Facility [Member] | Line of Credit [Member] | TILC Warehouse Facility [Member]</t>
        </is>
      </c>
    </row>
    <row r="33">
      <c r="A33" s="3" t="inlineStr">
        <is>
          <t>Debt Instrument [Line Items]</t>
        </is>
      </c>
    </row>
    <row r="34">
      <c r="A34" s="4" t="inlineStr">
        <is>
          <t>Debt Instrument, Interest Rate, Effective Percentage</t>
        </is>
      </c>
      <c r="B34" s="4" t="inlineStr">
        <is>
          <t>1.94%</t>
        </is>
      </c>
      <c r="D34" s="4" t="inlineStr">
        <is>
          <t>1.94%</t>
        </is>
      </c>
    </row>
    <row r="35">
      <c r="A35" s="4" t="inlineStr">
        <is>
          <t>Debt Instrument, Face Amount</t>
        </is>
      </c>
      <c r="B35" s="8" t="n">
        <v>1000</v>
      </c>
      <c r="D35" s="8" t="n">
        <v>1000</v>
      </c>
      <c r="F35" s="8" t="n">
        <v>750</v>
      </c>
    </row>
    <row r="36">
      <c r="A36" s="4" t="inlineStr">
        <is>
          <t>Borrowings on Warehouse Loan Facility</t>
        </is>
      </c>
      <c r="D36" s="7" t="n">
        <v>374.7</v>
      </c>
    </row>
    <row r="37">
      <c r="A37" s="4" t="inlineStr">
        <is>
          <t>Repayments on Warehouse Loan Facility</t>
        </is>
      </c>
      <c r="D37" s="7" t="n">
        <v>379.7</v>
      </c>
    </row>
    <row r="38">
      <c r="A38" s="4" t="inlineStr">
        <is>
          <t>Line of Credit Facility, Remaining Borrowing Capacity Exclusive of Current Restrictions</t>
        </is>
      </c>
      <c r="B38" s="6" t="n">
        <v>485.6</v>
      </c>
      <c r="D38" s="7" t="n">
        <v>485.6</v>
      </c>
    </row>
    <row r="39">
      <c r="A39" s="4" t="inlineStr">
        <is>
          <t>TRIP Holdings [Member] | Railcar Leasing and Management Services Group [Member] | Secured Debt [Member] | TRIP Master Funding Secured Railcar Equipment Notes [Member]</t>
        </is>
      </c>
    </row>
    <row r="40">
      <c r="A40" s="3" t="inlineStr">
        <is>
          <t>Debt Instrument [Line Items]</t>
        </is>
      </c>
    </row>
    <row r="41">
      <c r="A41" s="4" t="inlineStr">
        <is>
          <t>Payments of Debt Issuance Costs</t>
        </is>
      </c>
      <c r="D41" s="7" t="n">
        <v>5.6</v>
      </c>
    </row>
    <row r="42">
      <c r="A42" s="4" t="inlineStr">
        <is>
          <t>Extinguishment of Debt, Amount</t>
        </is>
      </c>
      <c r="D42" s="7" t="n">
        <v>869.1</v>
      </c>
    </row>
    <row r="43">
      <c r="A43" s="4" t="inlineStr">
        <is>
          <t>Gain (Loss) on Extinguishment of Debt</t>
        </is>
      </c>
      <c r="D43" s="7" t="n">
        <v>8.699999999999999</v>
      </c>
    </row>
    <row r="44">
      <c r="A44" s="4" t="inlineStr">
        <is>
          <t>Write off of Deferred Debt Issuance Cost</t>
        </is>
      </c>
      <c r="D44" s="7" t="n">
        <v>5.4</v>
      </c>
    </row>
    <row r="45">
      <c r="A45" s="4" t="inlineStr">
        <is>
          <t>Payment for Debt Extinguishment or Debt Prepayment Cost</t>
        </is>
      </c>
      <c r="D45" s="6" t="n">
        <v>3.3</v>
      </c>
    </row>
    <row r="46">
      <c r="A46" s="4" t="inlineStr">
        <is>
          <t>Debt, Weighted Average Interest Rate</t>
        </is>
      </c>
      <c r="B46" s="4" t="inlineStr">
        <is>
          <t>5.16%</t>
        </is>
      </c>
      <c r="D46" s="4" t="inlineStr">
        <is>
          <t>5.16%</t>
        </is>
      </c>
    </row>
    <row r="47">
      <c r="A47" s="4" t="inlineStr">
        <is>
          <t>TRIP Holdings [Member] | Railcar Leasing and Management Services Group [Member] | Secured Debt [Member] | Triumph Rail Class A Secured Railcar Equipment Notes</t>
        </is>
      </c>
    </row>
    <row r="48">
      <c r="A48" s="3" t="inlineStr">
        <is>
          <t>Debt Instrument [Line Items]</t>
        </is>
      </c>
    </row>
    <row r="49">
      <c r="A49" s="4" t="inlineStr">
        <is>
          <t>Debt Instrument, Interest Rate, Stated Percentage</t>
        </is>
      </c>
      <c r="B49" s="4" t="inlineStr">
        <is>
          <t>2.15%</t>
        </is>
      </c>
      <c r="D49" s="4" t="inlineStr">
        <is>
          <t>2.15%</t>
        </is>
      </c>
    </row>
    <row r="50">
      <c r="A50" s="4" t="inlineStr">
        <is>
          <t>Debt Instrument, Face Amount</t>
        </is>
      </c>
      <c r="B50" s="8" t="n">
        <v>535</v>
      </c>
      <c r="D50" s="8" t="n">
        <v>535</v>
      </c>
    </row>
    <row r="51">
      <c r="A51" s="4" t="inlineStr">
        <is>
          <t>TRIP Holdings [Member] | Railcar Leasing and Management Services Group [Member] | Secured Debt [Member] | Triumph Rail Class B Secured Railcar Equipment Notes</t>
        </is>
      </c>
    </row>
    <row r="52">
      <c r="A52" s="3" t="inlineStr">
        <is>
          <t>Debt Instrument [Line Items]</t>
        </is>
      </c>
    </row>
    <row r="53">
      <c r="A53" s="4" t="inlineStr">
        <is>
          <t>Debt Instrument, Interest Rate, Stated Percentage</t>
        </is>
      </c>
      <c r="B53" s="4" t="inlineStr">
        <is>
          <t>3.08%</t>
        </is>
      </c>
      <c r="D53" s="4" t="inlineStr">
        <is>
          <t>3.08%</t>
        </is>
      </c>
    </row>
    <row r="54">
      <c r="A54" s="4" t="inlineStr">
        <is>
          <t>Debt Instrument, Face Amount</t>
        </is>
      </c>
      <c r="B54" s="6" t="n">
        <v>25.4</v>
      </c>
      <c r="D54" s="6" t="n">
        <v>25.4</v>
      </c>
    </row>
    <row r="55">
      <c r="A55" s="4" t="inlineStr">
        <is>
          <t>TRIP Holdings [Member] | Railcar Leasing and Management Services Group [Member] | Secured Debt [Member] | TRIP Railcar Co Term Loan</t>
        </is>
      </c>
    </row>
    <row r="56">
      <c r="A56" s="3" t="inlineStr">
        <is>
          <t>Debt Instrument [Line Items]</t>
        </is>
      </c>
    </row>
    <row r="57">
      <c r="A57" s="4" t="inlineStr">
        <is>
          <t>Proceeds from Lines of Credit</t>
        </is>
      </c>
      <c r="D57" s="6" t="n">
        <v>329.6</v>
      </c>
    </row>
    <row r="58">
      <c r="A58" s="4" t="inlineStr">
        <is>
          <t>Debt Instrument, Interest Rate, Effective Percentage</t>
        </is>
      </c>
      <c r="B58" s="4" t="inlineStr">
        <is>
          <t>1.94%</t>
        </is>
      </c>
      <c r="D58" s="4" t="inlineStr">
        <is>
          <t>1.94%</t>
        </is>
      </c>
    </row>
    <row r="59">
      <c r="A59" s="4" t="inlineStr">
        <is>
          <t>Payments of Debt Issuance Costs</t>
        </is>
      </c>
      <c r="D59" s="6" t="n">
        <v>2.9</v>
      </c>
    </row>
    <row r="60">
      <c r="A60" s="4" t="inlineStr">
        <is>
          <t>Debt Instrument, Interest Rate, Increase (Decrease)</t>
        </is>
      </c>
      <c r="D60" s="4" t="inlineStr">
        <is>
          <t>1.85%</t>
        </is>
      </c>
    </row>
    <row r="61">
      <c r="A61" s="4" t="inlineStr">
        <is>
          <t>RIV 2013 Holdings | Railcar Leasing and Management Services Group [Member] | Secured Debt [Member] | TRP-2021 Class A Secured Railcar Equipment Notes</t>
        </is>
      </c>
    </row>
    <row r="62">
      <c r="A62" s="3" t="inlineStr">
        <is>
          <t>Debt Instrument [Line Items]</t>
        </is>
      </c>
    </row>
    <row r="63">
      <c r="A63" s="4" t="inlineStr">
        <is>
          <t>Debt Instrument, Interest Rate, Stated Percentage</t>
        </is>
      </c>
      <c r="B63" s="4" t="inlineStr">
        <is>
          <t>2.07%</t>
        </is>
      </c>
      <c r="D63" s="4" t="inlineStr">
        <is>
          <t>2.07%</t>
        </is>
      </c>
    </row>
    <row r="64">
      <c r="A64" s="4" t="inlineStr">
        <is>
          <t>Debt Instrument, Face Amount</t>
        </is>
      </c>
      <c r="B64" s="8" t="n">
        <v>334</v>
      </c>
      <c r="D64" s="8" t="n">
        <v>334</v>
      </c>
    </row>
    <row r="65">
      <c r="A65" s="4" t="inlineStr">
        <is>
          <t>RIV 2013 Holdings | Railcar Leasing and Management Services Group [Member] | Secured Debt [Member] | TRP 2021 Class B Secured Railcar Equipment Notes</t>
        </is>
      </c>
    </row>
    <row r="66">
      <c r="A66" s="3" t="inlineStr">
        <is>
          <t>Debt Instrument [Line Items]</t>
        </is>
      </c>
    </row>
    <row r="67">
      <c r="A67" s="4" t="inlineStr">
        <is>
          <t>Debt Instrument, Interest Rate, Stated Percentage</t>
        </is>
      </c>
      <c r="B67" s="4" t="inlineStr">
        <is>
          <t>3.06%</t>
        </is>
      </c>
      <c r="D67" s="4" t="inlineStr">
        <is>
          <t>3.06%</t>
        </is>
      </c>
    </row>
    <row r="68">
      <c r="A68" s="4" t="inlineStr">
        <is>
          <t>Debt Instrument, Face Amount</t>
        </is>
      </c>
      <c r="B68" s="8" t="n">
        <v>21</v>
      </c>
      <c r="D68" s="8" t="n">
        <v>21</v>
      </c>
    </row>
    <row r="69">
      <c r="A69" s="4" t="inlineStr">
        <is>
          <t>RIV 2013 Holdings | Railcar Leasing and Management Services Group [Member] | Secured Debt [Member] | TRL 2012 Secured Railcar Equipment Notes - RIV 2013 [Member]</t>
        </is>
      </c>
    </row>
    <row r="70">
      <c r="A70" s="3" t="inlineStr">
        <is>
          <t>Debt Instrument [Line Items]</t>
        </is>
      </c>
    </row>
    <row r="71">
      <c r="A71" s="4" t="inlineStr">
        <is>
          <t>Payments of Debt Issuance Costs</t>
        </is>
      </c>
      <c r="D71" s="7" t="n">
        <v>3.7</v>
      </c>
    </row>
    <row r="72">
      <c r="A72" s="4" t="inlineStr">
        <is>
          <t>Extinguishment of Debt, Amount</t>
        </is>
      </c>
      <c r="D72" s="5" t="n">
        <v>348</v>
      </c>
    </row>
    <row r="73">
      <c r="A73" s="4" t="inlineStr">
        <is>
          <t>Write off of Deferred Debt Issuance Cost</t>
        </is>
      </c>
      <c r="D73" s="8" t="n">
        <v>3</v>
      </c>
    </row>
    <row r="74">
      <c r="A74" s="4" t="inlineStr">
        <is>
          <t>Debt, Weighted Average Interest Rate</t>
        </is>
      </c>
      <c r="B74" s="4" t="inlineStr">
        <is>
          <t>3.59%</t>
        </is>
      </c>
      <c r="D74" s="4" t="inlineStr">
        <is>
          <t>3.59%</t>
        </is>
      </c>
    </row>
    <row r="75">
      <c r="A75" s="4" t="inlineStr">
        <is>
          <t>Minimum | Corporate Segment [Member] | Revolving Credit Facility [Member] | Line of Credit [Member]</t>
        </is>
      </c>
    </row>
    <row r="76">
      <c r="A76" s="3" t="inlineStr">
        <is>
          <t>Debt Instrument [Line Items]</t>
        </is>
      </c>
    </row>
    <row r="77">
      <c r="A77" s="4" t="inlineStr">
        <is>
          <t>Debt Instrument, Interest Rate, Effective Percentage</t>
        </is>
      </c>
      <c r="B77" s="4" t="inlineStr">
        <is>
          <t>0.30%</t>
        </is>
      </c>
      <c r="D77" s="4" t="inlineStr">
        <is>
          <t>0.30%</t>
        </is>
      </c>
    </row>
    <row r="78">
      <c r="A78" s="4" t="inlineStr">
        <is>
          <t>Line of Credit Facility, Interest Rate at Period End</t>
        </is>
      </c>
      <c r="B78" s="4" t="inlineStr">
        <is>
          <t>0.175%</t>
        </is>
      </c>
      <c r="D78" s="4" t="inlineStr">
        <is>
          <t>0.175%</t>
        </is>
      </c>
    </row>
    <row r="79">
      <c r="A79" s="4" t="inlineStr">
        <is>
          <t>Maximum | Corporate Segment [Member] | Revolving Credit Facility [Member] | Line of Credit [Member]</t>
        </is>
      </c>
    </row>
    <row r="80">
      <c r="A80" s="3" t="inlineStr">
        <is>
          <t>Debt Instrument [Line Items]</t>
        </is>
      </c>
    </row>
    <row r="81">
      <c r="A81" s="4" t="inlineStr">
        <is>
          <t>Line of Credit Facility, Interest Rate at Period End</t>
        </is>
      </c>
      <c r="B81" s="4" t="inlineStr">
        <is>
          <t>0.40%</t>
        </is>
      </c>
      <c r="D81" s="4" t="inlineStr">
        <is>
          <t>0.4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71" customWidth="1" min="2" max="2"/>
    <col width="13" customWidth="1" min="3" max="3"/>
    <col width="50" customWidth="1" min="4" max="4"/>
    <col width="13" customWidth="1" min="5" max="5"/>
    <col width="31" customWidth="1" min="6" max="6"/>
    <col width="18" customWidth="1" min="7" max="7"/>
    <col width="67" customWidth="1" min="8" max="8"/>
    <col width="37" customWidth="1" min="9" max="9"/>
    <col width="15" customWidth="1" min="10" max="10"/>
    <col width="29" customWidth="1" min="11" max="11"/>
    <col width="78" customWidth="1" min="12" max="12"/>
    <col width="24" customWidth="1" min="13" max="13"/>
  </cols>
  <sheetData>
    <row r="1">
      <c r="A1" s="1" t="inlineStr">
        <is>
          <t>Consolidated Statement of Stockholders' Equity (unaudited) - USD ($) $ in Millions</t>
        </is>
      </c>
      <c r="C1" s="2" t="inlineStr">
        <is>
          <t>Total</t>
        </is>
      </c>
      <c r="D1" s="2" t="inlineStr">
        <is>
          <t>Cumulative Effect, Period of Adoption, Adjustment</t>
        </is>
      </c>
      <c r="E1" s="2" t="inlineStr">
        <is>
          <t>Common Stock</t>
        </is>
      </c>
      <c r="F1" s="2" t="inlineStr">
        <is>
          <t>Capital in Excess of Par Value</t>
        </is>
      </c>
      <c r="G1" s="2" t="inlineStr">
        <is>
          <t>Retained Earnings</t>
        </is>
      </c>
      <c r="H1" s="2" t="inlineStr">
        <is>
          <t>Retained EarningsCumulative Effect, Period of Adoption, Adjustment</t>
        </is>
      </c>
      <c r="I1" s="2" t="inlineStr">
        <is>
          <t>Accumulated Other Comprehensive Loss</t>
        </is>
      </c>
      <c r="J1" s="2" t="inlineStr">
        <is>
          <t>Treasury Stock</t>
        </is>
      </c>
      <c r="K1" s="2" t="inlineStr">
        <is>
          <t>Trinity Stockholders’ Equity</t>
        </is>
      </c>
      <c r="L1" s="2" t="inlineStr">
        <is>
          <t>Trinity Stockholders’ EquityCumulative Effect, Period of Adoption, Adjustment</t>
        </is>
      </c>
      <c r="M1" s="2" t="inlineStr">
        <is>
          <t>Noncontrolling Interest</t>
        </is>
      </c>
    </row>
    <row r="2">
      <c r="A2" s="4" t="inlineStr">
        <is>
          <t>Common Stock, Shares, Issued</t>
        </is>
      </c>
      <c r="E2" s="5" t="n">
        <v>-119700000</v>
      </c>
      <c r="J2" s="5" t="n">
        <v>-100000</v>
      </c>
    </row>
    <row r="3">
      <c r="A3" s="4" t="inlineStr">
        <is>
          <t>Stockholders' Equity, Including Portion Attributable to Noncontrolling Interest, Beginning Balance at Dec. 31, 2019</t>
        </is>
      </c>
      <c r="C3" s="6" t="n">
        <v>2378.9</v>
      </c>
      <c r="E3" s="6" t="n">
        <v>1.2</v>
      </c>
      <c r="F3" s="8" t="n">
        <v>0</v>
      </c>
      <c r="G3" s="6" t="n">
        <v>2182.9</v>
      </c>
      <c r="I3" s="6" t="n">
        <v>-153.1</v>
      </c>
      <c r="J3" s="6" t="n">
        <v>-0.9</v>
      </c>
      <c r="K3" s="6" t="n">
        <v>2030.1</v>
      </c>
      <c r="M3" s="6" t="n">
        <v>348.8</v>
      </c>
    </row>
    <row r="4">
      <c r="A4" s="3" t="inlineStr">
        <is>
          <t>Increase (Decrease) in Stockholders' Equity [Roll Forward]</t>
        </is>
      </c>
    </row>
    <row r="5">
      <c r="A5" s="4" t="inlineStr">
        <is>
          <t>Net income (loss)</t>
        </is>
      </c>
      <c r="C5" s="7" t="n">
        <v>162.3</v>
      </c>
      <c r="G5" s="7" t="n">
        <v>161.7</v>
      </c>
      <c r="K5" s="7" t="n">
        <v>161.7</v>
      </c>
      <c r="M5" s="7" t="n">
        <v>0.6</v>
      </c>
    </row>
    <row r="6">
      <c r="A6" s="4" t="inlineStr">
        <is>
          <t>Other comprehensive income</t>
        </is>
      </c>
      <c r="C6" s="7" t="n">
        <v>-23.2</v>
      </c>
      <c r="I6" s="7" t="n">
        <v>-23.5</v>
      </c>
      <c r="K6" s="7" t="n">
        <v>-23.5</v>
      </c>
      <c r="M6" s="7" t="n">
        <v>0.3</v>
      </c>
    </row>
    <row r="7">
      <c r="A7" s="4" t="inlineStr">
        <is>
          <t>Cash dividends declared on common stock (1)</t>
        </is>
      </c>
      <c r="B7" s="4" t="inlineStr">
        <is>
          <t>[1]</t>
        </is>
      </c>
      <c r="C7" s="7" t="n">
        <v>-24.6</v>
      </c>
      <c r="G7" s="7" t="n">
        <v>-24.6</v>
      </c>
      <c r="K7" s="7" t="n">
        <v>-24.6</v>
      </c>
    </row>
    <row r="8">
      <c r="A8" s="4" t="inlineStr">
        <is>
          <t>Stock-based compensation expense</t>
        </is>
      </c>
      <c r="C8" s="7" t="n">
        <v>7.3</v>
      </c>
      <c r="F8" s="7" t="n">
        <v>7.3</v>
      </c>
      <c r="K8" s="7" t="n">
        <v>7.3</v>
      </c>
    </row>
    <row r="9">
      <c r="A9" s="4" t="inlineStr">
        <is>
          <t>Shares repurchased</t>
        </is>
      </c>
      <c r="J9" s="5" t="n">
        <v>-1900000</v>
      </c>
    </row>
    <row r="10">
      <c r="A10" s="4" t="inlineStr">
        <is>
          <t>Shares repurchased</t>
        </is>
      </c>
      <c r="C10" s="7" t="n">
        <v>-35.4</v>
      </c>
      <c r="J10" s="6" t="n">
        <v>-35.4</v>
      </c>
      <c r="K10" s="7" t="n">
        <v>-35.4</v>
      </c>
    </row>
    <row r="11">
      <c r="A11" s="4" t="inlineStr">
        <is>
          <t>Settlement of share-based awards, net</t>
        </is>
      </c>
      <c r="C11" s="7" t="n">
        <v>-0.2</v>
      </c>
      <c r="F11" s="7" t="n">
        <v>0.7</v>
      </c>
      <c r="J11" s="7" t="n">
        <v>-0.9</v>
      </c>
      <c r="K11" s="7" t="n">
        <v>-0.2</v>
      </c>
    </row>
    <row r="12">
      <c r="A12" s="4" t="inlineStr">
        <is>
          <t>Cumulative effect of adopting new accounting standard</t>
        </is>
      </c>
      <c r="D12" s="6" t="n">
        <v>0.5</v>
      </c>
      <c r="H12" s="6" t="n">
        <v>0.5</v>
      </c>
      <c r="L12" s="6" t="n">
        <v>0.5</v>
      </c>
    </row>
    <row r="13">
      <c r="A13" s="4" t="inlineStr">
        <is>
          <t>Other</t>
        </is>
      </c>
      <c r="C13" s="7" t="n">
        <v>-0.5</v>
      </c>
      <c r="G13" s="7" t="n">
        <v>0.5</v>
      </c>
      <c r="K13" s="7" t="n">
        <v>0.5</v>
      </c>
    </row>
    <row r="14">
      <c r="A14" s="4" t="inlineStr">
        <is>
          <t>Stockholders' Equity, Including Portion Attributable to Noncontrolling Interest, Ending Balance at Mar. 31, 2020</t>
        </is>
      </c>
      <c r="C14" s="6" t="n">
        <v>2466.1</v>
      </c>
      <c r="E14" s="7" t="n">
        <v>1.2</v>
      </c>
      <c r="F14" s="5" t="n">
        <v>8</v>
      </c>
      <c r="G14" s="5" t="n">
        <v>2321</v>
      </c>
      <c r="I14" s="7" t="n">
        <v>-176.6</v>
      </c>
      <c r="J14" s="7" t="n">
        <v>-37.2</v>
      </c>
      <c r="K14" s="7" t="n">
        <v>2116.4</v>
      </c>
      <c r="M14" s="7" t="n">
        <v>349.7</v>
      </c>
    </row>
    <row r="15">
      <c r="A15" s="3" t="inlineStr">
        <is>
          <t>Increase (Decrease) in Stockholders' Equity [Roll Forward]</t>
        </is>
      </c>
    </row>
    <row r="16">
      <c r="A16" s="4" t="inlineStr">
        <is>
          <t>Common Stock, Dividends, Per Share, Declared</t>
        </is>
      </c>
      <c r="C16" s="9" t="n">
        <v>0.19</v>
      </c>
    </row>
    <row r="17">
      <c r="A17" s="4" t="inlineStr">
        <is>
          <t>Stockholders' Equity, Including Portion Attributable to Noncontrolling Interest, Beginning Balance at Dec. 31, 2019</t>
        </is>
      </c>
      <c r="C17" s="6" t="n">
        <v>2378.9</v>
      </c>
      <c r="E17" s="7" t="n">
        <v>1.2</v>
      </c>
      <c r="F17" s="5" t="n">
        <v>0</v>
      </c>
      <c r="G17" s="7" t="n">
        <v>2182.9</v>
      </c>
      <c r="I17" s="7" t="n">
        <v>-153.1</v>
      </c>
      <c r="J17" s="6" t="n">
        <v>-0.9</v>
      </c>
      <c r="K17" s="7" t="n">
        <v>2030.1</v>
      </c>
      <c r="M17" s="7" t="n">
        <v>348.8</v>
      </c>
    </row>
    <row r="18">
      <c r="A18" s="3" t="inlineStr">
        <is>
          <t>Increase (Decrease) in Stockholders' Equity [Roll Forward]</t>
        </is>
      </c>
    </row>
    <row r="19">
      <c r="A19" s="4" t="inlineStr">
        <is>
          <t>Net income (loss)</t>
        </is>
      </c>
      <c r="C19" s="7" t="n">
        <v>-99.59999999999999</v>
      </c>
    </row>
    <row r="20">
      <c r="A20" s="4" t="inlineStr">
        <is>
          <t>Other comprehensive income</t>
        </is>
      </c>
      <c r="C20" s="7" t="n">
        <v>-10.5</v>
      </c>
    </row>
    <row r="21">
      <c r="A21" s="4" t="inlineStr">
        <is>
          <t>Stock-based compensation expense</t>
        </is>
      </c>
      <c r="C21" s="7" t="n">
        <v>19.7</v>
      </c>
    </row>
    <row r="22">
      <c r="A22" s="4" t="inlineStr">
        <is>
          <t>Shares repurchased</t>
        </is>
      </c>
      <c r="J22" s="5" t="n">
        <v>-6300000</v>
      </c>
    </row>
    <row r="23">
      <c r="A23" s="4" t="inlineStr">
        <is>
          <t>Shares repurchased</t>
        </is>
      </c>
      <c r="J23" s="6" t="n">
        <v>-125.3</v>
      </c>
    </row>
    <row r="24">
      <c r="A24" s="4" t="inlineStr">
        <is>
          <t>Stockholders' Equity, Including Portion Attributable to Noncontrolling Interest, Ending Balance at Sep. 30, 2020</t>
        </is>
      </c>
      <c r="C24" s="7" t="n">
        <v>2093.6</v>
      </c>
      <c r="E24" s="6" t="n">
        <v>1.2</v>
      </c>
      <c r="F24" s="7" t="n">
        <v>5.3</v>
      </c>
      <c r="G24" s="7" t="n">
        <v>2066.8</v>
      </c>
      <c r="I24" s="7" t="n">
        <v>-164.5</v>
      </c>
      <c r="J24" s="6" t="n">
        <v>-91.5</v>
      </c>
      <c r="K24" s="7" t="n">
        <v>1817.3</v>
      </c>
      <c r="M24" s="7" t="n">
        <v>276.3</v>
      </c>
    </row>
    <row r="25">
      <c r="A25" s="4" t="inlineStr">
        <is>
          <t>Common Stock, Shares, Issued</t>
        </is>
      </c>
      <c r="E25" s="5" t="n">
        <v>-119700000</v>
      </c>
      <c r="J25" s="5" t="n">
        <v>-2000000</v>
      </c>
    </row>
    <row r="26">
      <c r="A26" s="4" t="inlineStr">
        <is>
          <t>Restricted shares, net, (in shares)</t>
        </is>
      </c>
      <c r="J26" s="5" t="n">
        <v>-600000</v>
      </c>
    </row>
    <row r="27">
      <c r="A27" s="4" t="inlineStr">
        <is>
          <t>Treasury Stock, Shares, Retired</t>
        </is>
      </c>
      <c r="E27" s="5" t="n">
        <v>-2500000</v>
      </c>
      <c r="J27" s="5" t="n">
        <v>-2500000</v>
      </c>
    </row>
    <row r="28">
      <c r="A28" s="4" t="inlineStr">
        <is>
          <t>Stockholders' Equity, Including Portion Attributable to Noncontrolling Interest, Beginning Balance at Mar. 31, 2020</t>
        </is>
      </c>
      <c r="C28" s="7" t="n">
        <v>2466.1</v>
      </c>
      <c r="E28" s="6" t="n">
        <v>1.2</v>
      </c>
      <c r="F28" s="5" t="n">
        <v>8</v>
      </c>
      <c r="G28" s="5" t="n">
        <v>2321</v>
      </c>
      <c r="I28" s="7" t="n">
        <v>-176.6</v>
      </c>
      <c r="J28" s="6" t="n">
        <v>-37.2</v>
      </c>
      <c r="K28" s="7" t="n">
        <v>2116.4</v>
      </c>
      <c r="M28" s="7" t="n">
        <v>349.7</v>
      </c>
    </row>
    <row r="29">
      <c r="A29" s="3" t="inlineStr">
        <is>
          <t>Increase (Decrease) in Stockholders' Equity [Roll Forward]</t>
        </is>
      </c>
    </row>
    <row r="30">
      <c r="A30" s="4" t="inlineStr">
        <is>
          <t>Net income (loss)</t>
        </is>
      </c>
      <c r="C30" s="7" t="n">
        <v>-287.8</v>
      </c>
      <c r="G30" s="7" t="n">
        <v>-206.9</v>
      </c>
      <c r="K30" s="7" t="n">
        <v>-206.9</v>
      </c>
      <c r="M30" s="7" t="n">
        <v>-80.90000000000001</v>
      </c>
    </row>
    <row r="31">
      <c r="A31" s="4" t="inlineStr">
        <is>
          <t>Other comprehensive income</t>
        </is>
      </c>
      <c r="C31" s="7" t="n">
        <v>4.6</v>
      </c>
      <c r="I31" s="7" t="n">
        <v>4.3</v>
      </c>
      <c r="K31" s="7" t="n">
        <v>4.3</v>
      </c>
      <c r="M31" s="7" t="n">
        <v>0.3</v>
      </c>
    </row>
    <row r="32">
      <c r="A32" s="4" t="inlineStr">
        <is>
          <t>Cash dividends declared on common stock (1)</t>
        </is>
      </c>
      <c r="B32" s="4" t="inlineStr">
        <is>
          <t>[1]</t>
        </is>
      </c>
      <c r="C32" s="7" t="n">
        <v>-20.6</v>
      </c>
      <c r="G32" s="7" t="n">
        <v>-20.6</v>
      </c>
      <c r="K32" s="7" t="n">
        <v>-20.6</v>
      </c>
    </row>
    <row r="33">
      <c r="A33" s="4" t="inlineStr">
        <is>
          <t>Stock-based compensation expense</t>
        </is>
      </c>
      <c r="C33" s="7" t="n">
        <v>7.6</v>
      </c>
      <c r="F33" s="7" t="n">
        <v>7.6</v>
      </c>
      <c r="K33" s="7" t="n">
        <v>7.6</v>
      </c>
    </row>
    <row r="34">
      <c r="A34" s="4" t="inlineStr">
        <is>
          <t>Settlement of share-based awards, net</t>
        </is>
      </c>
      <c r="C34" s="7" t="n">
        <v>-9.5</v>
      </c>
      <c r="E34" s="7" t="n">
        <v>1.5</v>
      </c>
      <c r="F34" s="7" t="n">
        <v>1.9</v>
      </c>
      <c r="J34" s="7" t="n">
        <v>-11.4</v>
      </c>
      <c r="K34" s="7" t="n">
        <v>-9.5</v>
      </c>
    </row>
    <row r="35">
      <c r="A35" s="4" t="inlineStr">
        <is>
          <t>Retirement of treasury stock</t>
        </is>
      </c>
      <c r="C35" s="5" t="n">
        <v>0</v>
      </c>
      <c r="F35" s="7" t="n">
        <v>-17.5</v>
      </c>
      <c r="G35" s="7" t="n">
        <v>-30.2</v>
      </c>
      <c r="J35" s="7" t="n">
        <v>-47.7</v>
      </c>
      <c r="K35" s="5" t="n">
        <v>0</v>
      </c>
    </row>
    <row r="36">
      <c r="A36" s="4" t="inlineStr">
        <is>
          <t>Stockholders' Equity, Including Portion Attributable to Noncontrolling Interest, Ending Balance at Jun. 30, 2020</t>
        </is>
      </c>
      <c r="C36" s="6" t="n">
        <v>2160.4</v>
      </c>
      <c r="E36" s="6" t="n">
        <v>1.2</v>
      </c>
      <c r="F36" s="5" t="n">
        <v>0</v>
      </c>
      <c r="G36" s="7" t="n">
        <v>2063.3</v>
      </c>
      <c r="I36" s="7" t="n">
        <v>-172.3</v>
      </c>
      <c r="J36" s="6" t="n">
        <v>-0.9</v>
      </c>
      <c r="K36" s="7" t="n">
        <v>1891.3</v>
      </c>
      <c r="M36" s="7" t="n">
        <v>269.1</v>
      </c>
    </row>
    <row r="37">
      <c r="A37" s="3" t="inlineStr">
        <is>
          <t>Increase (Decrease) in Stockholders' Equity [Roll Forward]</t>
        </is>
      </c>
    </row>
    <row r="38">
      <c r="A38" s="4" t="inlineStr">
        <is>
          <t>Common Stock, Dividends, Per Share, Declared</t>
        </is>
      </c>
      <c r="C38" s="9" t="n">
        <v>0.19</v>
      </c>
    </row>
    <row r="39">
      <c r="A39" s="4" t="inlineStr">
        <is>
          <t>$0.01 Par Value</t>
        </is>
      </c>
      <c r="C39" s="9" t="n">
        <v>0.01</v>
      </c>
    </row>
    <row r="40">
      <c r="A40" s="4" t="inlineStr">
        <is>
          <t>Common Stock, Shares, Issued</t>
        </is>
      </c>
      <c r="E40" s="5" t="n">
        <v>-118700000</v>
      </c>
      <c r="J40" s="5" t="n">
        <v>-100000</v>
      </c>
    </row>
    <row r="41">
      <c r="A41" s="4" t="inlineStr">
        <is>
          <t>Restricted shares, net, (in shares)</t>
        </is>
      </c>
      <c r="J41" s="5" t="n">
        <v>0</v>
      </c>
    </row>
    <row r="42">
      <c r="A42" s="4" t="inlineStr">
        <is>
          <t>Net income (loss)</t>
        </is>
      </c>
      <c r="C42" s="6" t="n">
        <v>25.9</v>
      </c>
      <c r="G42" s="7" t="n">
        <v>25.1</v>
      </c>
      <c r="K42" s="7" t="n">
        <v>25.1</v>
      </c>
      <c r="M42" s="7" t="n">
        <v>0.8</v>
      </c>
    </row>
    <row r="43">
      <c r="A43" s="4" t="inlineStr">
        <is>
          <t>Other comprehensive income</t>
        </is>
      </c>
      <c r="C43" s="7" t="n">
        <v>8.1</v>
      </c>
      <c r="I43" s="7" t="n">
        <v>7.8</v>
      </c>
      <c r="K43" s="7" t="n">
        <v>7.8</v>
      </c>
      <c r="M43" s="7" t="n">
        <v>0.3</v>
      </c>
    </row>
    <row r="44">
      <c r="A44" s="4" t="inlineStr">
        <is>
          <t>Cash dividends declared on common stock (1)</t>
        </is>
      </c>
      <c r="B44" s="4" t="inlineStr">
        <is>
          <t>[1]</t>
        </is>
      </c>
      <c r="C44" s="7" t="n">
        <v>-21.6</v>
      </c>
      <c r="G44" s="7" t="n">
        <v>-21.6</v>
      </c>
      <c r="K44" s="7" t="n">
        <v>-21.6</v>
      </c>
    </row>
    <row r="45">
      <c r="A45" s="4" t="inlineStr">
        <is>
          <t>Stock-based compensation expense</t>
        </is>
      </c>
      <c r="C45" s="7" t="n">
        <v>4.8</v>
      </c>
      <c r="F45" s="7" t="n">
        <v>4.8</v>
      </c>
      <c r="K45" s="7" t="n">
        <v>4.8</v>
      </c>
    </row>
    <row r="46">
      <c r="A46" s="4" t="inlineStr">
        <is>
          <t>Shares repurchased</t>
        </is>
      </c>
      <c r="J46" s="5" t="n">
        <v>-4500000</v>
      </c>
    </row>
    <row r="47">
      <c r="A47" s="4" t="inlineStr">
        <is>
          <t>Shares repurchased</t>
        </is>
      </c>
      <c r="C47" s="7" t="n">
        <v>-89.90000000000001</v>
      </c>
      <c r="F47" s="5" t="n">
        <v>0</v>
      </c>
      <c r="J47" s="6" t="n">
        <v>-89.90000000000001</v>
      </c>
      <c r="K47" s="7" t="n">
        <v>-89.90000000000001</v>
      </c>
    </row>
    <row r="48">
      <c r="A48" s="4" t="inlineStr">
        <is>
          <t>Settlement of share-based awards, net</t>
        </is>
      </c>
      <c r="C48" s="7" t="n">
        <v>-0.2</v>
      </c>
      <c r="F48" s="7" t="n">
        <v>0.5</v>
      </c>
      <c r="J48" s="7" t="n">
        <v>-0.7</v>
      </c>
      <c r="K48" s="7" t="n">
        <v>-0.2</v>
      </c>
    </row>
    <row r="49">
      <c r="A49" s="4" t="inlineStr">
        <is>
          <t>Contributions from noncontrolling interest</t>
        </is>
      </c>
      <c r="C49" s="7" t="n">
        <v>6.1</v>
      </c>
      <c r="M49" s="7" t="n">
        <v>6.1</v>
      </c>
    </row>
    <row r="50">
      <c r="A50" s="4" t="inlineStr">
        <is>
          <t>Stockholders' Equity, Including Portion Attributable to Noncontrolling Interest, Ending Balance at Sep. 30, 2020</t>
        </is>
      </c>
      <c r="C50" s="6" t="n">
        <v>2093.6</v>
      </c>
      <c r="E50" s="6" t="n">
        <v>1.2</v>
      </c>
      <c r="F50" s="7" t="n">
        <v>5.3</v>
      </c>
      <c r="G50" s="7" t="n">
        <v>2066.8</v>
      </c>
      <c r="I50" s="7" t="n">
        <v>-164.5</v>
      </c>
      <c r="J50" s="6" t="n">
        <v>-91.5</v>
      </c>
      <c r="K50" s="7" t="n">
        <v>1817.3</v>
      </c>
      <c r="M50" s="7" t="n">
        <v>276.3</v>
      </c>
    </row>
    <row r="51">
      <c r="A51" s="3" t="inlineStr">
        <is>
          <t>Increase (Decrease) in Stockholders' Equity [Roll Forward]</t>
        </is>
      </c>
    </row>
    <row r="52">
      <c r="A52" s="4" t="inlineStr">
        <is>
          <t>Common Stock, Dividends, Per Share, Declared</t>
        </is>
      </c>
      <c r="C52" s="9" t="n">
        <v>0.19</v>
      </c>
    </row>
    <row r="53">
      <c r="A53" s="4" t="inlineStr">
        <is>
          <t>$0.01 Par Value</t>
        </is>
      </c>
      <c r="C53" s="9" t="n">
        <v>0.01</v>
      </c>
    </row>
    <row r="54">
      <c r="A54" s="4" t="inlineStr">
        <is>
          <t>Common Stock, Shares, Issued</t>
        </is>
      </c>
      <c r="E54" s="5" t="n">
        <v>-118700000</v>
      </c>
      <c r="J54" s="5" t="n">
        <v>-4600000</v>
      </c>
    </row>
    <row r="55">
      <c r="A55" s="4" t="inlineStr">
        <is>
          <t>Stockholders' Equity, Including Portion Attributable to Noncontrolling Interest, Ending Balance at Dec. 31, 2020</t>
        </is>
      </c>
      <c r="C55" s="8" t="n">
        <v>2016</v>
      </c>
      <c r="E55" s="6" t="n">
        <v>1.1</v>
      </c>
      <c r="F55" s="5" t="n">
        <v>0</v>
      </c>
      <c r="G55" s="7" t="n">
        <v>1769.4</v>
      </c>
      <c r="I55" s="7" t="n">
        <v>-30.9</v>
      </c>
      <c r="J55" s="6" t="n">
        <v>-0.8</v>
      </c>
      <c r="K55" s="7" t="n">
        <v>1738.8</v>
      </c>
      <c r="M55" s="7" t="n">
        <v>277.2</v>
      </c>
    </row>
    <row r="56">
      <c r="A56" s="4" t="inlineStr">
        <is>
          <t>Common Stock, Shares, Issued</t>
        </is>
      </c>
      <c r="E56" s="5" t="n">
        <v>-111200000</v>
      </c>
      <c r="J56" s="5" t="n">
        <v>100000</v>
      </c>
    </row>
    <row r="57">
      <c r="A57" s="3" t="inlineStr">
        <is>
          <t>Increase (Decrease) in Stockholders' Equity [Roll Forward]</t>
        </is>
      </c>
    </row>
    <row r="58">
      <c r="A58" s="4" t="inlineStr">
        <is>
          <t>Net income (loss)</t>
        </is>
      </c>
      <c r="C58" s="7" t="n">
        <v>1.3</v>
      </c>
      <c r="G58" s="7" t="n">
        <v>3.3</v>
      </c>
      <c r="K58" s="7" t="n">
        <v>3.3</v>
      </c>
      <c r="M58" s="5" t="n">
        <v>-2</v>
      </c>
    </row>
    <row r="59">
      <c r="A59" s="4" t="inlineStr">
        <is>
          <t>Other comprehensive income</t>
        </is>
      </c>
      <c r="C59" s="7" t="n">
        <v>5.4</v>
      </c>
      <c r="I59" s="7" t="n">
        <v>5.1</v>
      </c>
      <c r="K59" s="7" t="n">
        <v>5.1</v>
      </c>
      <c r="M59" s="7" t="n">
        <v>0.3</v>
      </c>
    </row>
    <row r="60">
      <c r="A60" s="4" t="inlineStr">
        <is>
          <t>Cash dividends declared on common stock (1)</t>
        </is>
      </c>
      <c r="B60" s="4" t="inlineStr">
        <is>
          <t>[2]</t>
        </is>
      </c>
      <c r="C60" s="7" t="n">
        <v>-23.3</v>
      </c>
      <c r="G60" s="7" t="n">
        <v>-23.3</v>
      </c>
      <c r="K60" s="7" t="n">
        <v>-23.3</v>
      </c>
    </row>
    <row r="61">
      <c r="A61" s="4" t="inlineStr">
        <is>
          <t>Stock-based compensation expense</t>
        </is>
      </c>
      <c r="C61" s="7" t="n">
        <v>5.4</v>
      </c>
      <c r="F61" s="7" t="n">
        <v>5.4</v>
      </c>
      <c r="K61" s="7" t="n">
        <v>5.4</v>
      </c>
    </row>
    <row r="62">
      <c r="A62" s="4" t="inlineStr">
        <is>
          <t>Shares repurchased</t>
        </is>
      </c>
      <c r="J62" s="5" t="n">
        <v>-1300000</v>
      </c>
    </row>
    <row r="63">
      <c r="A63" s="4" t="inlineStr">
        <is>
          <t>Shares repurchased</t>
        </is>
      </c>
      <c r="C63" s="7" t="n">
        <v>-36.8</v>
      </c>
      <c r="J63" s="6" t="n">
        <v>-36.8</v>
      </c>
      <c r="K63" s="7" t="n">
        <v>-36.8</v>
      </c>
    </row>
    <row r="64">
      <c r="A64" s="4" t="inlineStr">
        <is>
          <t>Settlement of share-based awards, net</t>
        </is>
      </c>
      <c r="C64" s="7" t="n">
        <v>-0.1</v>
      </c>
      <c r="F64" s="7" t="n">
        <v>0.7</v>
      </c>
      <c r="J64" s="7" t="n">
        <v>-0.8</v>
      </c>
      <c r="K64" s="7" t="n">
        <v>-0.1</v>
      </c>
    </row>
    <row r="65">
      <c r="A65" s="4" t="inlineStr">
        <is>
          <t>Stockholders' Equity, Including Portion Attributable to Noncontrolling Interest, Ending Balance at Mar. 31, 2021</t>
        </is>
      </c>
      <c r="C65" s="6" t="n">
        <v>1967.9</v>
      </c>
      <c r="E65" s="6" t="n">
        <v>1.1</v>
      </c>
      <c r="F65" s="7" t="n">
        <v>6.1</v>
      </c>
      <c r="G65" s="7" t="n">
        <v>1749.4</v>
      </c>
      <c r="I65" s="7" t="n">
        <v>-25.8</v>
      </c>
      <c r="J65" s="7" t="n">
        <v>-38.4</v>
      </c>
      <c r="K65" s="7" t="n">
        <v>1692.4</v>
      </c>
      <c r="M65" s="7" t="n">
        <v>275.5</v>
      </c>
    </row>
    <row r="66">
      <c r="A66" s="3" t="inlineStr">
        <is>
          <t>Increase (Decrease) in Stockholders' Equity [Roll Forward]</t>
        </is>
      </c>
    </row>
    <row r="67">
      <c r="A67" s="4" t="inlineStr">
        <is>
          <t>Common Stock, Dividends, Per Share, Declared</t>
        </is>
      </c>
      <c r="C67" s="9" t="n">
        <v>0.21</v>
      </c>
    </row>
    <row r="68">
      <c r="A68" s="4" t="inlineStr">
        <is>
          <t>Stockholders' Equity, Including Portion Attributable to Noncontrolling Interest, Beginning Balance at Dec. 31, 2020</t>
        </is>
      </c>
      <c r="C68" s="8" t="n">
        <v>2016</v>
      </c>
      <c r="E68" s="7" t="n">
        <v>1.1</v>
      </c>
      <c r="F68" s="5" t="n">
        <v>0</v>
      </c>
      <c r="G68" s="7" t="n">
        <v>1769.4</v>
      </c>
      <c r="I68" s="7" t="n">
        <v>-30.9</v>
      </c>
      <c r="J68" s="6" t="n">
        <v>-0.8</v>
      </c>
      <c r="K68" s="7" t="n">
        <v>1738.8</v>
      </c>
      <c r="M68" s="7" t="n">
        <v>277.2</v>
      </c>
    </row>
    <row r="69">
      <c r="A69" s="3" t="inlineStr">
        <is>
          <t>Increase (Decrease) in Stockholders' Equity [Roll Forward]</t>
        </is>
      </c>
    </row>
    <row r="70">
      <c r="A70" s="4" t="inlineStr">
        <is>
          <t>Net income (loss)</t>
        </is>
      </c>
      <c r="C70" s="5" t="n">
        <v>42</v>
      </c>
    </row>
    <row r="71">
      <c r="A71" s="4" t="inlineStr">
        <is>
          <t>Other comprehensive income</t>
        </is>
      </c>
      <c r="C71" s="5" t="n">
        <v>8</v>
      </c>
      <c r="M71" s="5" t="n">
        <v>1</v>
      </c>
    </row>
    <row r="72">
      <c r="A72" s="4" t="inlineStr">
        <is>
          <t>Stock-based compensation expense</t>
        </is>
      </c>
      <c r="C72" s="7" t="n">
        <v>16.3</v>
      </c>
    </row>
    <row r="73">
      <c r="A73" s="4" t="inlineStr">
        <is>
          <t>Shares repurchased</t>
        </is>
      </c>
      <c r="J73" s="5" t="n">
        <v>-14600000</v>
      </c>
    </row>
    <row r="74">
      <c r="A74" s="4" t="inlineStr">
        <is>
          <t>Shares repurchased</t>
        </is>
      </c>
      <c r="J74" s="6" t="n">
        <v>-404.7</v>
      </c>
    </row>
    <row r="75">
      <c r="A75" s="4" t="inlineStr">
        <is>
          <t>Stockholders' Equity, Including Portion Attributable to Noncontrolling Interest, Ending Balance at Sep. 30, 2021</t>
        </is>
      </c>
      <c r="C75" s="7" t="n">
        <v>1596.4</v>
      </c>
      <c r="E75" s="8" t="n">
        <v>1</v>
      </c>
      <c r="F75" s="7" t="n">
        <v>6.9</v>
      </c>
      <c r="G75" s="7" t="n">
        <v>1425.2</v>
      </c>
      <c r="I75" s="7" t="n">
        <v>-23.9</v>
      </c>
      <c r="J75" s="6" t="n">
        <v>-78.2</v>
      </c>
      <c r="K75" s="5" t="n">
        <v>1331</v>
      </c>
      <c r="M75" s="7" t="n">
        <v>265.4</v>
      </c>
    </row>
    <row r="76">
      <c r="A76" s="4" t="inlineStr">
        <is>
          <t>Common Stock, Shares, Issued</t>
        </is>
      </c>
      <c r="E76" s="5" t="n">
        <v>-111200000</v>
      </c>
      <c r="J76" s="5" t="n">
        <v>1400000</v>
      </c>
    </row>
    <row r="77">
      <c r="A77" s="4" t="inlineStr">
        <is>
          <t>Restricted shares, net, (in shares)</t>
        </is>
      </c>
      <c r="E77" s="5" t="n">
        <v>-1100000</v>
      </c>
      <c r="J77" s="5" t="n">
        <v>-300000</v>
      </c>
    </row>
    <row r="78">
      <c r="A78" s="4" t="inlineStr">
        <is>
          <t>Treasury Stock, Shares, Retired</t>
        </is>
      </c>
      <c r="E78" s="5" t="n">
        <v>-12200000</v>
      </c>
      <c r="J78" s="5" t="n">
        <v>-12200000</v>
      </c>
    </row>
    <row r="79">
      <c r="A79" s="4" t="inlineStr">
        <is>
          <t>Stockholders' Equity, Including Portion Attributable to Noncontrolling Interest, Beginning Balance at Mar. 31, 2021</t>
        </is>
      </c>
      <c r="C79" s="7" t="n">
        <v>1967.9</v>
      </c>
      <c r="E79" s="6" t="n">
        <v>1.1</v>
      </c>
      <c r="F79" s="7" t="n">
        <v>6.1</v>
      </c>
      <c r="G79" s="7" t="n">
        <v>1749.4</v>
      </c>
      <c r="I79" s="7" t="n">
        <v>-25.8</v>
      </c>
      <c r="J79" s="6" t="n">
        <v>-38.4</v>
      </c>
      <c r="K79" s="7" t="n">
        <v>1692.4</v>
      </c>
      <c r="M79" s="7" t="n">
        <v>275.5</v>
      </c>
    </row>
    <row r="80">
      <c r="A80" s="3" t="inlineStr">
        <is>
          <t>Increase (Decrease) in Stockholders' Equity [Roll Forward]</t>
        </is>
      </c>
    </row>
    <row r="81">
      <c r="A81" s="4" t="inlineStr">
        <is>
          <t>Net income (loss)</t>
        </is>
      </c>
      <c r="C81" s="7" t="n">
        <v>4.8</v>
      </c>
      <c r="G81" s="7" t="n">
        <v>12.7</v>
      </c>
      <c r="K81" s="7" t="n">
        <v>12.7</v>
      </c>
      <c r="M81" s="7" t="n">
        <v>-7.9</v>
      </c>
    </row>
    <row r="82">
      <c r="A82" s="4" t="inlineStr">
        <is>
          <t>Other comprehensive income</t>
        </is>
      </c>
      <c r="C82" s="7" t="n">
        <v>1.6</v>
      </c>
      <c r="I82" s="7" t="n">
        <v>1.2</v>
      </c>
      <c r="K82" s="7" t="n">
        <v>1.2</v>
      </c>
      <c r="M82" s="7" t="n">
        <v>0.4</v>
      </c>
    </row>
    <row r="83">
      <c r="A83" s="4" t="inlineStr">
        <is>
          <t>Cash dividends declared on common stock (1)</t>
        </is>
      </c>
      <c r="B83" s="4" t="inlineStr">
        <is>
          <t>[2]</t>
        </is>
      </c>
      <c r="C83" s="5" t="n">
        <v>-21</v>
      </c>
      <c r="G83" s="5" t="n">
        <v>-21</v>
      </c>
      <c r="K83" s="5" t="n">
        <v>-21</v>
      </c>
    </row>
    <row r="84">
      <c r="A84" s="4" t="inlineStr">
        <is>
          <t>Stock-based compensation expense</t>
        </is>
      </c>
      <c r="C84" s="7" t="n">
        <v>4.4</v>
      </c>
      <c r="F84" s="7" t="n">
        <v>4.4</v>
      </c>
      <c r="K84" s="7" t="n">
        <v>4.4</v>
      </c>
    </row>
    <row r="85">
      <c r="A85" s="4" t="inlineStr">
        <is>
          <t>Shares repurchased</t>
        </is>
      </c>
      <c r="J85" s="5" t="n">
        <v>-10500000</v>
      </c>
    </row>
    <row r="86">
      <c r="A86" s="4" t="inlineStr">
        <is>
          <t>Shares repurchased</t>
        </is>
      </c>
      <c r="C86" s="7" t="n">
        <v>-290.8</v>
      </c>
      <c r="J86" s="6" t="n">
        <v>-290.8</v>
      </c>
      <c r="K86" s="7" t="n">
        <v>-290.8</v>
      </c>
    </row>
    <row r="87">
      <c r="A87" s="4" t="inlineStr">
        <is>
          <t>Settlement of share-based awards, net</t>
        </is>
      </c>
      <c r="C87" s="5" t="n">
        <v>-9</v>
      </c>
      <c r="F87" s="7" t="n">
        <v>0.1</v>
      </c>
      <c r="J87" s="7" t="n">
        <v>-9.1</v>
      </c>
      <c r="K87" s="5" t="n">
        <v>-9</v>
      </c>
    </row>
    <row r="88">
      <c r="A88" s="4" t="inlineStr">
        <is>
          <t>Retirement of treasury stock</t>
        </is>
      </c>
      <c r="C88" s="5" t="n">
        <v>0</v>
      </c>
      <c r="E88" s="7" t="n">
        <v>-0.1</v>
      </c>
      <c r="F88" s="7" t="n">
        <v>-10.6</v>
      </c>
      <c r="G88" s="5" t="n">
        <v>-327</v>
      </c>
      <c r="J88" s="7" t="n">
        <v>-337.7</v>
      </c>
      <c r="K88" s="5" t="n">
        <v>0</v>
      </c>
    </row>
    <row r="89">
      <c r="A89" s="4" t="inlineStr">
        <is>
          <t>Stockholders' Equity, Including Portion Attributable to Noncontrolling Interest, Ending Balance at Jun. 30, 2021</t>
        </is>
      </c>
      <c r="C89" s="6" t="n">
        <v>1657.9</v>
      </c>
      <c r="E89" s="8" t="n">
        <v>1</v>
      </c>
      <c r="F89" s="5" t="n">
        <v>0</v>
      </c>
      <c r="G89" s="7" t="n">
        <v>1414.1</v>
      </c>
      <c r="I89" s="7" t="n">
        <v>-24.6</v>
      </c>
      <c r="J89" s="6" t="n">
        <v>-0.6</v>
      </c>
      <c r="K89" s="7" t="n">
        <v>1389.9</v>
      </c>
      <c r="M89" s="5" t="n">
        <v>268</v>
      </c>
    </row>
    <row r="90">
      <c r="A90" s="3" t="inlineStr">
        <is>
          <t>Increase (Decrease) in Stockholders' Equity [Roll Forward]</t>
        </is>
      </c>
    </row>
    <row r="91">
      <c r="A91" s="4" t="inlineStr">
        <is>
          <t>Common Stock, Dividends, Per Share, Declared</t>
        </is>
      </c>
      <c r="C91" s="9" t="n">
        <v>0.21</v>
      </c>
    </row>
    <row r="92">
      <c r="A92" s="4" t="inlineStr">
        <is>
          <t>$0.01 Par Value</t>
        </is>
      </c>
      <c r="C92" s="9" t="n">
        <v>0.01</v>
      </c>
    </row>
    <row r="93">
      <c r="A93" s="4" t="inlineStr">
        <is>
          <t>Common Stock, Shares, Issued</t>
        </is>
      </c>
      <c r="E93" s="5" t="n">
        <v>-100100000</v>
      </c>
      <c r="J93" s="5" t="n">
        <v>0</v>
      </c>
    </row>
    <row r="94">
      <c r="A94" s="4" t="inlineStr">
        <is>
          <t>Restricted shares, net, (in shares)</t>
        </is>
      </c>
      <c r="E94" s="5" t="n">
        <v>-100000</v>
      </c>
      <c r="J94" s="5" t="n">
        <v>-100000</v>
      </c>
    </row>
    <row r="95">
      <c r="A95" s="4" t="inlineStr">
        <is>
          <t>Net income (loss)</t>
        </is>
      </c>
      <c r="C95" s="6" t="n">
        <v>35.9</v>
      </c>
      <c r="G95" s="5" t="n">
        <v>32</v>
      </c>
      <c r="K95" s="5" t="n">
        <v>32</v>
      </c>
      <c r="M95" s="7" t="n">
        <v>3.9</v>
      </c>
    </row>
    <row r="96">
      <c r="A96" s="4" t="inlineStr">
        <is>
          <t>Other comprehensive income</t>
        </is>
      </c>
      <c r="C96" s="5" t="n">
        <v>1</v>
      </c>
      <c r="I96" s="7" t="n">
        <v>0.7</v>
      </c>
      <c r="K96" s="7" t="n">
        <v>0.7</v>
      </c>
      <c r="M96" s="7" t="n">
        <v>0.3</v>
      </c>
    </row>
    <row r="97">
      <c r="A97" s="4" t="inlineStr">
        <is>
          <t>Cash dividends declared on common stock (1)</t>
        </is>
      </c>
      <c r="C97" s="7" t="n">
        <v>-20.9</v>
      </c>
      <c r="G97" s="7" t="n">
        <v>-20.9</v>
      </c>
      <c r="K97" s="7" t="n">
        <v>-20.9</v>
      </c>
    </row>
    <row r="98">
      <c r="A98" s="4" t="inlineStr">
        <is>
          <t>Stock-based compensation expense</t>
        </is>
      </c>
      <c r="C98" s="7" t="n">
        <v>6.5</v>
      </c>
      <c r="F98" s="7" t="n">
        <v>6.5</v>
      </c>
      <c r="K98" s="7" t="n">
        <v>6.5</v>
      </c>
    </row>
    <row r="99">
      <c r="A99" s="4" t="inlineStr">
        <is>
          <t>Shares repurchased</t>
        </is>
      </c>
      <c r="J99" s="5" t="n">
        <v>-2815307</v>
      </c>
    </row>
    <row r="100">
      <c r="A100" s="4" t="inlineStr">
        <is>
          <t>Shares repurchased</t>
        </is>
      </c>
      <c r="C100" s="7" t="n">
        <v>-77.09999999999999</v>
      </c>
      <c r="J100" s="6" t="n">
        <v>-77.09999999999999</v>
      </c>
      <c r="K100" s="7" t="n">
        <v>-77.09999999999999</v>
      </c>
    </row>
    <row r="101">
      <c r="A101" s="4" t="inlineStr">
        <is>
          <t>Settlement of share-based awards, net</t>
        </is>
      </c>
      <c r="C101" s="7" t="n">
        <v>-0.1</v>
      </c>
      <c r="F101" s="7" t="n">
        <v>0.4</v>
      </c>
      <c r="J101" s="7" t="n">
        <v>-0.5</v>
      </c>
      <c r="K101" s="7" t="n">
        <v>-0.1</v>
      </c>
    </row>
    <row r="102">
      <c r="A102" s="4" t="inlineStr">
        <is>
          <t>Distributions to noncontrolling interest</t>
        </is>
      </c>
      <c r="C102" s="7" t="n">
        <v>-6.8</v>
      </c>
      <c r="M102" s="7" t="n">
        <v>-6.8</v>
      </c>
    </row>
    <row r="103">
      <c r="A103" s="4" t="inlineStr">
        <is>
          <t>Stockholders' Equity, Including Portion Attributable to Noncontrolling Interest, Ending Balance at Sep. 30, 2021</t>
        </is>
      </c>
      <c r="C103" s="6" t="n">
        <v>1596.4</v>
      </c>
      <c r="E103" s="8" t="n">
        <v>1</v>
      </c>
      <c r="F103" s="6" t="n">
        <v>6.9</v>
      </c>
      <c r="G103" s="6" t="n">
        <v>1425.2</v>
      </c>
      <c r="I103" s="6" t="n">
        <v>-23.9</v>
      </c>
      <c r="J103" s="6" t="n">
        <v>-78.2</v>
      </c>
      <c r="K103" s="8" t="n">
        <v>1331</v>
      </c>
      <c r="M103" s="6" t="n">
        <v>265.4</v>
      </c>
    </row>
    <row r="104">
      <c r="A104" s="3" t="inlineStr">
        <is>
          <t>Increase (Decrease) in Stockholders' Equity [Roll Forward]</t>
        </is>
      </c>
    </row>
    <row r="105">
      <c r="A105" s="4" t="inlineStr">
        <is>
          <t>Common Stock, Dividends, Per Share, Declared</t>
        </is>
      </c>
      <c r="C105" s="9" t="n">
        <v>0.21</v>
      </c>
    </row>
    <row r="106">
      <c r="A106" s="4" t="inlineStr">
        <is>
          <t>$0.01 Par Value</t>
        </is>
      </c>
      <c r="C106" s="9" t="n">
        <v>0.01</v>
      </c>
    </row>
    <row r="107">
      <c r="A107" s="4" t="inlineStr">
        <is>
          <t>Common Stock, Shares, Issued</t>
        </is>
      </c>
      <c r="E107" s="5" t="n">
        <v>-100200000</v>
      </c>
      <c r="J107" s="5" t="n">
        <v>2900000</v>
      </c>
    </row>
    <row r="108"/>
    <row r="109">
      <c r="A109" s="4" t="inlineStr">
        <is>
          <t>[1]</t>
        </is>
      </c>
      <c r="B109" s="4" t="inlineStr">
        <is>
          <t>Dividends of $0.19 per common share for all periods presented in 2020.</t>
        </is>
      </c>
    </row>
    <row r="110">
      <c r="A110" s="4" t="inlineStr">
        <is>
          <t>[2]</t>
        </is>
      </c>
      <c r="B110" s="4" t="inlineStr">
        <is>
          <t>Dividends of $0.21 per common share for all periods presented in 2021.</t>
        </is>
      </c>
    </row>
  </sheetData>
  <mergeCells count="4">
    <mergeCell ref="A1:B1"/>
    <mergeCell ref="A108:L108"/>
    <mergeCell ref="B109:L109"/>
    <mergeCell ref="B110:L1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 Reconciliation, Percent</t>
        </is>
      </c>
      <c r="B4" s="4" t="inlineStr">
        <is>
          <t>(23.90%)</t>
        </is>
      </c>
      <c r="C4" s="4" t="inlineStr">
        <is>
          <t>34.90%</t>
        </is>
      </c>
      <c r="D4" s="4" t="inlineStr">
        <is>
          <t>(27.80%)</t>
        </is>
      </c>
      <c r="E4" s="4" t="inlineStr">
        <is>
          <t>69.50%</t>
        </is>
      </c>
    </row>
    <row r="5">
      <c r="A5" s="4" t="inlineStr">
        <is>
          <t>Effective Tax Rate without CARES Act, Percent</t>
        </is>
      </c>
      <c r="C5" s="4" t="inlineStr">
        <is>
          <t>(10.20%)</t>
        </is>
      </c>
      <c r="E5" s="4" t="inlineStr">
        <is>
          <t>15.80%</t>
        </is>
      </c>
    </row>
    <row r="6">
      <c r="A6" s="4" t="inlineStr">
        <is>
          <t>Effective Income Tax Rate Reconciliation, at Federal Statutory Income Tax Rate, Percent</t>
        </is>
      </c>
      <c r="B6" s="4" t="inlineStr">
        <is>
          <t>21.00%</t>
        </is>
      </c>
      <c r="C6" s="4" t="inlineStr">
        <is>
          <t>21.00%</t>
        </is>
      </c>
      <c r="D6" s="4" t="inlineStr">
        <is>
          <t>21.00%</t>
        </is>
      </c>
      <c r="E6" s="4" t="inlineStr">
        <is>
          <t>21.00%</t>
        </is>
      </c>
    </row>
    <row r="7">
      <c r="A7" s="4" t="inlineStr">
        <is>
          <t>Income Taxes Paid, Net</t>
        </is>
      </c>
      <c r="D7" s="6" t="n">
        <v>246.9</v>
      </c>
    </row>
    <row r="8">
      <c r="A8" s="4" t="inlineStr">
        <is>
          <t>Income tax receivable</t>
        </is>
      </c>
      <c r="B8" s="6" t="n">
        <v>191.9</v>
      </c>
      <c r="D8" s="6" t="n">
        <v>191.9</v>
      </c>
      <c r="F8" s="6" t="n">
        <v>44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Components of net retiremen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Credit) [Abstract]</t>
        </is>
      </c>
    </row>
    <row r="4">
      <c r="A4" s="4" t="inlineStr">
        <is>
          <t>Service cost</t>
        </is>
      </c>
      <c r="B4" s="8" t="n">
        <v>0</v>
      </c>
      <c r="C4" s="8" t="n">
        <v>0</v>
      </c>
      <c r="D4" s="8" t="n">
        <v>0</v>
      </c>
      <c r="E4" s="8" t="n">
        <v>0</v>
      </c>
    </row>
    <row r="5">
      <c r="A5" s="4" t="inlineStr">
        <is>
          <t>Interest</t>
        </is>
      </c>
      <c r="B5" s="7" t="n">
        <v>0.1</v>
      </c>
      <c r="C5" s="7" t="n">
        <v>3.8</v>
      </c>
      <c r="D5" s="7" t="n">
        <v>0.3</v>
      </c>
      <c r="E5" s="7" t="n">
        <v>11.2</v>
      </c>
    </row>
    <row r="6">
      <c r="A6" s="4" t="inlineStr">
        <is>
          <t>Expected return on plan assets</t>
        </is>
      </c>
      <c r="B6" s="5" t="n">
        <v>0</v>
      </c>
      <c r="C6" s="7" t="n">
        <v>-5.3</v>
      </c>
      <c r="D6" s="5" t="n">
        <v>0</v>
      </c>
      <c r="E6" s="7" t="n">
        <v>-15.7</v>
      </c>
    </row>
    <row r="7">
      <c r="A7" s="4" t="inlineStr">
        <is>
          <t>Amortization of actuarial loss</t>
        </is>
      </c>
      <c r="B7" s="5" t="n">
        <v>0</v>
      </c>
      <c r="C7" s="7" t="n">
        <v>1.5</v>
      </c>
      <c r="D7" s="7" t="n">
        <v>0.2</v>
      </c>
      <c r="E7" s="7" t="n">
        <v>4.5</v>
      </c>
    </row>
    <row r="8">
      <c r="A8" s="4" t="inlineStr">
        <is>
          <t>Amortization of prior service cost</t>
        </is>
      </c>
      <c r="B8" s="5" t="n">
        <v>0</v>
      </c>
      <c r="C8" s="7" t="n">
        <v>0.3</v>
      </c>
      <c r="D8" s="5" t="n">
        <v>0</v>
      </c>
      <c r="E8" s="7" t="n">
        <v>0.9</v>
      </c>
    </row>
    <row r="9">
      <c r="A9" s="4" t="inlineStr">
        <is>
          <t>Net periodic benefit cost</t>
        </is>
      </c>
      <c r="B9" s="7" t="n">
        <v>0.1</v>
      </c>
      <c r="C9" s="7" t="n">
        <v>0.3</v>
      </c>
      <c r="D9" s="7" t="n">
        <v>0.5</v>
      </c>
      <c r="E9" s="7" t="n">
        <v>0.9</v>
      </c>
    </row>
    <row r="10">
      <c r="A10" s="4" t="inlineStr">
        <is>
          <t>Profit sharing</t>
        </is>
      </c>
      <c r="B10" s="7" t="n">
        <v>3.1</v>
      </c>
      <c r="C10" s="7" t="n">
        <v>1.9</v>
      </c>
      <c r="D10" s="7" t="n">
        <v>8.300000000000001</v>
      </c>
      <c r="E10" s="7" t="n">
        <v>6.5</v>
      </c>
    </row>
    <row r="11">
      <c r="A11" s="4" t="inlineStr">
        <is>
          <t>Net expense</t>
        </is>
      </c>
      <c r="B11" s="6" t="n">
        <v>3.2</v>
      </c>
      <c r="C11" s="6" t="n">
        <v>2.2</v>
      </c>
      <c r="D11" s="6" t="n">
        <v>8.800000000000001</v>
      </c>
      <c r="E11" s="6" t="n">
        <v>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Employee Retirement Plans - Narrative (Details) - USD ($) $ in Millions</t>
        </is>
      </c>
      <c r="B1" s="2" t="inlineStr">
        <is>
          <t>3 Months Ended</t>
        </is>
      </c>
      <c r="D1" s="2" t="inlineStr">
        <is>
          <t>9 Months Ended</t>
        </is>
      </c>
    </row>
    <row r="2">
      <c r="B2" s="2" t="inlineStr">
        <is>
          <t>Sep. 30, 2021</t>
        </is>
      </c>
      <c r="C2" s="2" t="inlineStr">
        <is>
          <t>Dec. 31, 2020</t>
        </is>
      </c>
      <c r="D2" s="2" t="inlineStr">
        <is>
          <t>Sep. 30, 2021</t>
        </is>
      </c>
    </row>
    <row r="3">
      <c r="A3" s="3" t="inlineStr">
        <is>
          <t>Retirement Benefits [Abstract]</t>
        </is>
      </c>
    </row>
    <row r="4">
      <c r="A4" s="4" t="inlineStr">
        <is>
          <t>Defined Benefit Plan, Benefit Obligation, Payment for Settlement</t>
        </is>
      </c>
      <c r="C4" s="6" t="n">
        <v>151.5</v>
      </c>
    </row>
    <row r="5">
      <c r="A5" s="4" t="inlineStr">
        <is>
          <t>Defined Contribution Plan, Employer Discretionary Contribution Amount</t>
        </is>
      </c>
      <c r="B5" s="6" t="n">
        <v>0.7</v>
      </c>
      <c r="D5" s="6" t="n">
        <v>10.9</v>
      </c>
    </row>
    <row r="6">
      <c r="A6" s="4" t="inlineStr">
        <is>
          <t>Defined Benefit Plan, Plan Assets, Administration Expense</t>
        </is>
      </c>
      <c r="B6" s="5" t="n">
        <v>0</v>
      </c>
      <c r="D6" s="7" t="n">
        <v>2.2</v>
      </c>
    </row>
    <row r="7">
      <c r="A7" s="4" t="inlineStr">
        <is>
          <t>Defined Benefit Plan, Funded (Unfunded) Status of Plan</t>
        </is>
      </c>
      <c r="B7" s="6" t="n">
        <v>10.5</v>
      </c>
      <c r="D7" s="6" t="n">
        <v>1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structur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activities, net</t>
        </is>
      </c>
      <c r="B4" s="6" t="n">
        <v>0.1</v>
      </c>
      <c r="C4" s="6" t="n">
        <v>-4.7</v>
      </c>
      <c r="D4" s="6" t="n">
        <v>1.1</v>
      </c>
      <c r="E4" s="6" t="n">
        <v>-10.5</v>
      </c>
    </row>
    <row r="5">
      <c r="A5" s="4" t="inlineStr">
        <is>
          <t>Gain (Loss) on Disposition of Assets</t>
        </is>
      </c>
      <c r="B5" s="7" t="n">
        <v>0.2</v>
      </c>
      <c r="D5" s="7" t="n">
        <v>1.6</v>
      </c>
      <c r="E5" s="7" t="n">
        <v>3.5</v>
      </c>
    </row>
    <row r="6">
      <c r="A6" s="4" t="inlineStr">
        <is>
          <t>Employee severance costs</t>
        </is>
      </c>
      <c r="B6" s="7" t="n">
        <v>0.1</v>
      </c>
      <c r="C6" s="7" t="n">
        <v>3.4</v>
      </c>
      <c r="D6" s="7" t="n">
        <v>0.5</v>
      </c>
      <c r="E6" s="7" t="n">
        <v>7.5</v>
      </c>
    </row>
    <row r="7">
      <c r="A7" s="4" t="inlineStr">
        <is>
          <t>Non-cash impact of restructuring activities</t>
        </is>
      </c>
      <c r="C7" s="7" t="n">
        <v>0.7</v>
      </c>
      <c r="E7" s="7" t="n">
        <v>5.9</v>
      </c>
    </row>
    <row r="8">
      <c r="A8" s="4" t="inlineStr">
        <is>
          <t>Restructuring Reserve</t>
        </is>
      </c>
      <c r="B8" s="7" t="n">
        <v>0.3</v>
      </c>
      <c r="D8" s="7" t="n">
        <v>0.3</v>
      </c>
      <c r="F8" s="6" t="n">
        <v>1.4</v>
      </c>
    </row>
    <row r="9">
      <c r="A9" s="4" t="inlineStr">
        <is>
          <t>Charges and adjustments</t>
        </is>
      </c>
      <c r="D9" s="7" t="n">
        <v>0.5</v>
      </c>
    </row>
    <row r="10">
      <c r="A10" s="4" t="inlineStr">
        <is>
          <t>Payments</t>
        </is>
      </c>
      <c r="D10" s="7" t="n">
        <v>-1.6</v>
      </c>
    </row>
    <row r="11">
      <c r="A11" s="4" t="inlineStr">
        <is>
          <t>Loss on Contract Termination</t>
        </is>
      </c>
      <c r="C11" s="7" t="n">
        <v>0.6</v>
      </c>
      <c r="E11" s="7" t="n">
        <v>0.6</v>
      </c>
    </row>
    <row r="12">
      <c r="A12" s="4" t="inlineStr">
        <is>
          <t>Employee Severance [Member]</t>
        </is>
      </c>
    </row>
    <row r="13">
      <c r="A13" s="3" t="inlineStr">
        <is>
          <t>Restructuring Cost and Reserve [Line Items]</t>
        </is>
      </c>
    </row>
    <row r="14">
      <c r="A14" s="4" t="inlineStr">
        <is>
          <t>Restructuring Reserve</t>
        </is>
      </c>
      <c r="B14" s="7" t="n">
        <v>0.3</v>
      </c>
      <c r="D14" s="7" t="n">
        <v>0.3</v>
      </c>
    </row>
    <row r="15">
      <c r="A15" s="4" t="inlineStr">
        <is>
          <t>Railcar Leasing and Management Services Group [Member]</t>
        </is>
      </c>
    </row>
    <row r="16">
      <c r="A16" s="3" t="inlineStr">
        <is>
          <t>Restructuring Cost and Reserve [Line Items]</t>
        </is>
      </c>
    </row>
    <row r="17">
      <c r="A17" s="4" t="inlineStr">
        <is>
          <t>Restructuring activities, net</t>
        </is>
      </c>
      <c r="B17" s="5" t="n">
        <v>0</v>
      </c>
      <c r="C17" s="7" t="n">
        <v>-1.4</v>
      </c>
      <c r="D17" s="5" t="n">
        <v>0</v>
      </c>
      <c r="E17" s="7" t="n">
        <v>-1.4</v>
      </c>
    </row>
    <row r="18">
      <c r="A18" s="4" t="inlineStr">
        <is>
          <t>Gain (Loss) on Disposition of Assets</t>
        </is>
      </c>
      <c r="B18" s="5" t="n">
        <v>0</v>
      </c>
      <c r="D18" s="5" t="n">
        <v>0</v>
      </c>
      <c r="E18" s="5" t="n">
        <v>0</v>
      </c>
    </row>
    <row r="19">
      <c r="A19" s="4" t="inlineStr">
        <is>
          <t>Employee severance costs</t>
        </is>
      </c>
      <c r="B19" s="5" t="n">
        <v>0</v>
      </c>
      <c r="C19" s="7" t="n">
        <v>1.4</v>
      </c>
      <c r="D19" s="5" t="n">
        <v>0</v>
      </c>
      <c r="E19" s="7" t="n">
        <v>1.4</v>
      </c>
    </row>
    <row r="20">
      <c r="A20" s="4" t="inlineStr">
        <is>
          <t>Non-cash impact of restructuring activities</t>
        </is>
      </c>
      <c r="C20" s="5" t="n">
        <v>0</v>
      </c>
      <c r="E20" s="5" t="n">
        <v>0</v>
      </c>
    </row>
    <row r="21">
      <c r="A21" s="4" t="inlineStr">
        <is>
          <t>Loss on Contract Termination</t>
        </is>
      </c>
      <c r="C21" s="5" t="n">
        <v>0</v>
      </c>
      <c r="E21" s="5" t="n">
        <v>0</v>
      </c>
    </row>
    <row r="22">
      <c r="A22" s="4" t="inlineStr">
        <is>
          <t>Rail Products Group [Member]</t>
        </is>
      </c>
    </row>
    <row r="23">
      <c r="A23" s="3" t="inlineStr">
        <is>
          <t>Restructuring Cost and Reserve [Line Items]</t>
        </is>
      </c>
    </row>
    <row r="24">
      <c r="A24" s="4" t="inlineStr">
        <is>
          <t>Restructuring activities, net</t>
        </is>
      </c>
      <c r="B24" s="7" t="n">
        <v>-0.1</v>
      </c>
      <c r="C24" s="7" t="n">
        <v>-2.2</v>
      </c>
      <c r="D24" s="7" t="n">
        <v>-0.4</v>
      </c>
      <c r="E24" s="7" t="n">
        <v>-4.8</v>
      </c>
    </row>
    <row r="25">
      <c r="A25" s="4" t="inlineStr">
        <is>
          <t>Gain (Loss) on Disposition of Assets</t>
        </is>
      </c>
      <c r="B25" s="5" t="n">
        <v>0</v>
      </c>
      <c r="D25" s="5" t="n">
        <v>0</v>
      </c>
      <c r="E25" s="5" t="n">
        <v>0</v>
      </c>
    </row>
    <row r="26">
      <c r="A26" s="4" t="inlineStr">
        <is>
          <t>Employee severance costs</t>
        </is>
      </c>
      <c r="B26" s="7" t="n">
        <v>0.1</v>
      </c>
      <c r="C26" s="7" t="n">
        <v>1.3</v>
      </c>
      <c r="D26" s="7" t="n">
        <v>0.4</v>
      </c>
      <c r="E26" s="7" t="n">
        <v>3.9</v>
      </c>
    </row>
    <row r="27">
      <c r="A27" s="4" t="inlineStr">
        <is>
          <t>Non-cash impact of restructuring activities</t>
        </is>
      </c>
      <c r="C27" s="7" t="n">
        <v>0.7</v>
      </c>
      <c r="E27" s="7" t="n">
        <v>0.7</v>
      </c>
    </row>
    <row r="28">
      <c r="A28" s="4" t="inlineStr">
        <is>
          <t>Loss on Contract Termination</t>
        </is>
      </c>
      <c r="C28" s="7" t="n">
        <v>0.2</v>
      </c>
      <c r="E28" s="7" t="n">
        <v>0.2</v>
      </c>
    </row>
    <row r="29">
      <c r="A29" s="4" t="inlineStr">
        <is>
          <t>Other Segments [Member]</t>
        </is>
      </c>
    </row>
    <row r="30">
      <c r="A30" s="3" t="inlineStr">
        <is>
          <t>Restructuring Cost and Reserve [Line Items]</t>
        </is>
      </c>
    </row>
    <row r="31">
      <c r="A31" s="4" t="inlineStr">
        <is>
          <t>Restructuring activities, net</t>
        </is>
      </c>
      <c r="B31" s="7" t="n">
        <v>0.2</v>
      </c>
      <c r="C31" s="7" t="n">
        <v>-0.1</v>
      </c>
      <c r="D31" s="7" t="n">
        <v>1.6</v>
      </c>
      <c r="E31" s="7" t="n">
        <v>3.3</v>
      </c>
    </row>
    <row r="32">
      <c r="A32" s="4" t="inlineStr">
        <is>
          <t>Gain (Loss) on Disposition of Assets</t>
        </is>
      </c>
      <c r="B32" s="7" t="n">
        <v>0.2</v>
      </c>
      <c r="D32" s="7" t="n">
        <v>1.6</v>
      </c>
      <c r="E32" s="7" t="n">
        <v>3.5</v>
      </c>
    </row>
    <row r="33">
      <c r="A33" s="4" t="inlineStr">
        <is>
          <t>Employee severance costs</t>
        </is>
      </c>
      <c r="B33" s="5" t="n">
        <v>0</v>
      </c>
      <c r="C33" s="7" t="n">
        <v>0.1</v>
      </c>
      <c r="D33" s="5" t="n">
        <v>0</v>
      </c>
      <c r="E33" s="7" t="n">
        <v>0.2</v>
      </c>
    </row>
    <row r="34">
      <c r="A34" s="4" t="inlineStr">
        <is>
          <t>Non-cash impact of restructuring activities</t>
        </is>
      </c>
      <c r="C34" s="5" t="n">
        <v>0</v>
      </c>
      <c r="E34" s="5" t="n">
        <v>0</v>
      </c>
    </row>
    <row r="35">
      <c r="A35" s="4" t="inlineStr">
        <is>
          <t>Loss on Contract Termination</t>
        </is>
      </c>
      <c r="C35" s="5" t="n">
        <v>0</v>
      </c>
      <c r="E35" s="5" t="n">
        <v>0</v>
      </c>
    </row>
    <row r="36">
      <c r="A36" s="4" t="inlineStr">
        <is>
          <t>Corporate Segment [Member]</t>
        </is>
      </c>
    </row>
    <row r="37">
      <c r="A37" s="3" t="inlineStr">
        <is>
          <t>Restructuring Cost and Reserve [Line Items]</t>
        </is>
      </c>
    </row>
    <row r="38">
      <c r="A38" s="4" t="inlineStr">
        <is>
          <t>Restructuring activities, net</t>
        </is>
      </c>
      <c r="B38" s="5" t="n">
        <v>0</v>
      </c>
      <c r="C38" s="5" t="n">
        <v>-1</v>
      </c>
      <c r="D38" s="7" t="n">
        <v>-0.1</v>
      </c>
      <c r="E38" s="7" t="n">
        <v>-7.6</v>
      </c>
    </row>
    <row r="39">
      <c r="A39" s="4" t="inlineStr">
        <is>
          <t>Gain (Loss) on Disposition of Assets</t>
        </is>
      </c>
      <c r="B39" s="5" t="n">
        <v>0</v>
      </c>
      <c r="D39" s="5" t="n">
        <v>0</v>
      </c>
      <c r="E39" s="5" t="n">
        <v>0</v>
      </c>
    </row>
    <row r="40">
      <c r="A40" s="4" t="inlineStr">
        <is>
          <t>Employee severance costs</t>
        </is>
      </c>
      <c r="B40" s="8" t="n">
        <v>0</v>
      </c>
      <c r="C40" s="7" t="n">
        <v>0.6</v>
      </c>
      <c r="D40" s="6" t="n">
        <v>0.1</v>
      </c>
      <c r="E40" s="5" t="n">
        <v>2</v>
      </c>
    </row>
    <row r="41">
      <c r="A41" s="4" t="inlineStr">
        <is>
          <t>Non-cash impact of restructuring activities</t>
        </is>
      </c>
      <c r="C41" s="5" t="n">
        <v>0</v>
      </c>
      <c r="E41" s="7" t="n">
        <v>5.2</v>
      </c>
    </row>
    <row r="42">
      <c r="A42" s="4" t="inlineStr">
        <is>
          <t>Loss on Contract Termination</t>
        </is>
      </c>
      <c r="C42" s="6" t="n">
        <v>0.4</v>
      </c>
      <c r="E42" s="6" t="n">
        <v>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cumulated Other Comprehensive Loss - Changes in accumulated other comprehensiv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Accumulated Other Comprehensive Income (Loss) [Line Items]</t>
        </is>
      </c>
    </row>
    <row r="4">
      <c r="A4" s="4" t="inlineStr">
        <is>
          <t>Accumulated Other Comprehensive Income (Loss), Net of Tax</t>
        </is>
      </c>
      <c r="B4" s="6" t="n">
        <v>-23.9</v>
      </c>
      <c r="H4" s="6" t="n">
        <v>-23.9</v>
      </c>
      <c r="J4" s="6" t="n">
        <v>-30.9</v>
      </c>
    </row>
    <row r="5">
      <c r="A5" s="3" t="inlineStr">
        <is>
          <t>Changes in accumulated other comprehensive loss</t>
        </is>
      </c>
    </row>
    <row r="6">
      <c r="A6" s="4" t="inlineStr">
        <is>
          <t>Other comprehensive income, net of tax, before reclassifications</t>
        </is>
      </c>
      <c r="H6" s="5" t="n">
        <v>5</v>
      </c>
    </row>
    <row r="7">
      <c r="A7" s="4" t="inlineStr">
        <is>
          <t>Amounts reclassified from AOCL, net of tax benefit of $—, $0.6, $0.1, and $0.7</t>
        </is>
      </c>
      <c r="H7" s="5" t="n">
        <v>3</v>
      </c>
    </row>
    <row r="8">
      <c r="A8" s="4" t="inlineStr">
        <is>
          <t>Reclassification from AOCI, Current Period, Tax</t>
        </is>
      </c>
      <c r="H8" s="7" t="n">
        <v>0.7</v>
      </c>
    </row>
    <row r="9">
      <c r="A9" s="4" t="inlineStr">
        <is>
          <t>Less: noncontrolling interest</t>
        </is>
      </c>
      <c r="B9" s="5" t="n">
        <v>-1</v>
      </c>
      <c r="C9" s="6" t="n">
        <v>-1.6</v>
      </c>
      <c r="D9" s="6" t="n">
        <v>-5.4</v>
      </c>
      <c r="E9" s="6" t="n">
        <v>-8.1</v>
      </c>
      <c r="F9" s="6" t="n">
        <v>-4.6</v>
      </c>
      <c r="G9" s="6" t="n">
        <v>23.2</v>
      </c>
      <c r="H9" s="5" t="n">
        <v>-8</v>
      </c>
      <c r="I9" s="6" t="n">
        <v>10.5</v>
      </c>
    </row>
    <row r="10">
      <c r="A10" s="4" t="inlineStr">
        <is>
          <t>Other comprehensive income</t>
        </is>
      </c>
      <c r="H10" s="5" t="n">
        <v>7</v>
      </c>
    </row>
    <row r="11">
      <c r="A11" s="4" t="inlineStr">
        <is>
          <t>Currency translation adjustments</t>
        </is>
      </c>
    </row>
    <row r="12">
      <c r="A12" s="3" t="inlineStr">
        <is>
          <t>Accumulated Other Comprehensive Income (Loss) [Line Items]</t>
        </is>
      </c>
    </row>
    <row r="13">
      <c r="A13" s="4" t="inlineStr">
        <is>
          <t>Accumulated Other Comprehensive Income (Loss), Net of Tax</t>
        </is>
      </c>
      <c r="B13" s="7" t="n">
        <v>-1.3</v>
      </c>
      <c r="H13" s="7" t="n">
        <v>-1.3</v>
      </c>
      <c r="J13" s="7" t="n">
        <v>-1.3</v>
      </c>
    </row>
    <row r="14">
      <c r="A14" s="3" t="inlineStr">
        <is>
          <t>Changes in accumulated other comprehensive loss</t>
        </is>
      </c>
    </row>
    <row r="15">
      <c r="A15" s="4" t="inlineStr">
        <is>
          <t>Other comprehensive income, net of tax, before reclassifications</t>
        </is>
      </c>
      <c r="H15" s="5" t="n">
        <v>0</v>
      </c>
    </row>
    <row r="16">
      <c r="A16" s="4" t="inlineStr">
        <is>
          <t>Amounts reclassified from AOCL, net of tax benefit of $—, $0.6, $0.1, and $0.7</t>
        </is>
      </c>
      <c r="H16" s="5" t="n">
        <v>0</v>
      </c>
    </row>
    <row r="17">
      <c r="A17" s="4" t="inlineStr">
        <is>
          <t>Reclassification from AOCI, Current Period, Tax</t>
        </is>
      </c>
      <c r="H17" s="5" t="n">
        <v>0</v>
      </c>
    </row>
    <row r="18">
      <c r="A18" s="4" t="inlineStr">
        <is>
          <t>Other comprehensive income</t>
        </is>
      </c>
      <c r="H18" s="5" t="n">
        <v>0</v>
      </c>
    </row>
    <row r="19">
      <c r="A19" s="4" t="inlineStr">
        <is>
          <t>Unrealized gains/(losses) on derivative financial instruments</t>
        </is>
      </c>
    </row>
    <row r="20">
      <c r="A20" s="3" t="inlineStr">
        <is>
          <t>Accumulated Other Comprehensive Income (Loss) [Line Items]</t>
        </is>
      </c>
    </row>
    <row r="21">
      <c r="A21" s="4" t="inlineStr">
        <is>
          <t>Accumulated Other Comprehensive Income (Loss), Net of Tax</t>
        </is>
      </c>
      <c r="B21" s="7" t="n">
        <v>-18.7</v>
      </c>
      <c r="H21" s="7" t="n">
        <v>-18.7</v>
      </c>
      <c r="J21" s="7" t="n">
        <v>-25.6</v>
      </c>
    </row>
    <row r="22">
      <c r="A22" s="3" t="inlineStr">
        <is>
          <t>Changes in accumulated other comprehensive loss</t>
        </is>
      </c>
    </row>
    <row r="23">
      <c r="A23" s="4" t="inlineStr">
        <is>
          <t>Other comprehensive income, net of tax, before reclassifications</t>
        </is>
      </c>
      <c r="H23" s="5" t="n">
        <v>5</v>
      </c>
    </row>
    <row r="24">
      <c r="A24" s="4" t="inlineStr">
        <is>
          <t>Amounts reclassified from AOCL, net of tax benefit of $—, $0.6, $0.1, and $0.7</t>
        </is>
      </c>
      <c r="H24" s="7" t="n">
        <v>2.9</v>
      </c>
    </row>
    <row r="25">
      <c r="A25" s="4" t="inlineStr">
        <is>
          <t>Reclassification from AOCI, Current Period, Tax</t>
        </is>
      </c>
      <c r="H25" s="7" t="n">
        <v>0.6</v>
      </c>
    </row>
    <row r="26">
      <c r="A26" s="4" t="inlineStr">
        <is>
          <t>Other comprehensive income</t>
        </is>
      </c>
      <c r="H26" s="7" t="n">
        <v>6.9</v>
      </c>
    </row>
    <row r="27">
      <c r="A27" s="4" t="inlineStr">
        <is>
          <t>Accumulated Gain (Loss), Net, Cash Flow Hedge, Noncontrolling Interest [Member]</t>
        </is>
      </c>
    </row>
    <row r="28">
      <c r="A28" s="3" t="inlineStr">
        <is>
          <t>Changes in accumulated other comprehensive loss</t>
        </is>
      </c>
    </row>
    <row r="29">
      <c r="A29" s="4" t="inlineStr">
        <is>
          <t>Less: noncontrolling interest</t>
        </is>
      </c>
      <c r="H29" s="5" t="n">
        <v>-1</v>
      </c>
    </row>
    <row r="30">
      <c r="A30" s="4" t="inlineStr">
        <is>
          <t>Net actuarial gains/(losses) and prior service costs of defined benefit plans</t>
        </is>
      </c>
    </row>
    <row r="31">
      <c r="A31" s="3" t="inlineStr">
        <is>
          <t>Accumulated Other Comprehensive Income (Loss) [Line Items]</t>
        </is>
      </c>
    </row>
    <row r="32">
      <c r="A32" s="4" t="inlineStr">
        <is>
          <t>Accumulated Other Comprehensive Income (Loss), Net of Tax</t>
        </is>
      </c>
      <c r="B32" s="7" t="n">
        <v>-3.9</v>
      </c>
      <c r="H32" s="7" t="n">
        <v>-3.9</v>
      </c>
      <c r="J32" s="5" t="n">
        <v>-4</v>
      </c>
    </row>
    <row r="33">
      <c r="A33" s="3" t="inlineStr">
        <is>
          <t>Changes in accumulated other comprehensive loss</t>
        </is>
      </c>
    </row>
    <row r="34">
      <c r="A34" s="4" t="inlineStr">
        <is>
          <t>Other comprehensive income, net of tax, before reclassifications</t>
        </is>
      </c>
      <c r="H34" s="5" t="n">
        <v>0</v>
      </c>
    </row>
    <row r="35">
      <c r="A35" s="4" t="inlineStr">
        <is>
          <t>Amounts reclassified from AOCL, net of tax benefit of $—, $0.6, $0.1, and $0.7</t>
        </is>
      </c>
      <c r="H35" s="7" t="n">
        <v>0.1</v>
      </c>
    </row>
    <row r="36">
      <c r="A36" s="4" t="inlineStr">
        <is>
          <t>Reclassification from AOCI, Current Period, Tax</t>
        </is>
      </c>
      <c r="H36" s="7" t="n">
        <v>0.1</v>
      </c>
    </row>
    <row r="37">
      <c r="A37" s="4" t="inlineStr">
        <is>
          <t>Other comprehensive income</t>
        </is>
      </c>
      <c r="H37" s="7" t="n">
        <v>0.1</v>
      </c>
    </row>
    <row r="38">
      <c r="A38" s="4" t="inlineStr">
        <is>
          <t>Noncontrolling Interest [Member]</t>
        </is>
      </c>
    </row>
    <row r="39">
      <c r="A39" s="3" t="inlineStr">
        <is>
          <t>Changes in accumulated other comprehensive loss</t>
        </is>
      </c>
    </row>
    <row r="40">
      <c r="A40" s="4" t="inlineStr">
        <is>
          <t>Less: noncontrolling interest</t>
        </is>
      </c>
      <c r="B40" s="7" t="n">
        <v>-0.3</v>
      </c>
      <c r="C40" s="7" t="n">
        <v>-0.4</v>
      </c>
      <c r="D40" s="7" t="n">
        <v>-0.3</v>
      </c>
      <c r="E40" s="7" t="n">
        <v>-0.3</v>
      </c>
      <c r="F40" s="7" t="n">
        <v>-0.3</v>
      </c>
      <c r="G40" s="7" t="n">
        <v>-0.3</v>
      </c>
      <c r="H40" s="5" t="n">
        <v>-1</v>
      </c>
    </row>
    <row r="41">
      <c r="A41" s="4" t="inlineStr">
        <is>
          <t>Accumulated Other Comprehensive Loss</t>
        </is>
      </c>
    </row>
    <row r="42">
      <c r="A42" s="3" t="inlineStr">
        <is>
          <t>Accumulated Other Comprehensive Income (Loss) [Line Items]</t>
        </is>
      </c>
    </row>
    <row r="43">
      <c r="A43" s="4" t="inlineStr">
        <is>
          <t>Accumulated Other Comprehensive Income (Loss), Net of Tax</t>
        </is>
      </c>
      <c r="B43" s="7" t="n">
        <v>-23.9</v>
      </c>
      <c r="H43" s="6" t="n">
        <v>-23.9</v>
      </c>
      <c r="J43" s="6" t="n">
        <v>-30.9</v>
      </c>
    </row>
    <row r="44">
      <c r="A44" s="3" t="inlineStr">
        <is>
          <t>Changes in accumulated other comprehensive loss</t>
        </is>
      </c>
    </row>
    <row r="45">
      <c r="A45" s="4" t="inlineStr">
        <is>
          <t>Less: noncontrolling interest</t>
        </is>
      </c>
      <c r="B45" s="6" t="n">
        <v>-0.7</v>
      </c>
      <c r="C45" s="6" t="n">
        <v>-1.2</v>
      </c>
      <c r="D45" s="6" t="n">
        <v>-5.1</v>
      </c>
      <c r="E45" s="6" t="n">
        <v>-7.8</v>
      </c>
      <c r="F45" s="6" t="n">
        <v>-4.3</v>
      </c>
      <c r="G45" s="6" t="n">
        <v>23.5</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mmon Stock and Stock-Based Compensation Stockholders Equity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Mar. 31, 2020</t>
        </is>
      </c>
      <c r="H2" s="2" t="inlineStr">
        <is>
          <t>Sep. 30, 2021</t>
        </is>
      </c>
      <c r="I2" s="2" t="inlineStr">
        <is>
          <t>Sep. 30, 2020</t>
        </is>
      </c>
      <c r="J2" s="2" t="inlineStr">
        <is>
          <t>Sep. 09, 2021</t>
        </is>
      </c>
      <c r="K2" s="2" t="inlineStr">
        <is>
          <t>Apr. 29, 2021</t>
        </is>
      </c>
      <c r="L2" s="2" t="inlineStr">
        <is>
          <t>Oct. 23, 2020</t>
        </is>
      </c>
    </row>
    <row r="3">
      <c r="A3" s="3" t="inlineStr">
        <is>
          <t>Share Repurchases [Line Items]</t>
        </is>
      </c>
    </row>
    <row r="4">
      <c r="A4" s="4" t="inlineStr">
        <is>
          <t>Treasury Stock, Value, Acquired, Cost Method</t>
        </is>
      </c>
      <c r="B4" s="6" t="n">
        <v>77.09999999999999</v>
      </c>
      <c r="C4" s="6" t="n">
        <v>290.8</v>
      </c>
      <c r="D4" s="6" t="n">
        <v>36.8</v>
      </c>
      <c r="F4" s="6" t="n">
        <v>89.90000000000001</v>
      </c>
      <c r="G4" s="6" t="n">
        <v>35.4</v>
      </c>
    </row>
    <row r="5">
      <c r="A5" s="4" t="inlineStr">
        <is>
          <t>Stock Repurchase Program, Remaining Authorized Repurchase Amount</t>
        </is>
      </c>
      <c r="B5" s="8" t="n">
        <v>0</v>
      </c>
      <c r="H5" s="8" t="n">
        <v>0</v>
      </c>
    </row>
    <row r="6">
      <c r="A6" s="4" t="inlineStr">
        <is>
          <t>Share-based Payment Arrangement, Cash Used to Settle Award</t>
        </is>
      </c>
      <c r="F6" s="6" t="n">
        <v>4.9</v>
      </c>
    </row>
    <row r="7">
      <c r="A7" s="4" t="inlineStr">
        <is>
          <t>2020-2021 Share Repurchase Program</t>
        </is>
      </c>
    </row>
    <row r="8">
      <c r="A8" s="3" t="inlineStr">
        <is>
          <t>Share Repurchases [Line Items]</t>
        </is>
      </c>
    </row>
    <row r="9">
      <c r="A9" s="4" t="inlineStr">
        <is>
          <t>Stock Repurchase Program, Authorized Amount</t>
        </is>
      </c>
      <c r="L9" s="8" t="n">
        <v>250</v>
      </c>
    </row>
    <row r="10">
      <c r="A10" s="4" t="inlineStr">
        <is>
          <t>Stock Repurchase Program, Remaining Authorized Repurchase Amount</t>
        </is>
      </c>
      <c r="C10" s="6" t="n">
        <v>77.09999999999999</v>
      </c>
      <c r="D10" s="6" t="n">
        <v>145.4</v>
      </c>
      <c r="E10" s="6" t="n">
        <v>182.2</v>
      </c>
    </row>
    <row r="11">
      <c r="A11" s="4" t="inlineStr">
        <is>
          <t>Total Shares Repurchased Under Program</t>
        </is>
      </c>
      <c r="B11" s="5" t="n">
        <v>9522882</v>
      </c>
      <c r="H11" s="5" t="n">
        <v>9522882</v>
      </c>
    </row>
    <row r="12">
      <c r="A12" s="4" t="inlineStr">
        <is>
          <t>Total Shares Repurchased Under Program, Value</t>
        </is>
      </c>
      <c r="B12" s="8" t="n">
        <v>250</v>
      </c>
      <c r="H12" s="8" t="n">
        <v>250</v>
      </c>
    </row>
    <row r="13">
      <c r="A13" s="4" t="inlineStr">
        <is>
          <t>Special Share Repurchase Program</t>
        </is>
      </c>
    </row>
    <row r="14">
      <c r="A14" s="3" t="inlineStr">
        <is>
          <t>Share Repurchases [Line Items]</t>
        </is>
      </c>
    </row>
    <row r="15">
      <c r="A15" s="4" t="inlineStr">
        <is>
          <t>Stock Repurchase Program, Authorized Amount</t>
        </is>
      </c>
      <c r="K15" s="6" t="n">
        <v>222.5</v>
      </c>
    </row>
    <row r="16">
      <c r="A16" s="4" t="inlineStr">
        <is>
          <t>Stock Repurchase Program, Number of Shares Authorized to be Repurchased</t>
        </is>
      </c>
      <c r="K16" s="5" t="n">
        <v>8100000</v>
      </c>
    </row>
    <row r="17">
      <c r="A17" s="4" t="inlineStr">
        <is>
          <t>Treasury Stock Acquired, Average Cost Per Share</t>
        </is>
      </c>
      <c r="B17" s="9" t="n">
        <v>27.47</v>
      </c>
    </row>
    <row r="18">
      <c r="A18" s="4" t="inlineStr">
        <is>
          <t>Treasury Stock Acquired, Per Share Discount</t>
        </is>
      </c>
      <c r="K18" s="4" t="inlineStr">
        <is>
          <t>3.50%</t>
        </is>
      </c>
    </row>
    <row r="19">
      <c r="A19" s="4" t="inlineStr">
        <is>
          <t>2021-2022 Share Repurchase Program</t>
        </is>
      </c>
    </row>
    <row r="20">
      <c r="A20" s="3" t="inlineStr">
        <is>
          <t>Share Repurchases [Line Items]</t>
        </is>
      </c>
    </row>
    <row r="21">
      <c r="A21" s="4" t="inlineStr">
        <is>
          <t>Stock Repurchase Program, Authorized Amount</t>
        </is>
      </c>
      <c r="J21" s="8" t="n">
        <v>250</v>
      </c>
    </row>
    <row r="22">
      <c r="A22" s="4" t="inlineStr">
        <is>
          <t>Treasury Stock [Member]</t>
        </is>
      </c>
    </row>
    <row r="23">
      <c r="A23" s="3" t="inlineStr">
        <is>
          <t>Share Repurchases [Line Items]</t>
        </is>
      </c>
    </row>
    <row r="24">
      <c r="A24" s="4" t="inlineStr">
        <is>
          <t>Treasury Stock, Shares, Acquired</t>
        </is>
      </c>
      <c r="B24" s="5" t="n">
        <v>2815307</v>
      </c>
      <c r="C24" s="5" t="n">
        <v>10500000</v>
      </c>
      <c r="D24" s="5" t="n">
        <v>1300000</v>
      </c>
      <c r="F24" s="5" t="n">
        <v>4500000</v>
      </c>
      <c r="G24" s="5" t="n">
        <v>1900000</v>
      </c>
      <c r="H24" s="5" t="n">
        <v>14600000</v>
      </c>
      <c r="I24" s="5" t="n">
        <v>6300000</v>
      </c>
    </row>
    <row r="25">
      <c r="A25" s="4" t="inlineStr">
        <is>
          <t>Treasury Stock, Value, Acquired, Cost Method</t>
        </is>
      </c>
      <c r="B25" s="6" t="n">
        <v>77.09999999999999</v>
      </c>
      <c r="C25" s="6" t="n">
        <v>290.8</v>
      </c>
      <c r="D25" s="6" t="n">
        <v>36.8</v>
      </c>
      <c r="F25" s="6" t="n">
        <v>89.90000000000001</v>
      </c>
      <c r="G25" s="6" t="n">
        <v>35.4</v>
      </c>
      <c r="H25" s="6" t="n">
        <v>404.7</v>
      </c>
      <c r="I25" s="6" t="n">
        <v>125.3</v>
      </c>
    </row>
    <row r="26">
      <c r="A26" s="4" t="inlineStr">
        <is>
          <t>Treasury Stock [Member] | 2020-2021 Share Repurchase Program</t>
        </is>
      </c>
    </row>
    <row r="27">
      <c r="A27" s="3" t="inlineStr">
        <is>
          <t>Share Repurchases [Line Items]</t>
        </is>
      </c>
    </row>
    <row r="28">
      <c r="A28" s="4" t="inlineStr">
        <is>
          <t>Treasury Stock, Shares, Acquired</t>
        </is>
      </c>
      <c r="C28" s="5" t="n">
        <v>2440793</v>
      </c>
      <c r="D28" s="5" t="n">
        <v>1291860</v>
      </c>
      <c r="E28" s="5" t="n">
        <v>2974922</v>
      </c>
    </row>
    <row r="29">
      <c r="A29" s="4" t="inlineStr">
        <is>
          <t>Treasury Stock, Value, Acquired, Cost Method</t>
        </is>
      </c>
      <c r="B29" s="6" t="n">
        <v>77.09999999999999</v>
      </c>
      <c r="C29" s="6" t="n">
        <v>68.3</v>
      </c>
      <c r="D29" s="6" t="n">
        <v>36.8</v>
      </c>
      <c r="E29" s="6" t="n">
        <v>67.8</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Stock-Based Compensation Stock-based Compensation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hare-based Compensation Arrangement by Share-based Payment Award [Line Items]</t>
        </is>
      </c>
    </row>
    <row r="4">
      <c r="A4" s="4" t="inlineStr">
        <is>
          <t>Stock-based compensation expense</t>
        </is>
      </c>
      <c r="B4" s="6" t="n">
        <v>6.5</v>
      </c>
      <c r="C4" s="6" t="n">
        <v>4.4</v>
      </c>
      <c r="D4" s="6" t="n">
        <v>5.4</v>
      </c>
      <c r="E4" s="6" t="n">
        <v>4.8</v>
      </c>
      <c r="F4" s="6" t="n">
        <v>7.6</v>
      </c>
      <c r="G4" s="6" t="n">
        <v>7.3</v>
      </c>
      <c r="H4" s="6" t="n">
        <v>16.3</v>
      </c>
      <c r="I4" s="6" t="n">
        <v>19.7</v>
      </c>
    </row>
    <row r="5">
      <c r="A5" s="4" t="inlineStr">
        <is>
          <t>Stock options</t>
        </is>
      </c>
    </row>
    <row r="6">
      <c r="A6" s="3" t="inlineStr">
        <is>
          <t>Share-based Compensation Arrangement by Share-based Payment Award [Line Items]</t>
        </is>
      </c>
    </row>
    <row r="7">
      <c r="A7" s="4" t="inlineStr">
        <is>
          <t>Share-based Compensation Arrangement by Share-based Payment Award, Award Requisite Service Period</t>
        </is>
      </c>
      <c r="H7" s="4" t="inlineStr">
        <is>
          <t>10 years</t>
        </is>
      </c>
    </row>
    <row r="8">
      <c r="A8" s="4" t="inlineStr">
        <is>
          <t>Restricted stock units</t>
        </is>
      </c>
    </row>
    <row r="9">
      <c r="A9" s="3" t="inlineStr">
        <is>
          <t>Share-based Compensation Arrangement by Share-based Payment Award [Line Items]</t>
        </is>
      </c>
    </row>
    <row r="10">
      <c r="A10" s="4" t="inlineStr">
        <is>
          <t>Number of Shares Granted</t>
        </is>
      </c>
      <c r="H10" s="5" t="n">
        <v>617165</v>
      </c>
    </row>
    <row r="11">
      <c r="A11" s="4" t="inlineStr">
        <is>
          <t>Weighted Average Grant-Date Fair Value per Award</t>
        </is>
      </c>
      <c r="H11" s="9" t="n">
        <v>28.4</v>
      </c>
    </row>
    <row r="12">
      <c r="A12" s="4" t="inlineStr">
        <is>
          <t>Restricted stock awards</t>
        </is>
      </c>
    </row>
    <row r="13">
      <c r="A13" s="3" t="inlineStr">
        <is>
          <t>Share-based Compensation Arrangement by Share-based Payment Award [Line Items]</t>
        </is>
      </c>
    </row>
    <row r="14">
      <c r="A14" s="4" t="inlineStr">
        <is>
          <t>Share-based Compensation Arrangement by Share-based Payment Award, Award Vesting Period</t>
        </is>
      </c>
      <c r="H14" s="4" t="inlineStr">
        <is>
          <t>1 year</t>
        </is>
      </c>
    </row>
    <row r="15">
      <c r="A15" s="4" t="inlineStr">
        <is>
          <t>Number of Shares Granted</t>
        </is>
      </c>
      <c r="H15" s="5" t="n">
        <v>22734</v>
      </c>
    </row>
    <row r="16">
      <c r="A16" s="4" t="inlineStr">
        <is>
          <t>Weighted Average Grant-Date Fair Value per Award</t>
        </is>
      </c>
      <c r="H16" s="9" t="n">
        <v>28.48</v>
      </c>
    </row>
    <row r="17">
      <c r="A17" s="4" t="inlineStr">
        <is>
          <t>Performance units</t>
        </is>
      </c>
    </row>
    <row r="18">
      <c r="A18" s="3" t="inlineStr">
        <is>
          <t>Share-based Compensation Arrangement by Share-based Payment Award [Line Items]</t>
        </is>
      </c>
    </row>
    <row r="19">
      <c r="A19" s="4" t="inlineStr">
        <is>
          <t>Share-based Compensation Arrangement by Share-based Payment Award, Award Vesting Period</t>
        </is>
      </c>
      <c r="H19" s="4" t="inlineStr">
        <is>
          <t>3 years</t>
        </is>
      </c>
    </row>
    <row r="20">
      <c r="A20" s="4" t="inlineStr">
        <is>
          <t>Number of Shares Granted</t>
        </is>
      </c>
      <c r="H20" s="5" t="n">
        <v>240931</v>
      </c>
    </row>
    <row r="21">
      <c r="A21" s="4" t="inlineStr">
        <is>
          <t>Weighted Average Grant-Date Fair Value per Award</t>
        </is>
      </c>
      <c r="H21" s="9" t="n">
        <v>30.85</v>
      </c>
    </row>
    <row r="22">
      <c r="A22" s="4" t="inlineStr">
        <is>
          <t>Minimum | Restricted stock units</t>
        </is>
      </c>
    </row>
    <row r="23">
      <c r="A23" s="3" t="inlineStr">
        <is>
          <t>Share-based Compensation Arrangement by Share-based Payment Award [Line Items]</t>
        </is>
      </c>
    </row>
    <row r="24">
      <c r="A24" s="4" t="inlineStr">
        <is>
          <t>Share-based Compensation Arrangement by Share-based Payment Award, Award Vesting Period</t>
        </is>
      </c>
      <c r="H24" s="4" t="inlineStr">
        <is>
          <t>3 years</t>
        </is>
      </c>
    </row>
    <row r="25">
      <c r="A25" s="4" t="inlineStr">
        <is>
          <t>Maximum | Restricted stock units</t>
        </is>
      </c>
    </row>
    <row r="26">
      <c r="A26" s="3" t="inlineStr">
        <is>
          <t>Share-based Compensation Arrangement by Share-based Payment Award [Line Items]</t>
        </is>
      </c>
    </row>
    <row r="27">
      <c r="A27" s="4" t="inlineStr">
        <is>
          <t>Share-based Compensation Arrangement by Share-based Payment Award, Award Vesting Period</t>
        </is>
      </c>
      <c r="H27" s="4" t="inlineStr">
        <is>
          <t>4 years</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PS calculation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Income (loss) from continuing operations</t>
        </is>
      </c>
      <c r="B4" s="6" t="n">
        <v>36.3</v>
      </c>
      <c r="C4" s="6" t="n">
        <v>25.9</v>
      </c>
      <c r="D4" s="6" t="n">
        <v>42.8</v>
      </c>
      <c r="E4" s="6" t="n">
        <v>-99.40000000000001</v>
      </c>
    </row>
    <row r="5">
      <c r="A5" s="4" t="inlineStr">
        <is>
          <t>Less: Net (income) loss attributable to noncontrolling interest</t>
        </is>
      </c>
      <c r="B5" s="7" t="n">
        <v>-3.9</v>
      </c>
      <c r="C5" s="7" t="n">
        <v>-0.8</v>
      </c>
      <c r="D5" s="5" t="n">
        <v>6</v>
      </c>
      <c r="E5" s="7" t="n">
        <v>79.5</v>
      </c>
    </row>
    <row r="6">
      <c r="A6" s="4" t="inlineStr">
        <is>
          <t>Unvested restricted share participation – continuing operations</t>
        </is>
      </c>
      <c r="B6" s="5" t="n">
        <v>0</v>
      </c>
      <c r="C6" s="7" t="n">
        <v>-0.2</v>
      </c>
      <c r="D6" s="5" t="n">
        <v>0</v>
      </c>
      <c r="E6" s="5" t="n">
        <v>0</v>
      </c>
    </row>
    <row r="7">
      <c r="A7" s="4" t="inlineStr">
        <is>
          <t>Net income (loss) from continuing operations attributable to Trinity Industries, Inc.</t>
        </is>
      </c>
      <c r="B7" s="7" t="n">
        <v>32.4</v>
      </c>
      <c r="C7" s="7" t="n">
        <v>24.9</v>
      </c>
      <c r="D7" s="7" t="n">
        <v>48.8</v>
      </c>
      <c r="E7" s="7" t="n">
        <v>-19.9</v>
      </c>
    </row>
    <row r="8">
      <c r="A8" s="4" t="inlineStr">
        <is>
          <t>Loss from discontinued operations, net of provision (benefit) for income taxes of $0.4, $—, $0.8, and $(0.1)</t>
        </is>
      </c>
      <c r="B8" s="7" t="n">
        <v>-0.4</v>
      </c>
      <c r="C8" s="5" t="n">
        <v>0</v>
      </c>
      <c r="D8" s="7" t="n">
        <v>-0.8</v>
      </c>
      <c r="E8" s="7" t="n">
        <v>-0.2</v>
      </c>
    </row>
    <row r="9">
      <c r="A9" s="4" t="inlineStr">
        <is>
          <t>Unvested restricted share participation – discontinued operations</t>
        </is>
      </c>
      <c r="B9" s="5" t="n">
        <v>0</v>
      </c>
      <c r="C9" s="5" t="n">
        <v>0</v>
      </c>
      <c r="D9" s="5" t="n">
        <v>0</v>
      </c>
      <c r="E9" s="5" t="n">
        <v>0</v>
      </c>
    </row>
    <row r="10">
      <c r="A10" s="4" t="inlineStr">
        <is>
          <t>Net loss from discontinued operations attributable to Trinity Industries, Inc.</t>
        </is>
      </c>
      <c r="B10" s="7" t="n">
        <v>-0.4</v>
      </c>
      <c r="C10" s="5" t="n">
        <v>0</v>
      </c>
      <c r="D10" s="7" t="n">
        <v>-0.8</v>
      </c>
      <c r="E10" s="7" t="n">
        <v>-0.2</v>
      </c>
    </row>
    <row r="11">
      <c r="A11" s="4" t="inlineStr">
        <is>
          <t>Net income (loss) attributable to Trinity Industries, Inc., including the effect of unvested restricted share participation</t>
        </is>
      </c>
      <c r="B11" s="8" t="n">
        <v>32</v>
      </c>
      <c r="C11" s="6" t="n">
        <v>24.9</v>
      </c>
      <c r="D11" s="8" t="n">
        <v>48</v>
      </c>
      <c r="E11" s="6" t="n">
        <v>-20.1</v>
      </c>
    </row>
    <row r="12">
      <c r="A12" s="4" t="inlineStr">
        <is>
          <t>Basic weighted average shares outstanding</t>
        </is>
      </c>
      <c r="B12" s="7" t="n">
        <v>97.7</v>
      </c>
      <c r="C12" s="7" t="n">
        <v>116.4</v>
      </c>
      <c r="D12" s="7" t="n">
        <v>103.4</v>
      </c>
      <c r="E12" s="7" t="n">
        <v>117.2</v>
      </c>
    </row>
    <row r="13">
      <c r="A13" s="4" t="inlineStr">
        <is>
          <t>Effect of dilutive securities</t>
        </is>
      </c>
      <c r="B13" s="7" t="n">
        <v>1.8</v>
      </c>
      <c r="C13" s="7" t="n">
        <v>0.6</v>
      </c>
      <c r="D13" s="7" t="n">
        <v>2.3</v>
      </c>
      <c r="E13" s="5" t="n">
        <v>0</v>
      </c>
    </row>
    <row r="14">
      <c r="A14" s="4" t="inlineStr">
        <is>
          <t>Diluted weighted average shares outstanding</t>
        </is>
      </c>
      <c r="B14" s="7" t="n">
        <v>99.5</v>
      </c>
      <c r="C14" s="5" t="n">
        <v>117</v>
      </c>
      <c r="D14" s="7" t="n">
        <v>105.7</v>
      </c>
      <c r="E14" s="7" t="n">
        <v>117.2</v>
      </c>
    </row>
    <row r="15">
      <c r="A15" s="4" t="inlineStr">
        <is>
          <t>Income (Loss) from Continuing Operations, Per Basic Share</t>
        </is>
      </c>
      <c r="B15" s="9" t="n">
        <v>0.33</v>
      </c>
      <c r="C15" s="9" t="n">
        <v>0.21</v>
      </c>
      <c r="D15" s="9" t="n">
        <v>0.47</v>
      </c>
      <c r="E15" s="9" t="n">
        <v>-0.17</v>
      </c>
    </row>
    <row r="16">
      <c r="A16" s="4" t="inlineStr">
        <is>
          <t>Income (Loss) from Discontinued Operations and Disposal of Discontinued Operations, Net of Tax, Per Basic Share</t>
        </is>
      </c>
      <c r="B16" s="5" t="n">
        <v>0</v>
      </c>
      <c r="C16" s="5" t="n">
        <v>0</v>
      </c>
      <c r="D16" s="10" t="n">
        <v>-0.01</v>
      </c>
      <c r="E16" s="5" t="n">
        <v>0</v>
      </c>
    </row>
    <row r="17">
      <c r="A17" s="4" t="inlineStr">
        <is>
          <t>Basic net income (loss) attributable to Trinity Industries, Inc.</t>
        </is>
      </c>
      <c r="B17" s="10" t="n">
        <v>0.33</v>
      </c>
      <c r="C17" s="10" t="n">
        <v>0.21</v>
      </c>
      <c r="D17" s="10" t="n">
        <v>0.46</v>
      </c>
      <c r="E17" s="10" t="n">
        <v>-0.17</v>
      </c>
    </row>
    <row r="18">
      <c r="A18" s="4" t="inlineStr">
        <is>
          <t>Income (Loss) from Continuing Operations, Per Diluted Share</t>
        </is>
      </c>
      <c r="B18" s="10" t="n">
        <v>0.33</v>
      </c>
      <c r="C18" s="10" t="n">
        <v>0.21</v>
      </c>
      <c r="D18" s="10" t="n">
        <v>0.46</v>
      </c>
      <c r="E18" s="10" t="n">
        <v>-0.17</v>
      </c>
    </row>
    <row r="19">
      <c r="A19" s="4" t="inlineStr">
        <is>
          <t>Income (Loss) from Discontinued Operations and Disposal of Discontinued Operations, Net of Tax, Per Diluted Share</t>
        </is>
      </c>
      <c r="B19" s="5" t="n">
        <v>0</v>
      </c>
      <c r="C19" s="5" t="n">
        <v>0</v>
      </c>
      <c r="D19" s="10" t="n">
        <v>-0.01</v>
      </c>
      <c r="E19" s="5" t="n">
        <v>0</v>
      </c>
    </row>
    <row r="20">
      <c r="A20" s="4" t="inlineStr">
        <is>
          <t>Diluted net income (loss) attributable to Trinity Industries, Inc.</t>
        </is>
      </c>
      <c r="B20" s="9" t="n">
        <v>0.33</v>
      </c>
      <c r="C20" s="9" t="n">
        <v>0.21</v>
      </c>
      <c r="D20" s="9" t="n">
        <v>0.45</v>
      </c>
      <c r="E20" s="9" t="n">
        <v>-0.17</v>
      </c>
    </row>
    <row r="21">
      <c r="A21" s="4" t="inlineStr">
        <is>
          <t>Restricted Stock [Member]</t>
        </is>
      </c>
    </row>
    <row r="22">
      <c r="A22" s="3" t="inlineStr">
        <is>
          <t>Earnings Per Share, Basic, by Common Class, Including Two Class Method [Line Items]</t>
        </is>
      </c>
    </row>
    <row r="23">
      <c r="A23" s="4" t="inlineStr">
        <is>
          <t>Antidilutive Securities Excluded from Computation of Earnings Per Share, Amount</t>
        </is>
      </c>
      <c r="B23" s="7" t="n">
        <v>0.1</v>
      </c>
      <c r="C23" s="7" t="n">
        <v>0.3</v>
      </c>
      <c r="D23" s="7" t="n">
        <v>0.1</v>
      </c>
      <c r="E23" s="5" t="n">
        <v>0</v>
      </c>
    </row>
    <row r="24">
      <c r="A24" s="4" t="inlineStr">
        <is>
          <t>Stock options</t>
        </is>
      </c>
    </row>
    <row r="25">
      <c r="A25" s="3" t="inlineStr">
        <is>
          <t>Earnings Per Share, Basic, by Common Class, Including Two Class Method [Line Items]</t>
        </is>
      </c>
    </row>
    <row r="26">
      <c r="A26" s="4" t="inlineStr">
        <is>
          <t>Antidilutive Securities Excluded from Computation of Earnings Per Share, Amount</t>
        </is>
      </c>
      <c r="B26" s="5" t="n">
        <v>0</v>
      </c>
      <c r="C26" s="7" t="n">
        <v>0.3</v>
      </c>
      <c r="D26" s="5" t="n">
        <v>0</v>
      </c>
      <c r="E26"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tingencies - Narrative (Details) - USD ($) $ in Millions</t>
        </is>
      </c>
      <c r="B1" s="2" t="inlineStr">
        <is>
          <t>Jun. 09, 2015</t>
        </is>
      </c>
      <c r="C1" s="2" t="inlineStr">
        <is>
          <t>Sep. 30, 2021</t>
        </is>
      </c>
      <c r="D1" s="2" t="inlineStr">
        <is>
          <t>Mar. 31, 2021</t>
        </is>
      </c>
    </row>
    <row r="2">
      <c r="A2" s="3" t="inlineStr">
        <is>
          <t>Loss Contingencies [Line Items]</t>
        </is>
      </c>
    </row>
    <row r="3">
      <c r="A3" s="4" t="inlineStr">
        <is>
          <t>Loss Contingency, Receivable</t>
        </is>
      </c>
      <c r="C3" s="6" t="n">
        <v>6.4</v>
      </c>
    </row>
    <row r="4">
      <c r="A4" s="4" t="inlineStr">
        <is>
          <t>Former Gain Contingency, Recognized in Current Period</t>
        </is>
      </c>
      <c r="C4" s="7" t="n">
        <v>4.7</v>
      </c>
    </row>
    <row r="5">
      <c r="A5" s="4" t="inlineStr">
        <is>
          <t>Property, Plant and Equipment, Additions</t>
        </is>
      </c>
      <c r="C5" s="7" t="n">
        <v>2.6</v>
      </c>
    </row>
    <row r="6">
      <c r="A6" s="4" t="inlineStr">
        <is>
          <t>Accrued Liabilities [Member]</t>
        </is>
      </c>
    </row>
    <row r="7">
      <c r="A7" s="3" t="inlineStr">
        <is>
          <t>Loss Contingencies [Line Items]</t>
        </is>
      </c>
    </row>
    <row r="8">
      <c r="A8" s="4" t="inlineStr">
        <is>
          <t>Loss Contingency Accrual</t>
        </is>
      </c>
      <c r="C8" s="7" t="n">
        <v>11.7</v>
      </c>
    </row>
    <row r="9">
      <c r="A9" s="4" t="inlineStr">
        <is>
          <t>Highway Products Litigation | False Claims Act, USA</t>
        </is>
      </c>
    </row>
    <row r="10">
      <c r="A10" s="3" t="inlineStr">
        <is>
          <t>Loss Contingencies [Line Items]</t>
        </is>
      </c>
    </row>
    <row r="11">
      <c r="A11" s="4" t="inlineStr">
        <is>
          <t>Loss Contingency, Judgment Entered, Value</t>
        </is>
      </c>
      <c r="B11" s="6" t="n">
        <v>682.4</v>
      </c>
    </row>
    <row r="12">
      <c r="A12" s="4" t="inlineStr">
        <is>
          <t>Highway Products Litigation | State, County, and Municipal Actions [Member]</t>
        </is>
      </c>
    </row>
    <row r="13">
      <c r="A13" s="3" t="inlineStr">
        <is>
          <t>Loss Contingencies [Line Items]</t>
        </is>
      </c>
    </row>
    <row r="14">
      <c r="A14" s="4" t="inlineStr">
        <is>
          <t>Loss Contingency Accrual</t>
        </is>
      </c>
      <c r="C14" s="5" t="n">
        <v>0</v>
      </c>
    </row>
    <row r="15">
      <c r="A15" s="4" t="inlineStr">
        <is>
          <t>Environmental and Workplace Matters [Member]</t>
        </is>
      </c>
    </row>
    <row r="16">
      <c r="A16" s="3" t="inlineStr">
        <is>
          <t>Loss Contingencies [Line Items]</t>
        </is>
      </c>
    </row>
    <row r="17">
      <c r="A17" s="4" t="inlineStr">
        <is>
          <t>Loss Contingency Accrual</t>
        </is>
      </c>
      <c r="C17" s="7" t="n">
        <v>1.4</v>
      </c>
    </row>
    <row r="18">
      <c r="A18" s="4" t="inlineStr">
        <is>
          <t>Loss from Catastrophes</t>
        </is>
      </c>
    </row>
    <row r="19">
      <c r="A19" s="3" t="inlineStr">
        <is>
          <t>Loss Contingencies [Line Items]</t>
        </is>
      </c>
    </row>
    <row r="20">
      <c r="A20" s="4" t="inlineStr">
        <is>
          <t>Loss Contingency, Receivable</t>
        </is>
      </c>
      <c r="D20" s="6" t="n">
        <v>1.2</v>
      </c>
    </row>
    <row r="21">
      <c r="A21" s="4" t="inlineStr">
        <is>
          <t>Loss Contingency, Receivable, Proceeds</t>
        </is>
      </c>
      <c r="C21" s="7" t="n">
        <v>14.6</v>
      </c>
    </row>
    <row r="22">
      <c r="A22" s="4" t="inlineStr">
        <is>
          <t>Collectibility of Receivables</t>
        </is>
      </c>
    </row>
    <row r="23">
      <c r="A23" s="3" t="inlineStr">
        <is>
          <t>Loss Contingencies [Line Items]</t>
        </is>
      </c>
    </row>
    <row r="24">
      <c r="A24" s="4" t="inlineStr">
        <is>
          <t>Loss Contingency, Receivable, Proceeds</t>
        </is>
      </c>
      <c r="C24" s="7" t="n">
        <v>1.2</v>
      </c>
    </row>
    <row r="25">
      <c r="A25" s="4" t="inlineStr">
        <is>
          <t>Damage from Fire, Explosion or Other Hazard</t>
        </is>
      </c>
    </row>
    <row r="26">
      <c r="A26" s="3" t="inlineStr">
        <is>
          <t>Loss Contingencies [Line Items]</t>
        </is>
      </c>
    </row>
    <row r="27">
      <c r="A27" s="4" t="inlineStr">
        <is>
          <t>Loss Contingency, Receivable, Proceeds</t>
        </is>
      </c>
      <c r="C27" s="7" t="n">
        <v>8.1</v>
      </c>
    </row>
    <row r="28">
      <c r="A28" s="4" t="inlineStr">
        <is>
          <t>Minimum</t>
        </is>
      </c>
    </row>
    <row r="29">
      <c r="A29" s="3" t="inlineStr">
        <is>
          <t>Loss Contingencies [Line Items]</t>
        </is>
      </c>
    </row>
    <row r="30">
      <c r="A30" s="4" t="inlineStr">
        <is>
          <t>Loss Contingency, Estimate of Possible Loss</t>
        </is>
      </c>
      <c r="C30" s="7" t="n">
        <v>11.2</v>
      </c>
    </row>
    <row r="31">
      <c r="A31" s="4" t="inlineStr">
        <is>
          <t>Maximum</t>
        </is>
      </c>
    </row>
    <row r="32">
      <c r="A32" s="3" t="inlineStr">
        <is>
          <t>Loss Contingencies [Line Items]</t>
        </is>
      </c>
    </row>
    <row r="33">
      <c r="A33" s="4" t="inlineStr">
        <is>
          <t>Loss Contingency, Estimate of Possible Loss</t>
        </is>
      </c>
      <c r="C33" s="6" t="n">
        <v>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scontinued Operation, Tax Effect of Discontinued Operation</t>
        </is>
      </c>
      <c r="B3" s="6" t="n">
        <v>0.4</v>
      </c>
      <c r="C3" s="8" t="n">
        <v>0</v>
      </c>
      <c r="D3" s="6" t="n">
        <v>0.8</v>
      </c>
      <c r="E3" s="6" t="n">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Unrealized Gain (Loss) on Derivatives Arising During Period, Tax</t>
        </is>
      </c>
      <c r="B4" s="6" t="n">
        <v>0.2</v>
      </c>
      <c r="C4" s="6" t="n">
        <v>-0.6</v>
      </c>
      <c r="D4" s="6" t="n">
        <v>-1.5</v>
      </c>
      <c r="E4" s="6" t="n">
        <v>7.6</v>
      </c>
    </row>
    <row r="5">
      <c r="A5" s="4" t="inlineStr">
        <is>
          <t>Other Comprehensive Income (Loss), Reclassification Adjustment from AOCI on Derivatives, Tax</t>
        </is>
      </c>
      <c r="B5" s="7" t="n">
        <v>-0.3</v>
      </c>
      <c r="C5" s="7" t="n">
        <v>-1.3</v>
      </c>
      <c r="D5" s="7" t="n">
        <v>-0.6</v>
      </c>
      <c r="E5" s="5" t="n">
        <v>-3</v>
      </c>
    </row>
    <row r="6">
      <c r="A6" s="4" t="inlineStr">
        <is>
          <t>Other Comprehensive (Income) Loss, Defined Benefit Plan, Prior Service Cost (Credit), Reclassification Adjustment from AOCI, Tax</t>
        </is>
      </c>
      <c r="B6" s="5" t="n">
        <v>0</v>
      </c>
      <c r="C6" s="7" t="n">
        <v>-0.1</v>
      </c>
      <c r="D6" s="5" t="n">
        <v>0</v>
      </c>
      <c r="E6" s="7" t="n">
        <v>-0.3</v>
      </c>
    </row>
    <row r="7">
      <c r="A7" s="4" t="inlineStr">
        <is>
          <t>Other Comprehensive Income (Loss), Defined Benefit Plan, Gain (Loss), Reclassification Adjustment from AOCI, Tax</t>
        </is>
      </c>
      <c r="B7" s="8" t="n">
        <v>0</v>
      </c>
      <c r="C7" s="6" t="n">
        <v>-0.3</v>
      </c>
      <c r="D7" s="6" t="n">
        <v>-0.1</v>
      </c>
      <c r="E7" s="6" t="n">
        <v>-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Millions</t>
        </is>
      </c>
      <c r="B1" s="2" t="inlineStr">
        <is>
          <t>9 Months Ended</t>
        </is>
      </c>
    </row>
    <row r="2">
      <c r="B2" s="2" t="inlineStr">
        <is>
          <t>Sep. 30, 2020USD ($)</t>
        </is>
      </c>
    </row>
    <row r="3">
      <c r="A3" s="3" t="inlineStr">
        <is>
          <t>Statement of Cash Flows [Abstract]</t>
        </is>
      </c>
    </row>
    <row r="4">
      <c r="A4" s="4" t="inlineStr">
        <is>
          <t>Payments to Acquire Leasing Assets Net of Sold Railcars Owned One Year or Less Net Cost</t>
        </is>
      </c>
      <c r="B4" s="8" t="n">
        <v>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8:23:34Z</dcterms:created>
  <dcterms:modified xmlns:dcterms="http://purl.org/dc/terms/" xmlns:xsi="http://www.w3.org/2001/XMLSchema-instance" xsi:type="dcterms:W3CDTF">2021-10-26T18:23:34Z</dcterms:modified>
</cp:coreProperties>
</file>